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Earnings (Loss) per Share" sheetId="11" state="visible" r:id="rId11"/>
    <sheet xmlns:r="http://schemas.openxmlformats.org/officeDocument/2006/relationships" name="Variable Interest Entities" sheetId="12" state="visible" r:id="rId12"/>
    <sheet xmlns:r="http://schemas.openxmlformats.org/officeDocument/2006/relationships" name="Loans Held for Sale" sheetId="13" state="visible" r:id="rId13"/>
    <sheet xmlns:r="http://schemas.openxmlformats.org/officeDocument/2006/relationships" name="Acquisition" sheetId="14" state="visible" r:id="rId14"/>
    <sheet xmlns:r="http://schemas.openxmlformats.org/officeDocument/2006/relationships" name="Capitalized Software, Other Int"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Other Liabilities" sheetId="18" state="visible" r:id="rId18"/>
    <sheet xmlns:r="http://schemas.openxmlformats.org/officeDocument/2006/relationships" name="Stockholders' Equity" sheetId="19" state="visible" r:id="rId19"/>
    <sheet xmlns:r="http://schemas.openxmlformats.org/officeDocument/2006/relationships" name="Equity Compensation and Other B"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Leases, Commitments, and Contin" sheetId="24" state="visible" r:id="rId24"/>
    <sheet xmlns:r="http://schemas.openxmlformats.org/officeDocument/2006/relationships" name="Summary of Significant Accoun_2" sheetId="25" state="visible" r:id="rId25"/>
    <sheet xmlns:r="http://schemas.openxmlformats.org/officeDocument/2006/relationships" name="Earnings (Loss) per Share (Tabl" sheetId="26" state="visible" r:id="rId26"/>
    <sheet xmlns:r="http://schemas.openxmlformats.org/officeDocument/2006/relationships" name="Variable Interest Entities (Tab" sheetId="27" state="visible" r:id="rId27"/>
    <sheet xmlns:r="http://schemas.openxmlformats.org/officeDocument/2006/relationships" name="Acquisition (Tables)" sheetId="28" state="visible" r:id="rId28"/>
    <sheet xmlns:r="http://schemas.openxmlformats.org/officeDocument/2006/relationships" name="Goodwill and Intangible Assets "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Other Liabilities (Tables)" sheetId="32" state="visible" r:id="rId32"/>
    <sheet xmlns:r="http://schemas.openxmlformats.org/officeDocument/2006/relationships" name="Equity Compensation and Other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Leases, Commitments, and Cont_2" sheetId="37" state="visible" r:id="rId37"/>
    <sheet xmlns:r="http://schemas.openxmlformats.org/officeDocument/2006/relationships" name="Summary of Significant Accoun_3" sheetId="38" state="visible" r:id="rId38"/>
    <sheet xmlns:r="http://schemas.openxmlformats.org/officeDocument/2006/relationships" name="Earnings (Loss) per Share - Cal" sheetId="39" state="visible" r:id="rId39"/>
    <sheet xmlns:r="http://schemas.openxmlformats.org/officeDocument/2006/relationships" name="Earnings (Loss) per Share - Ant" sheetId="40" state="visible" r:id="rId40"/>
    <sheet xmlns:r="http://schemas.openxmlformats.org/officeDocument/2006/relationships" name="Variable Interest Entities (Det" sheetId="41" state="visible" r:id="rId41"/>
    <sheet xmlns:r="http://schemas.openxmlformats.org/officeDocument/2006/relationships" name="Loans Held for Sale (Details)" sheetId="42" state="visible" r:id="rId42"/>
    <sheet xmlns:r="http://schemas.openxmlformats.org/officeDocument/2006/relationships" name="Acquisition - Additional Detail" sheetId="43" state="visible" r:id="rId43"/>
    <sheet xmlns:r="http://schemas.openxmlformats.org/officeDocument/2006/relationships" name="Acquisition - Total Considerati" sheetId="44" state="visible" r:id="rId44"/>
    <sheet xmlns:r="http://schemas.openxmlformats.org/officeDocument/2006/relationships" name="Acquisition - Schedule of Asset" sheetId="45" state="visible" r:id="rId45"/>
    <sheet xmlns:r="http://schemas.openxmlformats.org/officeDocument/2006/relationships" name="Acquisition - Schedule of Intan" sheetId="46" state="visible" r:id="rId46"/>
    <sheet xmlns:r="http://schemas.openxmlformats.org/officeDocument/2006/relationships" name="Acquisition -Schedule of Pro Fo"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Other Assets - Schedule of Othe" sheetId="52" state="visible" r:id="rId52"/>
    <sheet xmlns:r="http://schemas.openxmlformats.org/officeDocument/2006/relationships" name="Other Assets - Narrative (Detai" sheetId="53" state="visible" r:id="rId53"/>
    <sheet xmlns:r="http://schemas.openxmlformats.org/officeDocument/2006/relationships" name="Borrowings (Details)" sheetId="54" state="visible" r:id="rId54"/>
    <sheet xmlns:r="http://schemas.openxmlformats.org/officeDocument/2006/relationships" name="Other Liabilities (Details)" sheetId="55" state="visible" r:id="rId55"/>
    <sheet xmlns:r="http://schemas.openxmlformats.org/officeDocument/2006/relationships" name="Stockholders' Equity (Details)" sheetId="56" state="visible" r:id="rId56"/>
    <sheet xmlns:r="http://schemas.openxmlformats.org/officeDocument/2006/relationships" name="Equity Compensation and Other_3" sheetId="57" state="visible" r:id="rId57"/>
    <sheet xmlns:r="http://schemas.openxmlformats.org/officeDocument/2006/relationships" name="Equity Compensation and Other_4" sheetId="58" state="visible" r:id="rId58"/>
    <sheet xmlns:r="http://schemas.openxmlformats.org/officeDocument/2006/relationships" name="Equity Compensation and Other_5" sheetId="59" state="visible" r:id="rId59"/>
    <sheet xmlns:r="http://schemas.openxmlformats.org/officeDocument/2006/relationships" name="Equity Compensation and Other_6" sheetId="60" state="visible" r:id="rId60"/>
    <sheet xmlns:r="http://schemas.openxmlformats.org/officeDocument/2006/relationships" name="Equity Compensation and Other_7" sheetId="61" state="visible" r:id="rId61"/>
    <sheet xmlns:r="http://schemas.openxmlformats.org/officeDocument/2006/relationships" name="Equity Compensation and Other_8" sheetId="62" state="visible" r:id="rId62"/>
    <sheet xmlns:r="http://schemas.openxmlformats.org/officeDocument/2006/relationships" name="Revenue (Details)" sheetId="63" state="visible" r:id="rId63"/>
    <sheet xmlns:r="http://schemas.openxmlformats.org/officeDocument/2006/relationships" name="Income Taxes (Details)" sheetId="64" state="visible" r:id="rId64"/>
    <sheet xmlns:r="http://schemas.openxmlformats.org/officeDocument/2006/relationships" name="Income Taxes - Domestic and For" sheetId="65" state="visible" r:id="rId65"/>
    <sheet xmlns:r="http://schemas.openxmlformats.org/officeDocument/2006/relationships" name="Income Taxes - Provision for In"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Unrecognized Tax"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Leases, Commitments, and Cont_3"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050</t>
        </is>
      </c>
    </row>
    <row r="10">
      <c r="A10" s="4" t="inlineStr">
        <is>
          <t>Entity Registrant Name</t>
        </is>
      </c>
      <c r="B10" s="4" t="inlineStr">
        <is>
          <t>OPORTUN FINANCIAL CORPORATION</t>
        </is>
      </c>
    </row>
    <row r="11">
      <c r="A11" s="4" t="inlineStr">
        <is>
          <t>Document Fiscal Year Focus</t>
        </is>
      </c>
      <c r="B11" s="4" t="inlineStr">
        <is>
          <t>2021</t>
        </is>
      </c>
    </row>
    <row r="12">
      <c r="A12" s="4" t="inlineStr">
        <is>
          <t>Document Fiscal Period Focus</t>
        </is>
      </c>
      <c r="B12" s="4" t="inlineStr">
        <is>
          <t>FY</t>
        </is>
      </c>
    </row>
    <row r="13">
      <c r="A13" s="4" t="inlineStr">
        <is>
          <t>Entity Central Index Key</t>
        </is>
      </c>
      <c r="B13" s="4" t="inlineStr">
        <is>
          <t>0001538716</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5-3361983</t>
        </is>
      </c>
    </row>
    <row r="17">
      <c r="A17" s="4" t="inlineStr">
        <is>
          <t>Entity Address, Address Line One</t>
        </is>
      </c>
      <c r="B17" s="4" t="inlineStr">
        <is>
          <t>2 Circle Star Way</t>
        </is>
      </c>
    </row>
    <row r="18">
      <c r="A18" s="4" t="inlineStr">
        <is>
          <t>Entity Address, City or Town</t>
        </is>
      </c>
      <c r="B18" s="4" t="inlineStr">
        <is>
          <t>San Carlos,</t>
        </is>
      </c>
    </row>
    <row r="19">
      <c r="A19" s="4" t="inlineStr">
        <is>
          <t>Entity Address, State or Province</t>
        </is>
      </c>
      <c r="B19" s="4" t="inlineStr">
        <is>
          <t>CA</t>
        </is>
      </c>
    </row>
    <row r="20">
      <c r="A20" s="4" t="inlineStr">
        <is>
          <t>Entity Address, Postal Zip Code</t>
        </is>
      </c>
      <c r="B20" s="4" t="inlineStr">
        <is>
          <t>94070</t>
        </is>
      </c>
    </row>
    <row r="21">
      <c r="A21" s="4" t="inlineStr">
        <is>
          <t>City Area Code</t>
        </is>
      </c>
      <c r="B21" s="4" t="inlineStr">
        <is>
          <t>650</t>
        </is>
      </c>
    </row>
    <row r="22">
      <c r="A22" s="4" t="inlineStr">
        <is>
          <t>Local Phone Number</t>
        </is>
      </c>
      <c r="B22" s="4" t="inlineStr">
        <is>
          <t>810-8823</t>
        </is>
      </c>
    </row>
    <row r="23">
      <c r="A23" s="4" t="inlineStr">
        <is>
          <t>Title of 12(b) Security</t>
        </is>
      </c>
      <c r="B23" s="4" t="inlineStr">
        <is>
          <t>Common Stock, $0.0001 par value per share</t>
        </is>
      </c>
    </row>
    <row r="24">
      <c r="A24" s="4" t="inlineStr">
        <is>
          <t>Trading Symbol</t>
        </is>
      </c>
      <c r="B24" s="4" t="inlineStr">
        <is>
          <t>OPR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321.5</v>
      </c>
    </row>
    <row r="36">
      <c r="A36" s="4" t="inlineStr">
        <is>
          <t>Entity Common Stock, Shares Outstanding</t>
        </is>
      </c>
      <c r="C36" s="6" t="n">
        <v>32018365</v>
      </c>
    </row>
    <row r="37">
      <c r="A37" s="4" t="inlineStr">
        <is>
          <t>Documents Incorporated by Reference</t>
        </is>
      </c>
      <c r="B37" s="4" t="inlineStr">
        <is>
          <t>Portions of the registrant's definitive Proxy Statement related to the Annual Meeting to be filed subsequently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 The Company meets the SEC's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reflect all normal, recurring adjustments that are, in management's opinion, necessary for the fair presentation of results. The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 Business Combinations - The Company accounts for business combinations using the acquisition method of accounting which requires the fair values of the assets acquired and the liabilities assumed to be recognized in the consolidated financial statements. Assets acquired and liabilities assumed in a business combination are recognized at their estimated fair value as of the acquisition date.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 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 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general, administrative and other expense in the Consolidated Statements of Operations. Concentration of Credit Risk ‑ Financial instruments that potentially subject the Company to concentrations of credit risk consist principally of loans receivable at fair value. As of December 31, 2021, 49%, 27%, 7% and 6% of the owned principal balance related to borrowers from California, Texas, Florida and Illinois, respectively. Owned principal balance related to borrowers from each of the remaining states of operation continues to be at or below 3%. As of December 31, 2020, 56%, 26%, 5% and 5% of the owned principal balance related to borrowers from California, Texas, Illinois and Florida, respectively, and the owned principal balance related to borrowers from each of the remaining states was at or below 3%. Cash and Cash Equivalents ‑ Cash and cash equivalents consist of unrestricted cash balances and short-term, liquid investments with a maturity date of three months or less at the time of purchase. Digit's savings platform connects to members’ checking accounts and analyzes their income and spending patterns to find amounts that can safely be set aside towards savings goals. Digit calculates these amounts by identifying upcoming bills and regular spending habits to ensure optimal amounts are flagged for savings and transferred to savings accounts. The funds in these saving accounts are owned by Digit members and are not the assets of the Company. Therefore, these funds are not included in the Consolidated Balance Sheets. Restricted Cash ‑ Restricted cash represents cash held at a financial institution as part of the collateral for the Company’s Secured Financing, asset-backed notes and loans designated for sale. Loans Receivable at Fair Value ‑ The Company elected the fair value option for all loans receivable held for investment. Under fair value accounting, direct loan origination fees are taken into income immediately and direct loan origination costs are expensed in the period the loan originates. In addition, the Company recognizes annual fees on credit card receivables into income immediately upon activation of the credit card by the credit card holder and subsequent annual fees when billed upon the anniversary of the credit card account. Loans are charged off at the earlier of when loans are determined to be uncollectible or when loans are 120 days contractually past due, or 180 days contractually past due in the case of credit cards. Recoveries are recorded when cash is received on loans that had been previously charged off. The Company estimates the fair value of the loans using a discounted cash flow model, which considers various unobservable inputs such as remaining cumulative charge-offs, remaining cumulative prepayments or principal payment rates for our credit card receivables, average life and discount rate. The Company re-evaluates the fair value of loans receivable at the close of each measurement period. Changes in fair value are recorded in "Net decrease in fair value" in the Consolidated Statements of Operations in the period of the fair value changes. 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 Loans Held for Sale ‑ Loans held for sale are recorded at the lower of cost or fair value, until the loans are sold. Loans held for sale are sold within four days of origination. Cost of loans held for sale is inclusive of unpaid principal plus net deferred origination costs. Derivatives - Derivative financial instruments are recognized as either assets or liabilities in the consolidated balance sheet at fair value. Changes in fair value and settlements of derivative instruments are reflected in earnings as a component of "net decrease in fair value" in the Consolidated Statements of Operations. The Company does not use derivative instruments for trading or speculative purposes. Based on the agreements entered into with MetaBank, N.A., for all loans originated and retained by MetaBank, MetaBank receives a fixed interest rate. Oportun bears the risk of credit loss and has the benefit of any excess interest proceeds after satisfying various obligations under the agreements. Goodwill ‑ Goodwill represents the excess of the purchase price over the fair value of identifiable net assets acquired. The Company performs impairment testing for goodwill annually or more frequently if an event or change in circumstances indicates that goodwill may be impaired. The Company first assesses qualitative factors to determine if it is more likely than not that the fair value of the reporting unit is less than its carrying value. If the Company concludes the fair value is less than its carrying value a quantitative test is performed. The Company performs a quantitative goodwill impairment test by determining the fair value of the reporting unit and comparing it to the carrying value of the reporting unit. If the fair value of the reporting unit is greater than the reporting unit's fair value, then the carrying value of the reporting unit is deemed to be recoverable. If the carrying value of the reporting unit is greater than the reporting unit's fair value, goodwill is impaired and written down to the reporting unit's fair value. Intangible Assets other than Goodwill - At the time intangible assets are initially recognized, a determination is made with regard to each asset as it relates to its useful life. We have determined that each of our intangible assets has a finite useful life with the exception of certain trade names, which we have determined have indefinite lives. Intangible assets with a finite useful life are amortized on a straight-line basis over their estimated useful lives. Intangible assets with a finite useful life are presented net of accumulated amortization on the Consolidated Balance Sheets. The Company reviews the intangible assets with finite useful lives for impairment at least annually and whenever changes in circumstances indicate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indefinite-lived intangible assets, we review for impairment at least annually and whenever events occur or circumstances change that would indicate the assets are more likely than not to be impaired. We first complete an annual qualitative assessment to determine whether it is necessary to perform a quantitative impairment test. If the qualitative assessment indicates that the assets are more likely than not to have been impaired, we proceed with the fair value calculation of the assets. If the fair value is less than the carrying value, an impairment loss will be recognized in an amount equal to the difference and the indefinite life classification will be evaluated to determine whether such classification remains appropriate. Fixed Assets ‑ Fixed assets are stated at cost, less accumulated depreciation. Depreciation is calculated using the straight-line method over the estimated useful lives of the respective assets, which is generally three years for computer and office equipment and furniture and fixtures, and three The Company does not own any buildings or real estate. The Company enters into term leases for its corporate offices, call center and store locations. Leasehold improvements are capitalized and depreciated over the lesser of their physical life or lease term of the building. Systems Development Costs ‑ The Company capitalizes software developed or acquired for internal use, and these costs are included in Capitalized software and other intangibles, net on the Consolidated Balance Sheets. The Company has internally developed its proprietary Web-based technology platform, which consists of application processing, credit scoring, loan accounting, servicing and collections, debit card processing, data and analytics and digital banking service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years. Costs incurred for upgrades and enhancements that are expected to result in additional functionality are capitalized and amortized over the estimated useful life of the upgrades. The Company acquired developed technology with its acquisition of Digit. Developed technology is included in capitalized software. Such costs are amortized on a straight-line basis over the estimated useful life of the assets, which was determined to be seven years. Impairment ‑ The Company reviews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 The Company determined that there were no events or changes in circumstances that indicated our long-lived assets were impaired for the years ended December 31, 2021 and 2020, except as disclosed in Note 7 , Capitalized Software , Other Intangible s and Goodwill . Asset-Backed Notes at Fair Value ‑ The Company elected the fair value option to account for all asset-backed notes. The Company calculates the fair value of the asset-backed notes using independent pricing services and broker price indications, which are based on quoted prices for identical or similar notes, which are Level 2 input measures. The Company re-evaluates the fair value of the asset-backed notes at the close of each measurement period. Changes in fair value are recorded in Net decrease in fair value in the Consolidated Statements of Operations in the period of the fair value changes. Acquisition Financing ‑ The Acquisition Financing is an asset-backed note carried at amortized cost. The Company reports issuance costs associated with the financing on its balance sheet as a direct reduction in the carrying amount of the note, and they are amortized over the life of the note using the effective interest method. The Acquisition Financing was used to fund the cash component of the purchase price for the Digit acquisition and, as a result, the interest payments are recorded to General, administrative and other in the Consolidated Statements of Operations. Revenue Recognition ‑ The Company’s primary sources of revenue consist of interest and non-interest income. Interest Income Interest income includes interest and fees on loans. Generally, the Company’s loans require semi-monthly or biweekly borrower payments of interest and principal. Fees on loans include billed late fees offset by charged-off fees and provision for uncollectible fees. The Company charges borrowers a late fee if a scheduled installment payment becomes delinquent. Depending on the loan, late fees are assessed when the loan is eight to 16 days delinquent. Late fees are recognized when they are billed. When a loan is charged off, uncollected late fees are also written off. For Loans Receivable at Fair Value, interest income includes (i) billed interest and late fees, plus (ii) origination fees recognized at loan disbursement, less (iii) charged-off interest and late fees, less (iv) provision for uncollectible interest and late fees. Additionally, direct loan origination expenses are recognized in operating expenses as incurred. For Loans Receivable at Fair Value, loan origination fees and costs are recognized when incurred. Interest income on our personal loan receivables is recognized based upon the amount the Company expects to collect from its borrowers. When a loan becomes delinquent for a period of 90 days or more, interest income continues to be recorded until the loan is charged off. Delinquent loans are charged off at month-end during the month it becomes 120 days’ delinquent. For personal loans receivable, the Company mitigates the risk of income recorded for loans that are delinquent for 90 days or more by establishing a 100% provision and the provision for uncollectible interest and late fees is offset against interest income. Previously accrued and unpaid interest is also charged off in the month the Company receives a notification of bankruptcy, a judgment or mediated agreement by the court, or loss of life, unless there is evidence that the principal and interest are collectible. Interest income on our credit card receivables is recognized on the current balance on the account, inclusive of outstanding principal balance plus previously unpaid interest and fees, at the end of the monthly billing cycle. Delinquent credit card accounts, including unpaid interest and fees are charged off at month-end during the month they become 180 days contractually past due. Non-Interest Income Non-interest income includes gain on loan sales, servicing fees, debit card income, sublease income and other income. Gain on Loan Sales ‑ The Company recognizes a gain on sale from the difference between the proceeds received from the purchaser and the carrying value of the loans on the Company’s books. The Company sells a certain percentage of new loans twice weekly.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For the years ended December 31, 2021 and 2020 all of the Company's loan sales met the requirements for sale treatment. The Company records the gain on the sale of a loan at the sale date in an amount equal to the proceeds received less outstanding principal, accrued interest, late fees and net deferred origination costs. Servicing Fees ‑ The Company retains servicing rights on sold loans. Servicing fees comprise the 5.0% per annum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borrower payments and performing appropriate collection activities. Management believes the fee approximates a market rate and accordingly has not recognized a servicing asset or liability. Documentation Fees - MetaBank, N.A. pays the Company on a monthly basis documentation fees as compensation for its role in facilitation of loan originations by MetaBank. The documentation fees are equivalent to loan origination fees charged by MetaBank to its borrowers. Documenta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and is recognized when performance is complete and upon the successful origination of a borrower's loan. Debit card income is the revenue from interchange fees when borrowers use our reloadable debit card for purchases as well as the associated card user fees. Sublease income is the rental income from subleasing a portion of our headquarters. Other income includes marketing incentives paid directly to us by the merchant clearing company based on transaction volumes, subscription revenue on our digital banking products, interest earned on cash and cash equivalents and restricted cash, and gain (loss) on asset sales. Interest expense ‑ Interest expense consists of interest expense associated with the Company’s asset-backed notes and Secured Financing, and it includes origination costs as well as fees for the unused portion of the Secured Financing facility. The Company elected the fair value option for all asset-backed notes. Accordingly, all origination costs for such asset-backed notes at fair value are expensed as incurred. 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The Company evaluates uncertain tax positions by reviewing against applicable tax law all positions taken by the Company with respect to tax years for which the statute of limitations is still open.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 Stock-Based Compensation ‑ The Company accounts for stock-based employee awards based on the fair value of the award which is measured at grant date. Accordingly, stock-based compensation cost is recognized in operating expenses in the Consolidated Statements of Operations over the requisite service period. The fair value of stock options granted or modified is estimated using the Black-Scholes option pricing model. The Company accounts for forfeitures as they occur and does not estimate forfeitures as of the award grant date. The Company granted restricted stock units ("RSUs") to employees that vest upon the satisfaction of time-based criterion of up to four years and previously some included a performance criterion, a liquidity event in connection with an initial public offering or a change in control. These RSUs were not considered vested until both criteria were met and provided that the participant was in continuous service on the vesting date. Compensation cost for awards with performance criteria, measured on the grant date, was recognized when both the service and performance conditions were probable of being achieved. For grants and awards with just a service condition, the Company recognizes stock-based compensation expenses using the straight-line basis over the requisite service period net of forfeitures. For grants and awards with both service and performance conditions, the Company recognizes expenses using the accelerated attribution method. As a result of shares vesting as part of the Company's stock-based plans shares are surrendered to the Company to satisfy the tax withholding obligations and the Company pays the associated payroll taxes and the shares go back to the plan for future use. Treasury Stock ‑ Treasury stock is reported at cost, and no gain or loss is recorded on stock repurchase transactions. Repurchased shares are held as treasury stock until they are retired or re-issued. The Company did not retire or re-issue any treasury stock for the years ended December 31, 2021 and 2020. 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 Income Taxes -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3. Earnings (Loss) per Share Basic and diluted earnings (loss) per share are calculated as follows: Year Ended December 31, (in thousands, except share and per share data) 2021 2020 Net income (loss) $ 47,414 $ (45,082) Net income (loss) attributable to common stockholders $ 47,414 $ (45,082) Basic weighted-average common shares outstanding 28,191,610 27,333,271 Weighted average effect of dilutive securities: Stock options 1,375,915 — Restricted stock units 755,669 — Diluted weighted-average common shares outstanding 30,323,194 27,333,271 Earnings (loss) per share: Basic $ 1.68 $ (1.65) Diluted $ 1.56 $ (1.65) The following common share equivalent securities have been excluded from the calculation of diluted weighted-average common shares outstanding because the effect is anti-dilutive for the periods presented: Year Ended December 31, 2021 2020 Stock options 2,038,022 4,369,664 Restricted stock units 19,073 2,280,829 Warrants — 10,400 Total anti-dilutive common share equivalents 2,057,095 6,660,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As part of the Company’s overall funding strategy, the Company transfers a pool of designated loans receivable to wholly owned special-purpose subsidiaries, ("VIEs") to collateralize certain asset-backed financing transactions. The Company has determined that it is the primary beneficiary of these VIEs because it has the power to direct the activities that most significantly impact the VIEs’ economic performance and the obligation to absorb the losses or the right to receive benefits from the VIEs that could potentially be significant to the VIEs.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either in the form of an asset-backed certificate or as an uncertificated residual interest. Accordingly, the Company includes the VIEs’ assets, including the assets securing the financing transactions, and related liabilities in its consolidated financial statements. Each VIE issues a series of asset-backed securities that are supported by the cash flows arising from the loans receivable securing such debt. Cash inflows arising from such loans receivable are distributed monthly to the transaction’s notehol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defaulted loans receivable. The following table represents the assets and liabilities of consolidated VIEs recorded on the Company’s consolidated balance sheets: December 31, (in thousands) 2021 2020 Consolidated VIE assets Restricted cash $ 41,803 $ 23,726 Loans receivable at fair value 2,267,205 1,580,061 Interest and fee receivable 19,869 14,191 Total VIE assets 2,328,877 1,617,978 Consolidated VIE liabilities Secured financing (1) 398,000 246,994 Asset-backed notes at fair value 1,651,706 1,167,309 Acquisition financing (1) 116,000 — Total VIE liabilities $ 2,165,706 $ 1,414,303 (1) Amounts exclude deferred financing costs. See Note 9, Borrowing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12 Months Ended</t>
        </is>
      </c>
    </row>
    <row r="2">
      <c r="B2" s="2" t="inlineStr">
        <is>
          <t>Dec. 31, 2021</t>
        </is>
      </c>
    </row>
    <row r="3">
      <c r="A3" s="3" t="inlineStr">
        <is>
          <t>Transfers and Servicing [Abstract]</t>
        </is>
      </c>
    </row>
    <row r="4">
      <c r="A4" s="4" t="inlineStr">
        <is>
          <t>Loans Held for Sale</t>
        </is>
      </c>
      <c r="B4" s="4" t="inlineStr">
        <is>
          <t>5. Loans Held for Sale Whole Loan Sale Program ‑ In November 2014, the Company entered into a whole loan sale agreement with an institutional investor, which agreement was amended in March 2021 in which the term of the current agreement is set to expire on March 4, 2022. Pursuant to the agreement, the Company sells at least 10% of its personal loan originations, with an option to sell an additional 5%, subject to certain eligibility criteria and minimum and maximum volumes. In addition, from July 2017 to August 2020, the Company was party to a separate whole loan sale arrangement with an institutional investor providing for a commitment to sell 100% of the Company’s loans originated under its loan program for borrowers who do not meet the qualifications of the Company's core loan origination program. The Company chose not to renew the arrangement and allowed the agreement to expire on its terms on August 5, 2020. The originations of loans sold and held for sale during the year ended December 31, 2021 was $214.6 million and the Company recorded a gain on sale of $26.8 million and servicing revenue of $13.3 million. The originations of loans sold and held for sale during the year ended December 31, 2020 was $188.5 million and the Company recorded a gain on sale of $20.3 million and servicing revenue of $15.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6. Acquisition On December 22, 2021, the Company completed its acquisition of Digit. Digit is a digital banking platform that provides automated savings, investing and banking tools. Digit members can keep and integrate their existing bank accounts into the platform, or they can make Digit their primary banking relationship by opening new accounts via Digit’s bank partner. By acquiring Digit, Oportun has further expanded its A.I. and digital banking capabilities, adding to its services to provide consumers a holistic offering built to address their financial needs. The total consideration the Company provided for Digit was approximately $205.3 million, comprised of $73.2 million in equity and $132.1 million in cash, subject to customary adjustments. The Company acquired 100% of the voting interests of Digit. December 31, (in thousands) 2021 Fair value of Oportun common stock issued to Digit stockholders (1) $ 73,181 Cash paid to common and preferred stockholders, warrant holders, and vested option holders (2) 132,151 Total purchase consideration (3) $ 205,332 ( 1) The fair value is based on 3,522,182 shares of Company common stock at $20.72 per share, which represents the mid-point of the trading price of Oportun shares on December 22, 2021. The mid-point was used because the transaction closed during the trading day. $0.2 million relates to replacement restricted stock units awarded to Digit unvested option holders. (2) $1.3 million of the cash paid is being held in escrow as security for purpose of securing any amounts payable by the selling parties on account of indemnification obligations, purchase price adjustments, and other amounts payable under the merger agreement. (3) The total consideration as reported herein differs from the amounts previously disclosed due to changes in the underlying value of the stock between the date of the definitive agreement and the closing of the acquisition. The number of shares of Company common stock comprising the stock portion of the consideration was determined using the stock price as of the signing of the definitive agreement. The acquisition has been accounted for as a business combination. The purchase consideration was allocated to the tangible and intangible assets and liabilities acquired and assumed as of the acquisition date, with the excess recorded to goodwill as shown below. The values assigned to the assets acquired and liabilities assumed are based on preliminary estimates of fair value available as of the date of this Annual Report on Form 10-K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The following table summarizes the fair values of the assets acquired and liabilities assumed as of the acquisition date: December 22, (in thousands) 2021 Goodwill $ 104,014 Acquired intangible assets 35,300 Developed technology 48,500 Cash and cash equivalents 20,499 Other assets acquired and liabilities assumed, net (2,981) Total purchase consideration $ 205,332 The goodwill of $104.0 million arising from the acquisition consists largely of revenue synergies expected from combining the operations of the Company and Digit. The goodwill is not deductible for U.S. federal income tax purposes. The Company recognized acquisition and integration related costs of approximately $10.6 million in the year ended December 31, 2021 which are included in the General, administrative and other expense in the Consolidated Statements of Operations. The table below summarizes the acquired intangible assets and developed technology, with estimated useful lives, as of the acquisition date: Estimated fair values (in thousands) Estimated useful life (years) Member relationships $ 34,500 7.0 Trade name 800 3.0 Developed technology 48,500 7.0 Total acquired intangibles and developed technology $ 83,800 The fair values of the acquired intangibles and developed technology were determined using the following methodologies: We valued the developed technology using the multi-period excess earnings method under the income approach. Member relationships were valued using the with-and-without method under the income approach. Trade names were valued by applying the relief-from-royalty method under the income approach. The acquired intangibles and developed technology have a total weighted average amortization period of 7.0 years. The unaudited pro forma information does not necessarily reflect the actual results of operations of the combined entities that would have been achieved, nor are they necessarily indicative of future results of operations. The unaudited pro forma information reflects certain adjustments that were directly attributable to the acquisition of Digit, including additional depreciation and amortization adjustments for the fair value of the assets acquired and liabilities assumed. The pro forma net loss for the year ended December 31, 2021 was adjusted to exclude nonrecurring acquisition-related costs of $29.7 million. The pro forma net loss for the year ended December 31, 2020 was adjusted to include nonrecurring acquisition-related costs of $29.7 million. Below is the unaudited pro forma financial information of the combined results of operations of the Company and Digit as if the acquisition occurred on January 1, 2020. December 31, (in thousands) 2021 2020 Total revenues $ 666,158 $ 623,973 Net income (loss) attributable to shareholders $ 33,971 $ (99,109) For the year ended December 31, 2021, total net revenue of $0.9 million from the Digit acquisition is included in the Company’s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Other Intangibles and Goodwill</t>
        </is>
      </c>
      <c r="B1" s="2" t="inlineStr">
        <is>
          <t>12 Months Ended</t>
        </is>
      </c>
    </row>
    <row r="2">
      <c r="B2" s="2" t="inlineStr">
        <is>
          <t>Dec. 31, 2021</t>
        </is>
      </c>
    </row>
    <row r="3">
      <c r="A3" s="3" t="inlineStr">
        <is>
          <t>Goodwill and Intangible Assets Disclosure [Abstract]</t>
        </is>
      </c>
    </row>
    <row r="4">
      <c r="A4" s="4" t="inlineStr">
        <is>
          <t>Capitalized Software, Other Intangibles and Goodwill</t>
        </is>
      </c>
      <c r="B4" s="4" t="inlineStr">
        <is>
          <t>Capitalized Software, Other Intangibles and Goodwill Capitalized software, net consists of the following: December 31, (in thousands) 2021 2020 Capitalized software, net: System development costs $ 84,550 $ 55,943 Acquired developed technology 48,500 — Less: Accumulated amortization (45,433) (28,524) Total capitalized software, net $ 87,617 $ 27,419 Capitalized software, net Amortization of system development costs for years ended December 31, 2021 and 2020 was $16.7 million and $10.8 million, respectively. Amortization of acquired developed technology for the year ended December 31, 2021 was $0.2 million and reflects 10 days of expense after the acquisition of Digit. There was no amortization for acquired developed technology for the year ended December 31, 2020. System development costs capitalized in the years ended December 31, 2021 and 2020 were $28.6 million and $21.7 million, respectively. Acquired developed technology was $48.5 million and is related to the acquisition of Digit on December 22, 2021. In November 2020, the Company decided to cease originating direct auto loans used to purchase a vehicle. Accordingly, the Company recorded an impairment charge of $1.8 million related to system development costs and $1.9 million related to fixed assets. The impairment loss was included in Technology and facilities on the Consolidated Statements of Operations for the year ended December 31, 2020. Intangible Assets The gross carrying amount and accumulated amortization, in total and by major intangible asset class are as follows: December 31, 2021 (in thousands, except years) Gross Carrying Amount Accumulated Amortization Net Carrying Amount Member relationships $ 34,500 $ (135) $ 34,365 Trademarks 6,364 (7) 6,356 Other 3,000 (157) 2,843 Total $ 43,864 $ (300) $ 43,564 December 31, 2020 (in thousands, except years) Gross Carrying Amount Accumulated Amortization Net Carrying Amount Trademarks $ 64 $ — $ 64 Total $ 64 $ — $ 64 Amortization of intangible assets for the year ended December 31, 2021 was $0.3 million. There were no intangible assets subject to amortization for the year ended December 31, 2020. Expected future amortization expense for intangible assets as of December 31, 2021 is as follows: (in thousands) Fiscal Years 2022 $ 7,929 2023 7,929 2024 7,778 2025 4,929 Thereafter 14,637 Total $ 43,200 Goodwill The table below presents changes to the carrying amount of goodwill: (in thousands) December 31, 2020 Goodwill Acquired December 31, 2021 Goodwill $ — $ 104,014 $ 104,014 The goodwill acquired during the twelve months ended December 31, 2021 is associated with the acquisition of Digit. There was no impairment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8. Other Assets Other assets consist of the following: December 31, (in thousands) 2021 2020 Fixed assets Computer and office equipment $ 13,658 $ 11,182 Furniture and fixtures 8,553 11,072 Purchased software 2,073 1,992 Leasehold improvements 19,816 29,543 Total cost 44,100 53,789 Less: Accumulated depreciation (34,185) (37,939) Total fixed assets, net $ 9,915 $ 15,850 Other assets Loans Held for Sale $ 491 $ 1,158 Prepaid expenses 25,355 17,241 Deferred tax assets 3,923 1,716 Current tax assets 13,330 7,457 Other 19,330 10,784 Total other assets $ 72,344 $ 54,206 Fixed Assets Depreciation and amortization expense for the years ended December 31, 2021 and 2020 was $9.4 million and $9.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9. Borrowings The following table presents information regarding the Company's Secured Financing facilities: December 31, 2021 Variable Interest Entity Current Balance Commitment Amount Maturity Date Interest Rate (in thousands) Oportun CCW Trust (1)(2) $ 40,108 $ 150,000 December 1, 2023 Variable (1) Oportun PLW Trust 353,781 600,000 September 1, 2024 LIBOR (minimum of 0.00% ) + 2.17% Total secured financing $ 393,889 $ 750,000 (1) The interest rate on the Secured Financing - CCW facility is LIBOR (minimum of 1.00%) plus 6.00% on the first $18.8 million of principal outstanding and LIBOR (minimum of 0.00%) plus 3.41% on the remaining outstanding principal balance. (2) The Credit Card Warehouse has an aggregate borrowing capacity of up to $150.0 million; comprised of $75.0 million committed purchase amount and $75.0 million uncommitted purchase amount. December 31, 2020 Variable Interest Entity Current Balance Commitment Amount Maturity Date Interest Rate (in thousands) Oportun Funding V, LLC $ 246,385 $ 400,000 October 1, 2021 LIBOR (minimum of 0.00% ) + 2.45% The Company elected the fair value option for all asset-backed notes issued on or after January 1, 2018. The following table presents information regarding asset-backed notes: December 31, 2021 Variable Interest Entity Initial note amount issued (a) Initial collateral balance (b) Current balance (a) Current collateral balance (b) Weighted average interest rate (c) Original revolving period (in thousands) Asset-backed notes recorded at fair value: Oportun Issuance Trust (Series 2021-C) $ 500,000 $ 512,762 $ 497,774 $ 525,436 2.48 % 3 years Oportun Issuance Trust (Series 2021-B) 500,000 512,759 498,487 521,174 2.05 % 3 years Oportun Funding XIV, LLC (Series 2021-A) 375,000 383,632 374,363 391,325 1.79 % 2 years Oportun Funding XIII, LLC (Series 2019-A) 279,412 294,118 281,082 299,310 3.46 % 3 years Total asset-backed notes recorded at fair value $ 1,654,412 $ 1,703,271 $ 1,651,706 $ 1,737,245 December 31, 2020 Variable Interest Entity Initial note amount issued (a) Initial collateral balance (b) Current balance (a) Current collateral balance (b) Weighted average interest rate (c) Original revolving period (in thousands) Asset-backed notes recorded at fair value: Oportun Funding XIII, LLC (Series 2019-A) $ 279,412 $ 294,118 $ 283,299 $ 299,237 3.46 % 3 years Oportun Funding XII, LLC (Series 2018-D) 175,002 184,213 178,182 187,570 4.50 % 3 years Oportun Funding X, LLC (Series 2018-C) 275,000 289,474 279,171 294,710 4.39 % 3 years Oportun Funding IX, LLC (Series 2018-B) 225,001 236,854 226,653 241,237 4.18 % 3 years Oportun Funding VIII, LLC (Series 2018-A) 200,004 222,229 200,004 226,242 3.83 % 3 years Total asset-backed notes recorded at fair value: $ 1,154,419 $ 1,226,888 $ 1,167,309 $ 1,248,996 (a) Initial note amount issued includes notes retained by the Company as applicable. The current balances are measured at fair value for asset-backed notes recorded at fair value. (b) Includes the unpaid principal balance of loans receivable, cash, cash equivalents and restricted cash pledged by the Company. (c) Weighted average interest rate excludes notes retained by the Company. The following table presents information regarding the Company's Acquisition Financing: December 31, 2021 Variable Interest Entity Current Balance Original Balance Maturity Date Interest Rate (in thousands) Oportun RF, LLC $ 114,092 $ 116,000 October 01, 2024 LIBOR (minimum of 0.00%) + 8.00% On March 8, 2021, the Company redeemed all $200.0 million of outstanding Series 2018-A Notes, plus accrued and unpaid interest, and announced the issuance of $375.0 million of two-year fixed-rate asset-backed notes by Oportun Funding XIV, LLC, a wholly-owned subsidiary of the Company and secured by a pool of its unsecured personal installment loans (the “2021-A Securitization”). The 2021-A Securitization included four classes of fixed-rate notes: Class A, Class B, Class C and Class D notes, which were priced with a weighted average interest rate of 1.79% per annum. The proceeds from this securitization were used to fund the redemption of 2018-A and paid down our Secured Financing facility. On April 8, 2021, the Company redeemed all $225.0 million of outstanding Series 2018-B Notes, plus the accrued and unpaid interest. The redemption price was funded by drawing upon our Secured Financing facility and using unrestricted cash. On May 10, 2021, the Company announced the issuance of $500.0 million of three-year fixed-rate asset-backed notes by Oportun Issuance Trust 2021-B, a wholly-owned subsidiary of the Company and secured by a pool of its unsecured and secured personal installment loans (the "2021-B Securitization"). The 2021-B Securitization included four classes of fixed-rate notes: Class A, Class B, Class C and Class D notes, which were priced with a weighted average fixed interest rate of 2.05% per annum. On July 8, 2021, the Company redeemed all $275.0 million of outstanding Series 2018-C Notes, plus the accrued and unpaid interest. The redemption was funded by drawing upon the Company's VFN facility, utilizing funds from the Company's 2021-B securitization transaction and using unrestricted cash. On September 8, 2021, the Company closed on a Personal Loan Warehouse facility ("PLW"). In connection with the PLW facility, the Company's wholly-owned subsidiary Oportun PLW Trust entered into a Loan and Security Agreement to borrow up to $600.0 million committed through September 2024. Borrowings under the PLW facility accrue interest at a rate equal to one-month LIBOR plus a spread of 2.17%. On September 8, 2021, the Company's wholly-owned subsidiary, Oportun Funding V, LLC, as issuer under the Variable Funding Note Warehouse ("VFN") facility, terminated the VFN facility. Final payment was made on the VFN facility in the amount of $219.0 million, plus the accrued and unpaid interest, which is the amount sufficient to satisfy and discharge Oportun Funding V, LLC's obligations under the VFN facility notes and the indenture. The final payment was funded by drawing upon the Company's PLW facility. Also on September 8, 2021, the Company redeemed all $175.0 million of outstanding Series 2018-D Notes, plus the accrued and unpaid interest. The redemption was funded by drawing upon the Company's Personal Loan Warehouse facility. On October 28, 2021, the Company announced the issuance of $500.0 million of three-year fixed-rate asset-backed notes by Oportun Issuance Trust 2021-C, a wholly-owned subsidiary of the Company and secured by a pool of its unsecured and secured personal installment loans (the "2021-C Securitization"). The 2021-C Securitization included four classes of fixed-rate notes: Class A, Class B, Class C and Class D notes, which were priced with a weighted average fixed interest rate of 2.48% per annum. On December 20, 2021, the Company closed on a $150.0 million Credit Card Warehouse facility ("CCW") secured by credit card receivables. In connection with the CCW Facility, our wholly-owned subsidiary Oportun CCW Trust issued two-year variable funding asset-backed notes pursuant to the Indenture dated December 20, 2021. The interest rate is LIBOR, with a floor of 1.00%, plus 6.00% on the first $18.8 million of principal outstanding and LIBOR, with a floor of 0.00%, plus 3.41% on the remaining outstanding principal balance. On December 20, 2021, Oportun RF, LLC, a wholly-owned subsidiary of the Company issued a $116.0 million asset-backed floating rate variable funding note (the "Acquisition Financing"), and an asset-backed residual certificate, both of which are secured by certain residual cash flows from the Company's securitizations and guaranteed by Oportun, Inc. The note and the certificate were issued pursuant to the Indenture dated as of December 20, 2021. The note was used to fund the cash consideration paid for the acquisition of Digit and bears interest at a rate of one-month LIBOR plus 8.00%. The Acquisition Financing is structured to pay down based on an amortization schedule, with a final payment in October 2024. As of December 31, 2021 and 2020, the Company was in compliance with all covenants and requirements of the Secured Financing facilities, Acquisition Financing note and asset-backed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10. Other Liabilities Other liabilities consist of the following: December 31, (in thousands) 2021 2020 Accounts payable $ 8,343 $ 1,819 Accrued compensation 36,417 32,681 Accrued expenses 36,464 17,830 Accrued interest 3,276 3,430 Amount due to whole loan buyer 14,062 6,781 Deferred tax liabilities 28,424 10,557 Current tax liabilities and other 8,372 5,947 Total other liabilities $ 135,358 $ 79,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1. Stockholders' Equity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December 31, 2021 or 2020. Common Stock - As of December 31, 2021 and 2020, the Company was authorized to issue 1,000,000,000 shares of common stock with a par value of $0.0001 per share. As of December 31, 2021, 32,276,419 and 32,004,396 shares were issued and outstanding, respectively, and 272,023 shares were held in treasury stock. As of December 31, 2020, 27,951,286 and 27,679,263 shares were issued and outstanding, respectively, and 272,023 shares were held in treasury stock. Warrants - On June 9, 2020, 10,972 shares of common stock were issued in connection with the cashless exercise of the outstanding common stock warrants. No warrants were outstanding as of December 31, 2021 o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Compensation and Other Benefits</t>
        </is>
      </c>
      <c r="B1" s="2" t="inlineStr">
        <is>
          <t>12 Months Ended</t>
        </is>
      </c>
    </row>
    <row r="2">
      <c r="B2" s="2" t="inlineStr">
        <is>
          <t>Dec. 31, 2021</t>
        </is>
      </c>
    </row>
    <row r="3">
      <c r="A3" s="3" t="inlineStr">
        <is>
          <t>Equity [Abstract]</t>
        </is>
      </c>
    </row>
    <row r="4">
      <c r="A4" s="4" t="inlineStr">
        <is>
          <t>Shareholders' Equity and Share-based Payments [Text Block]</t>
        </is>
      </c>
      <c r="B4" s="4" t="inlineStr">
        <is>
          <t>12. Equity Compensation and Other Benefits 2019 Equity Incentive Plan We currently have one stockholder-approved plan from which we can issue stock-based awards, which was approved by our stockholders in fiscal year 2019 (the "2019 Plan"). The 2019 Plan became effective on September 25, 2019 and replaced the Amended and Restated 2005 Stock Option / Stock Issuance Plan and the 2015 Stock Option/Stock Issuance Plan (collectively, the “Previous Plans”). The Previous Plans solely exist to satisfy outstanding options previously granted under those plans. The 2019 Plan provides for the grant of incentive stock options ("ISOs"), nonstatutory stock options ("NSOs"), stock appreciation rights, restricted stock awards, restricted stock unit awards, performance-based awards, and other awards (collectively, "awards"). ISOs may be granted only to the Company's employees, including officers, and the employees of its affiliates. All other awards may be granted to the employees, including officers, non-employee directors and consultants and the employees and consultants of the Company's affiliates. The maximum number of shares of our common stock that may be issued under the 2019 Plan will not exceed 8,733,812 shares, of which, 1,576,892 were available for future awards as of December 31, 2021. The number of shares of the Company's common stock reserved for issuance under its 2019 Plan will automatically increase on January 1 of each year for the remaining term of the plan, by 5% of the total number of shares of its common stock outstanding on December 31 of the immediately preceding calendar year, or a lesser number of shares determined by the Board prior to the applicable January 1st. The shares available for issuance increased by 1,383,963 shares, on January 1, 2021, pursuant to the automatic share reserve increase provision. 2019 Employee Stock Purchase Plan In September 2019, the Board adopted, and stockholders approved, the Company's 2019 Employee Stock Purchase Plan (the "ESPP"). The ESPP became effective on September 25, 2019. The purpose of the ESPP is to secure the services of new employees, to retain the services of existing employees and to provide incentives for such individuals to exert maximum efforts toward the Company's success and that of its affiliates. The ESPP includes two components. One component is designed to allow eligible U.S. employees to purchase common stock in a manner that may qualify for favorable tax treatment under Section 423 of the Code. In addition, purchase rights may be granted under a component that does not qualify for such favorable tax treatment when necessary or appropriate to permit participation by eligible employees who are foreign nationals or employed outside of the United States while complying with applicable foreign laws. The maximum aggregate number of shares of common stock that may be issued under the ESPP is 1,273,009 shares and as of December 31, 2021, no shares have been issued under the ESPP. The number of shares of the Company's common stock reserved for issuance under its ESPP will automatically increase on January 1 of each calendar year for the remaining term of the plan by the lesser of (1) 1% of the total number of shares of its capital stock outstanding on December 31 of the preceding calendar year, (2) 726,186 shares, and (3) a number of shares determined by the Board. The shares available for issuance increased by 276,792 shares, on January 1, 2021, pursuant to the automatic share reserve increase provision. Generally, all regular employees, including executive officers, employed by the Company or by any of its designated affiliates, will be eligible to participate in the ESPP and may contribute, normally through payroll deductions, up to 15% of their earnings (as defined in the ESPP) for the purchase of common stock under the ESPP. Unless otherwise determined by the Board, common stock will be purchased for the accounts of employees participating in the ESPP at a price per share equal to the lower of (a) 85% of the fair market value of a share of the Company's common stock on the first date of an offering or (b) 85% of the fair market value of a share of the common stock on the date of purchase. 2021 Inducement Equity Incentive Plan Effective December 30, 2021, the Company adopted the 2021 Inducement Equity Incentive Plan (the “2021 Inducement Plan”), pursuant to which the Company reserved 655,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maximum number of shares of our common stock that may be issued under the 2021 Inducement Plan will not exceed 655,000 shares, of which, 269,732 were available for future awards as of December 31, 2021. The 2021 Inducement Plan was approved by the Company’s Board without stockholder approval in accordance with such rule. Stock Options The term of an option may not exceed 10 years as determined by the Board, and each option generally vests over a four-year period with 25% vesting on the first anniversary date of the grant and 1/36th of the remaining amount vesting at monthly intervals thereafter. Option holders are allowed to exercise unvested options to acquire restricted shares. Upon termination of employment, option holders have a period of up to three months in which to exercise any remaining vested options. The Company has the right to repurchase at the original purchase price any unvested but issued common shares upon termination of service. Unexercised options granted to participants who separate from the Company are forfeited and returned to the pool of stock options available for grant. The Company estimates the fair value of stock options granted using the Black-Scholes option-pricing model. The fair value is then amortized ratably over the requisite service periods of the awards, which is generally the vesting period. The fair value of stock option grants was estimated with the following assumptions: Year Ended December 31, 2021 2020 Expected volatility (employee) 62.5% 50.7% Risk-free interest rate (employee) 0.9% 0.7% Expected term (employee, in years) 6.1 6.1 Expected dividend —% —% These assumptions are defined as follows: • Expected Volatility ‑ Since the Company does not have enough trading history to use the volatility of its own common stock, the option’s expected volatility is estimated based on historical volatility of a peer group’s common stock. • Risk-Free Interest Rate‑ The risk-free interest rate is based on the U.S. Treasury zero-coupon issues in effect at the time of grant for periods corresponding with the expected term of the option. • Expected Term ‑ The option’s expected term represents the period that the Company’s stock-based awards are expected to be outstanding. • Expected Dividend - The Company has no plans to pay dividends. Stock Option Activity - A summary of the Company's stock option activity under the 2005 Plan, the 2015 Plan, and the 2019 Plan at December 31, 2021 is as follows: (in thousands, except share and per share data) Options Outstanding Options Weighted-Average Exercise Price Weighted Average Remaining Life Aggregate Intrinsic Value Balance – January 1, 2021 4,391,725 14.61 5.43 $ 26,059 Options granted 260,792 21.23 Options exercised (240,047) 13.63 Options canceled (97,084) 25.75 Options forfeited (127,531) 20.98 Balance – December 31, 2021 4,187,855 14.63 4.59 $ 27,011 Options vested and expected to vest - December 31, 2021 4,187,855 14.63 4.59 $ 27,011 Options vested and exercisable - December 31, 2021 3,437,729 13.48 3.79 $ 26,315 Information on stock options granted, exercised and vested is as follows: Year Ended December 31, (in thousands, except per share data) 2021 2020 Weighted average fair value per share of options granted $ 12.11 $ 9.10 Cash received from options exercised, net 3,272 216 Aggregate intrinsic value of options exercised 2,380 622 Fair value of shares vested 4,974 5,710 As of December 31, 2021 and 2020, the Company’s total unrecognized compensation cost related to nonvested stock-based option awards granted to employees was, $6.9 million and $9.5 million, respectively, which will be recognized over a weighted-average vesting period of approximately 2.2 years and 2.6 years, respectively. Restricted Stock Units The Company’s restricted stock units ("RSUs") vest upon the satisfaction of time-based criterion of up to four years. In most cases, the service-based requirement will be satisfied in installments as follows: 25% of the total number of RSUs awarded will have the service-based requirement satisfied during the month in which the 12-month anniversary of the vesting commencement date occurs, and thereafter 1/16th of the total award in a series of 12 successive equal quarterly installments or 1/4th of the total award in a series of three successive equal annual installments following the first anniversary of the initial service vest date. Stock-based compensation cost for RSUs is measured based on the fair market value of the Company’s common stock on the date of grant. As part of the merger consideration for the Digit acquisition, 501,906 shares of the Company’s restricted stock units were issued to certain Digit employees to replace the outstanding unvested stock options that were previously issued to the employees of Digit. The RSUs are subject to the same service-based requirements as the historical stock option grants. The Company awarded an additional 650,460 RSUs to certain Digit employees that vest upon satisfaction of time-based criterion of up to four years. For grants with a one two three four A summary of the Company’s RSU activity under the 2015 Plan, 2019 Plan and 2021 Inducement Plan for the year ended December 31, 2021 is as follows: RSU Outstanding Weighted Average Grant-Date Fair Value Balance – January 1, 2021 2,702,472 18.82 Granted 1,837,662 20.95 Vested (1) (862,708) 20.64 Forfeited (323,093) 19.19 Balance – December 31, 2021 3,354,333 19.48 Expected to vest after December 31, 2021 3,354,333 19.48 (1) The Company allows its Board of Directors to defer all or a portion of monetary remuneration paid to the Director. As of December 31, 2021, there were 10,120 restricted stock units vested for which the holders elected to defer delivery of the Company's shares. As of December 31, 2021 and 2020, the Company's total unrecognized compensation cost related to nonvested restricted stock unit awards granted to employees was, $54.1 million and $37.2 million, respectively, which will be recognized over a weighted average vesting period of approximately 2.6 years and 2.9 years, respectively. Stock-based Compensation - Total stock-based compensation expense included in the Consolidated Statements of Operations, net of amounts capitalized to system development costs is as follows: Year Ended December 31, (in thousands of dollars) 2021 2020 Technology and facilities $ 2,844 $ 3,697 Sales and marketing 125 129 Personnel 15,888 15,662 Total stock-based compensation (1) $ 18,857 $ 19,488 (1) Amounts shown are net of $1.0 million and $1.0 million of capitalized stock-based compensation for the year ended December 31, 2021 and 2020, respectively. Cash flows from the tax shortfalls or benefits for tax deductions resulting from the exercise of stock options in comparison to the compensation expense recorded for those options are required to be classified as cash from financing activities. The total income tax expense (benefit) recognized in the income statement for share-based compensation arrangements was $(0.2) million and $2.6 million for the years ended December 31, 2021 and 2020, respectively. Retirement Plan The Company maintains a 401(k) Plan, which enables employees to make pre-tax or post-tax deferral contributions to the participating employees account. Employees may contribute a portion of their pay up to the annual amount as set periodically by the Internal Revenue Service. The Company provides for an employer 401(k) contribution match of up to 4% of an employee’s eligible compensation. The total amount contributed by the Company for the years ended December 31, 2021 and 2020 was $3.7 million and $2.9 million, respectively. All employee and employer contributions will be invested according to participants’ individual elections. The Company remits employee contributions to plan with each bi-weekly payro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13. Revenue Interest Income - Total interest income included in the Consolidated Statements of Operations is as follows: Year Ended December 31, (in thousands) 2021 2020 Interest income Interest on loans $ 566,155 $ 538,544 Fees on loans 9,684 6,922 Total interest income $ 575,839 $ 545,466 Non-interest Income - Total non-interest income included in the Consolidated Statements of Operations is as follows: Year Ended December 31, (in thousands) 2021 2020 Non-interest income Gain on loan sales $ 26,750 $ 20,308 Servicing fees 13,253 15,264 Other income 10,940 2,696 Total non-interest income $ 50,943 $ 38,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are the domestic and foreign components of the Company’s income before taxes: Year Ended December 31, (in thousands) 2021 2020 Domestic $ 61,087 $ (58,405) Foreign 1,704 311 Income (loss) before taxes $ 62,791 $ (58,094) The provision for income taxes consisted of the following: Year Ended December 31, (in thousands) 2021 2020 Current Federal $ (1,394) $ (1,547) State $ (516) $ 2,207 Foreign $ 836 $ 792 Total current $ (1,074) $ 1,452 Deferred Federal 11,005 (7,426) State 5,372 (6,885) Foreign 74 (153) Total deferred $ 16,451 $ (14,464) Total provision (benefit) for income taxes $ 15,377 $ (13,012) Income tax expense (benefit) was $15.4 million and $(13.0) million for the years ended December 31, 2021 and 2020, which represents an effective tax rate of 24.5% and 22.4%, respectively. A reconciliation of income tax expense with the amount computed by applying the statutory U.S. federal income tax rates to income before provision for income taxes is as follows: Year Ended December 31, (in thousands) 2021 2020 Income tax expense (benefit) computed at U.S. federal statutory rate $ 13,186 $ (12,200) State tax 4,646 (4,097) Foreign rate differential 552 573 Federal tax credits (1,962) (1,795) Share based compensation expense (353) 2,525 Change in unrecognized tax benefit reserves 853 1,993 Net operating loss carryback tax rate differential (172) (1,532) Return to provision adjustment (2,812) (277) US Base Erosion Anti-Abuse Tax (BEAT) — 1,333 Nondeductible acquisition costs 1,458 — Other (19) 465 Income tax expense $ 15,377 $ (13,012) Effective tax rate 24.5 % 22.4 % Deferred income taxes reflect the net tax effects of temporary differences between the carrying amounts of assets and liabilities for financial reporting purposes and the amounts used for income tax purposes, and operating losses and tax credit carryforwards. The primary components of the Company’s net deferred tax assets and liabilities are composed of the following: December 31, (in thousands) 2021 2020 Deferred tax assets: Accrued expenses and reserves $ 3,356 $ 4,007 Leases 12,859 13,427 Share-based compensation 7,410 6,824 Depreciation and amortization — 1,967 Fair value adjustment - Bonds Payable — 2,372 CARES Act payroll taxes 536 1,001 Net operating loss &amp; credit carryforward 23,916 1,537 Total deferred tax assets $ 48,077 $ 31,135 Valuation allowance $ — $ — Deferred tax liabilities: System development costs $ (22,323) $ (7,482) Right of use assets (10,353) (12,653) Depreciation and amortization (7,112) — Fair value adjustment - Loans Receivable (30,718) (19,748) Fair value adjustment - Bonds Payable (1,838) — Other (234) (93) Total deferred tax liabilities (72,578) (39,976) Net deferred taxes $ (24,501) $ (8,841) As provided for in the Tax Cuts and Jobs Act of 2017, our historical earnings were subject to the one-time transition tax and can now be repatriated to the U.S. with a de minimis tax cost. The Company continues to assert that both its historical and current earnings in its foreign subsidiaries are permanently reinvested and therefore no deferred taxes have been provided. On December 22, 2021, the Company completed the acquisition of Digit, in which Digit became a wholly-owned subsidiary of the Company, triggering an ownership change under Section 382 of the Internal Revenue Code of 1986, as amended. This transaction was considered a stock acquisition for tax purposes. On the transaction date, Digit estimated a $92.1 million federal net operating loss carryforward, all of which is available to offset future taxable income during the carryforward periods based on limitations under IRC Section 382. The Company also acquired state NOLs of $76.1 million. The Company has not recorded a valuation allowance as it believes that it is more likely than not that the deferred tax assets acquired will be realized. As of December 31, 2021, the Company had federal net operating loss carryforwards of $91.0 million, of which $16.6 million expires beginning in 2034 and $74.4 million carries forward indefinitely. Additionally, the Company had state net operating loss carryforwards of $84.3 million which are set to begin expiring in 2031. As of December 31, 2021, the Company had California research and development tax credit carryforwards of $1.6 million, which are not subject to expiration. The following table summarizes the activity related to the unrecognized tax benefits: Year Ended December 31, (in thousands) 2021 2020 Balance as of January 1, $ 3,927 $ 1,933 Increases related to current year tax positions 680 563 Decreases related to current year tax positions — — Increases related to prior year tax positions 638 1,431 Decreases related to prior year tax positions (75) — Balance as of December 31, $ 5,170 $ 3,927 Interest and penalties related to the Company’s unrecognized tax benefits accrued as of December 31, 2021 and 2020 were $0.4 million and $0.3 million, respectively. The Company’s policy is to recognize interest and penalties associated with income taxes in income tax expense. The Company expects to release $0.4 million of uncertain tax positions within the next twelve months due to the expiration of various statute of limitations at the end of 2022. The total amount of unrecognized tax benefits, net of associated deferred tax benefit, that would impact the effective tax rate, if recognized, is $3.3 million. Due to the net operating loss carryforwards, the Company’s United States federal and significant state returns are open to examination by the Internal Revenue Service and state jurisdictions for years ended December 31, 2012 and 2013, respectively, and forward. For Mexico, all tax years ended December 31, 2016 and forward remain open for examination by the Mexico taxing authorities. For India, all tax years remain open for examination by the India taxing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5. Fair Value of Financial Instruments Financial Instruments at Fair Value The Company elected the fair value option for all loans receivable held for investment ("Fair Value Loans"), and for all asset-backed notes (the "Fair Value Notes"). Loans that the Company designates for sale will continue to be accounted for as held for sale and recorded at the lower of cost or fair value until the loans receivable are sold. In connection with Oportun's agreement with Metabank, N.A., the Company recognizes a derivative instrument related to excess interest proceeds it expects to receive on loans retained by Metabank. Based on the agreement entered into with MetaBank, for all loans originated and retained by MetaBank, MetaBank receives a fixed interest rate. Oportun bears the risk of credit loss and has the benefit of any excess interest proceeds after satisfying various obligations under the agreement. The balance of the derivative instrument is not considered in the tables below as the balance is considered immaterial as of December 31, 2021. The table below compares the fair value of loans receivable and asset-backed notes to their contractual balances as of the dates shown: December 31, 2021 December 31, 2020 (in thousands) Unpaid Principal Balance Fair Value Unpaid Principal Balance Fair Value Assets Loans receivable $ 2,272,864 $ 2,386,807 $ 1,639,626 $ 1,696,526 Liabilities Asset-backed notes $ 1,654,412 $ 1,651,706 $ 1,154,419 $ 1,167,309 The Company calculates the fair value of the Fair Value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December 31, 2021 December 31, 2020 Minimum Maximum Weighted Average (3) Minimum Maximum Weighted Average (3) Remaining cumulative charge-offs (1) 6.75% 51.86% 9.60% 7.83% 61.26% 10.03% Remaining cumulative prepayments (1)(2) —% 44.25% 32.47% —% 38.92% 31.11% Principal payment rate (1)(2) — — 18.07% — — — Average life (years) 0.22 1.51 0.86 0.17 1.29 0.80 Discount rate 6.90 8.35 6.94% — — 6.85% (1) Figure disclosed as a percentage of outstanding principal balance. (2) Remaining cumulative prepayments are estimated to calculate fair value on the unsecured and secured loan receivables and principal payment rates are estimated on the credit card receivables. (3) Unobservable inputs were weighted by outstanding principal balance, which are grouped by risk (type of borrower, original loan maturity terms) . Fair value adjustments related to financial instruments where the fair value option has been elected are recorded through earnings for the years ended December 31, 2021 and 2020.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of the Fair Value Loans.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Fair Value Loans,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 The table below presents a reconciliation of loans receivable at fair value on a recurring basis using significant unobservable inputs: December 31, (in thousands) 2021 2020 Balance – beginning of period $ 1,696,526 $ 1,882,088 Adjustment upon adoption of ASU 2019-05 — 43,323 Principal disbursements 2,052,280 1,215,872 Principal payments from borrowers (1,276,058) (1,230,729) Gross charge-offs (142,985) (188,480) Net increase (decrease) in fair value 57,044 (25,548) Balance ‑ end of period $ 2,386,807 $ 1,696,526 As of December 31, 2021, the aggregate fair value of loans that are 90 days or more past due and in non-accrual status was $3.5 million, and the aggregate unpaid principal balance for loans that are 90 days or more past due was $20.7 million. As of December 31, 2020, the aggregate fair value of loans that are 90 days or more past due and in non-accrual status was $2.3 million, and the aggregate unpaid principal balance for loans that are 90 days or more past due was $14.8 million. Financial Instruments Disclosed But Not Carried at Fair Value The following table presents the carrying value and estimated fair values of financial assets and liabilities disclosed but not carried at fair value and the level within the fair value hierarchy: December 31, 2021 Carrying value Estimated fair value Estimated fair value (in thousands) Level 1 Level 2 Level 3 Assets Cash and cash equivalents $ 130,959 $ 130,959 $ 130,959 $ — $ — Restricted cash 62,001 62,001 62,001 — — Loans held for sale (Note 5) 491 547 — — 547 Liabilities Accounts payable 8,343 8,343 8,343 — — Secured financing (Note 9) 398,000 396,081 — 396,081 — Acquisition financing (Note 9) 116,000 116,000 — 116,000 — December 31, 2020 Carrying value Estimated fair value Estimated fair value (in thousands) Level 1 Level 2 Level 3 Assets Cash and cash equivalents $ 136,187 $ 136,187 $ 136,187 $ — $ — Restricted cash 32,403 32,403 32,403 — — Loans held for sale (Note 5) 1,158 1,158 — — 1,158 Liabilities Accounts payable 1,819 1,819 1,819 — — Secured financing (Note 9) 246,994 245,077 — 245,077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and Acquisition Financing ‑ The fair value of the Secured financing - PLW has been calculated using discount rates based on the yields of comparable debt securities, which is a Level 2 input measure. As of December 31, 2021, the fair value of the Secured financing - CCW and the Acquisition Financing was par, because they were issued in December. There were no transfers in or out of Level 3 assets and liabilities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1</t>
        </is>
      </c>
    </row>
    <row r="3">
      <c r="A3" s="3" t="inlineStr">
        <is>
          <t>Commitments and Contingencies Disclosure [Abstract]</t>
        </is>
      </c>
    </row>
    <row r="4">
      <c r="A4" s="4" t="inlineStr">
        <is>
          <t>Leases, Commitments, and Contingencies</t>
        </is>
      </c>
      <c r="B4" s="4" t="inlineStr">
        <is>
          <t>Leases, Commitments and Contingencies Leases - The Company’s leases are primarily for real property consisting of retail locations and office space and have remaining lease terms of 10 years or less. As a result of the retail network optimization plan, for the year ended December 31, 2021, we incurred $12.8 million in expenses related to retail location closures. $5.2 million of the expenses related to the retail location closures for the year ended December 31, 2021 relate to the accelerated amortization of right-of-use assets and the renegotiation of lease liabilities. The initial retail network optimization plan was substantially completed in the third quarter of 2021. Most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December 31, 2021, maturities of lease liabilities, excluding short-term leases and leases on a month-to-month basis, were as follows: (in thousands) Operating Leases Lease expense 2022 $ 14,927 2023 13,214 2024 11,142 2025 9,238 2026 3,387 Thereafter 706 Total lease payments 52,614 Imputed interest (4,030) Total leases $ 48,584 Sublease income 2022 $ (896) 2023 and thereafter — Total lease payments (896) Imputed interest 11 Total sublease income $ (885) Net lease liabilities $ 47,699 Weighted average remaining lease term 3.9 years Weighted average discount rate 4.01 % As of December 31, 2020, maturities of lease liabilities, excluding short-term leases and leases on a month-to-month basis, were as follows: (in thousands) Operating Leases Lease expense 2021 $ 15,788 2022 12,967 2023 10,881 2024 9,069 2025 6,989 Thereafter 1,641 Total lease payments 57,335 Imputed interest (5,247) Total leases $ 52,088 Sublease income 2021 $ (1,594) 2022 (896) 2023 and thereafter — Total lease payments (2,490) Imputed interest 86 Total sublease income $ (2,404) Net lease liabilities $ 49,684 Weighted average remaining lease term 4.3 years Weighted average discount rate 4.42 % Rental expenses under operating leases for the years ended December 31, 2021 and 2020 were $24.3 million and $20.8 million, respectively. Purchase Commitment ‑ The Company has commitments to purchase information technology and communication services in the ordinary course of business, with various terms through 2023. These amounts are not reflective of the Company’s entire anticipated purchases under the related agreements; rather, they are determined based on the non-cancelable amounts to which the Company is contractually obligated. The Company’s purchase obligations are $20.6 million in 2022, $12.9 million in 2023, $4.1 million in 2024, $1.4 million in 2025, and $0.0 million in 2026 and thereafter. Credit Card Program and Servicing Agreement ‑ On February 5, 2021, the Company entered into a Receivables Retention Facility Agreement, a Servicing Agreement and other related documents with WebBank, providing it with additional funding to expand its credit card product (the "Retention Facility"). Under the Retention Facility agreements, WebBank originated, funded and retained credit card receivables up to $25.0 million, and further amended to temporarily increase the maximum size of the Retention Facility to $38.5 million. The Company purchased any excess receivables originated above the maximum size of the facility, in addition to certain ineligible receivables and charged-off receivables. Upon the closing of the CCW and in connection with the termination of the Retention Facility, the Company drew $41.0 million from the CCW to purchase such retained receivables. Bank Partnership Program and Servicing Agreement - The Company entered into a bank partnership program with MetaBank, N.A. on August 11, 2020. In accordance with the agreements underlying the bank partnership program, Oportun has a commitment to purchase an increasing percentage of program loans originated by MetaBank based on thresholds specified in the agreements. Lending under the partnership was launched in August of 2021 and as of December 31, 2021, the Company has a commitment to purchase an additional $2.5 million of program loans based on originations through December 31, 2021. Whole Loan Sale Program ‑ In November 2014, the Company entered into a whole loan sale agreement with an institutional investor, which agreement was amended in March 2021 in which the term of the current agreement is set to expire on March 4, 2022. Pursuant to this agreement, the Company has a commitment to sell to a third-party institutional investor 10% of its unsecured loan originations that satisfy certain eligibility criteria, and an additional 5% at the Company’s sole option. For details regarding the whole loan sale program, refer to Note 5 , Loans Held for Sale . Access Loan Sale Program ‑ From July 2017 to August 2020, the Company was party to a separate whole loan sale arrangement with an institutional investor with a commitment to sell 100% of the loans originated pursuant to the Company’s loan program for borrowers who do not meet the qualifications of its core loan origination program and service the sold loans. For details regarding this program, refer to Note 5 , Loans Held for Sale . Unfunded Loan and Credit Card Commitments - Unfunded loan and credit card commitments at December 31, 2021 and 2020 were $39.8 million and $3.5 million, respectively. WebBank has a direct obligation to borrowers to fund such credit card commitments subject to the respective account agreements with such borrowers; however, pursuant to the Receivables Purchase Agreement between WebBank and Oportun, Inc., the Company has the obligation to purchase receivables from WebBank representing these unfunded amounts. Litigation Legal Proceedings Resolved in 2020 and 2021 On June 13, 2017, a complaint, captioned Atinar Capital II, LLC and James Gutierrez v. David Strohm, et. al., CGC 17-559515, was filed by plaintiffs James Gutierrez and Atinar Capital II, LLC (an LLC controlled by Gutierrez), in the Superior Court of the State of California, County of San Francisco, against certain of the Company's current and former directors and officers, and certain of the Company's stockholders alleging that the defendants breached their fiduciary duties, or aided and abetted such breaches, in connection with certain of the Company's convertible preferred stock financing rounds. In October 2020, the Company executed a settlement agreement and established an $8.8 million litigation reserve. On November 17, 2020, Company paid $5.8 million related to the settlement and the parties filed a stipulation of dismissal and order to dismiss all claims. As of December 31, 2020, the Company had a remaining liability of $3.0 million within Other liabilities on the Consolidated Balance Sheets as of December 31, 2020 which was paid in January 2021. The income statement impact of $8.8 million was recorded in General, administrative and other on the Consolidated Statements of Operations for the year ended December 31, 2020. On January 2, 2018, a complaint, captioned Opportune LLP v. Oportun, Inc. and Oportun, LLC, Civil Action No. 4:18-cv-00007 ("the Opportune Lawsuit") was filed by plaintiff Opportune LLP in the United States District Court for the Southern District of Texas, against the Company and its wholly-owned subsidiary, Oportun, LLC. The complaint alleged various claims for trademark infringement, unfair competition, trademark dilution and misappropriation against the Company and Oportun, LLC and called for injunctive relief requiring the Company and Oportun, LLC to cease using its marks, as well as monetary damages related to the claims. On December 10, 2021, the Company executed a settlement agreement to resolve the Opportune Lawsuit and dismiss all claims. Pursuant to the terms of the settlement agreement, the Company paid the plaintiff $8.5 million for the acquisition of any rights held by the plaintiff, and any associated goodwill, in the disputed trademarks necessary for Oportun to use the trademarks without any further threat of litigation. The Company capitalized the trademark rights based on the fair value at $5.5 million. The remaining $3.0 million had been reserved for in 2019 due to the ongoing negotiations; therefore, no expense was recorded for the year ended December 31, 2021. Of the remaining $3.0 million, $2.2 million had been recorded previously as an insurance recovery receivable, of which $2.0 million was received in January 2022. Regulatory Proceedings On March 3, 2021, the Company received a Civil Investigative Demand (CID) from the CFPB. The stated purpose of the CID is to determine whether small-dollar lenders or associated persons, in connection with lending and debt-collection practices, have failed to comply with certain federal consumer protection laws over which the CFPB has jurisdiction. The Company has received additional information requests related to the CID. The information requests are focused on the Company’s legal collection practices from 2019 to 2021 and hardship treatments offered to members during the COVID-19 pandemic. Digit received a CID from the CFPB in June 2020. The CID was disclosed and discussed during the acquisition process. The stated purpose of the CID is to determine whether Digit, in connection with offering its products or services, misrepresented the terms, conditions, or costs of the products or services in a manner that is unfair, deceptive, or abusive. The Company, including Digit, are cooperating fully with the CFPB with respect to both of these matters and, although the Company believes that the business practices of the Company, including Digit, have been in full compliance with applicable laws, because the CFPB has broad authority to determine what it views as potential unfair, deceptive or abusive acts or practices, at this time, the Company is unable to predict the outcomes of these CFPB investigations. From time to time, the Company may bring or be subject to other legal proceedings and claims in the ordinary course of business, including legal proceedings with third parties asserting infringement of their intellectual property rights, consumer litigation, and regulatory proceedings. The Company is not presently a party to any other legal proceedings that, if determined adversely to the Company, would individually or taken together have a material adverse effect on its business, financial condition, cash flow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 Company meets the SEC's definition of a "Smaller Reporting Company”, and therefore qualifies for the SEC's reduced disclosure requirements for smaller reporting companies. The accompanying consolidated financial statements have been prepared in accordance with accounting principles generally accepted in the United States of America ("GAAP"). These statements reflect all normal, recurring adjustments that are, in management's opinion, necessary for the fair presentation of results. The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t>
        </is>
      </c>
    </row>
    <row r="5">
      <c r="A5" s="4" t="inlineStr">
        <is>
          <t>Use of Estimates</t>
        </is>
      </c>
      <c r="B5" s="4" t="inlineStr">
        <is>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t>
        </is>
      </c>
    </row>
    <row r="6">
      <c r="A6" s="4" t="inlineStr">
        <is>
          <t>Business Combinations</t>
        </is>
      </c>
      <c r="B6" s="4" t="inlineStr">
        <is>
          <t>Business Combinations - The Company accounts for business combinations using the acquisition method of accounting which requires the fair values of the assets acquired and the liabilities assumed to be recognized in the consolidated financial statements. Assets acquired and liabilities assumed in a business combination are recognized at their estimated fair value as of the acquisition date. Determining fair value of identifiable assets, particularly intangibles, and liabilities acquired requires management to make estimates, which are based on all available information and in some cases assumptions with respect to the timing and amount of future revenues and expenses associated with an asset or liability.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t>
        </is>
      </c>
    </row>
    <row r="7">
      <c r="A7" s="4" t="inlineStr">
        <is>
          <t>Consolidation and Variable Interest Entities</t>
        </is>
      </c>
      <c r="B7" s="4" t="inlineStr">
        <is>
          <t>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t>
        </is>
      </c>
    </row>
    <row r="8">
      <c r="A8" s="4" t="inlineStr">
        <is>
          <t>Foreign Currency Re-Measurement</t>
        </is>
      </c>
      <c r="B8" s="4" t="inlineStr">
        <is>
          <t>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general, administrative and other expense in the Consolidated Statements of Operations.</t>
        </is>
      </c>
    </row>
    <row r="9">
      <c r="A9" s="4" t="inlineStr">
        <is>
          <t>Concentration of Credit Risk</t>
        </is>
      </c>
      <c r="B9" s="4" t="inlineStr">
        <is>
          <t xml:space="preserve">Concentration of Credit Risk ‑ Financial instruments that potentially subject the Company to concentrations of credit risk consist principally of loans receivable at fair value. </t>
        </is>
      </c>
    </row>
    <row r="10">
      <c r="A10" s="4" t="inlineStr">
        <is>
          <t>Cash and Cash Equivalents</t>
        </is>
      </c>
      <c r="B10" s="4" t="inlineStr">
        <is>
          <t>Cash and Cash Equivalents ‑ Cash and cash equivalents consist of unrestricted cash balances and short-term, liquid investments with a maturity date of three months or less at the time of purchase.</t>
        </is>
      </c>
    </row>
    <row r="11">
      <c r="A11" s="4" t="inlineStr">
        <is>
          <t>Restricted Cash</t>
        </is>
      </c>
      <c r="B11" s="4" t="inlineStr">
        <is>
          <t>Restricted Cash ‑ Restricted cash represents cash held at a financial institution as part of the collateral for the Company’s Secured Financing, asset-backed notes and loans designated for sale.</t>
        </is>
      </c>
    </row>
    <row r="12">
      <c r="A12" s="4" t="inlineStr">
        <is>
          <t>Loans Receivable at Fair Value</t>
        </is>
      </c>
      <c r="B12" s="4" t="inlineStr">
        <is>
          <t>Loans Receivable at Fair Value ‑ The Company elected the fair value option for all loans receivable held for investment. Under fair value accounting, direct loan origination fees are taken into income immediately and direct loan origination costs are expensed in the period the loan originates. In addition, the Company recognizes annual fees on credit card receivables into income immediately upon activation of the credit card by the credit card holder and subsequent annual fees when billed upon the anniversary of the credit card account. Loans are charged off at the earlier of when loans are determined to be uncollectible or when loans are 120 days contractually past due, or 180 days contractually past due in the case of credit cards. Recoveries are recorded when cash is received on loans that had been previously charged off. The Company estimates the fair value of the loans using a discounted cash flow model, which considers various unobservable inputs such as remaining cumulative charge-offs, remaining cumulative prepayments or principal payment rates for our credit card receivables, average life and discount rate. The Company re-evaluates the fair value of loans receivable at the close of each measurement period. Changes in fair value are recorded in "Net decrease in fair value" in the Consolidated Statements of Operations in the period of the fair value changes.</t>
        </is>
      </c>
    </row>
    <row r="13">
      <c r="A13" s="4" t="inlineStr">
        <is>
          <t>Fair Value Measurements</t>
        </is>
      </c>
      <c r="B13" s="4" t="inlineStr">
        <is>
          <t>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 Asset-Backed Notes at Fair Value ‑ The Company elected the fair value option to account for all asset-backed notes. The Company calculates the fair value of the asset-backed notes using independent pricing services and broker price indications, which are based on quoted prices for identical or similar notes, which are Level 2 input measures. The Company re-evaluates the fair value of the asset-backed notes at the close of each measurement period. Changes in fair value are recorded in Net decrease in fair value in the Consolidated Statements of Operations in the period of the fair value changes. Acquisition Financing ‑ The Acquisition Financing is an asset-backed note carried at amortized cost. The Company reports issuance costs associated with the financing on its balance sheet as a direct reduction in the carrying amount of the note, and they are amortized over the life of the note using the effective interest method. The Acquisition Financing was used to fund the cash component of the purchase price for the Digit acquisition and, as a result, the interest payments are recorded to General, administrative and other in the Consolidated Statements of Operations.</t>
        </is>
      </c>
    </row>
    <row r="14">
      <c r="A14" s="4" t="inlineStr">
        <is>
          <t>Loans Held for Sale</t>
        </is>
      </c>
      <c r="B14" s="4" t="inlineStr">
        <is>
          <t>Loans Held for Sale ‑ Loans held for sale are recorded at the lower of cost or fair value, until the loans are sold. Loans held for sale are sold within four days of origination. Cost of loans held for sale is inclusive of unpaid principal plus net deferred origination costs.</t>
        </is>
      </c>
    </row>
    <row r="15">
      <c r="A15" s="4" t="inlineStr">
        <is>
          <t>Derivatives</t>
        </is>
      </c>
      <c r="B15" s="4" t="inlineStr">
        <is>
          <t>Derivatives - Derivative financial instruments are recognized as either assets or liabilities in the consolidated balance sheet at fair value. Changes in fair value and settlements of derivative instruments are reflected in earnings as a component of "net decrease in fair value" in the Consolidated Statements of Operations. The Company does not use derivative instruments for trading or speculative purposes. Based on the agreements entered into with MetaBank, N.A., for all loans originated and retained by MetaBank, MetaBank receives a fixed interest rate. Oportun bears the risk of credit loss and has the benefit of any excess interest proceeds after satisfying various obligations under the agreements.</t>
        </is>
      </c>
    </row>
    <row r="16">
      <c r="A16" s="4" t="inlineStr">
        <is>
          <t>Goodwill and Intangible Assets</t>
        </is>
      </c>
      <c r="B16" s="4" t="inlineStr">
        <is>
          <t xml:space="preserve">Goodwill ‑ Goodwill represents the excess of the purchase price over the fair value of identifiable net assets acquired. The Company performs impairment testing for goodwill annually or more frequently if an event or change in circumstances indicates that goodwill may be impaired. The Company first assesses qualitative factors to determine if it is more likely than not that the fair value of the reporting unit is less than its carrying value. If the Company concludes the fair value is less than its carrying value a quantitative test is performed. The Company performs a quantitative goodwill impairment test by determining the fair value of the reporting unit and comparing it to the carrying value of the reporting unit. If the fair value of the reporting unit is greater than the reporting unit's fair value, then the carrying value of the reporting unit is deemed to be recoverable. If the carrying value of the reporting unit is greater than the reporting unit's fair value, goodwill is impaired and written down to the reporting unit's fair value. Intangible Assets other than Goodwill - At the time intangible assets are initially recognized, a determination is made with regard to each asset as it relates to its useful life. We have determined that each of our intangible assets has a finite useful life with the exception of certain trade names, which we have determined have indefinite lives. Intangible assets with a finite useful life are amortized on a straight-line basis over their estimated useful lives. Intangible assets with a finite useful life are presented net of accumulated amortization on the Consolidated Balance Sheets. The Company reviews the intangible assets with finite useful lives for impairment at least annually and whenever changes in circumstances indicate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t>
        </is>
      </c>
    </row>
    <row r="17">
      <c r="A17" s="4" t="inlineStr">
        <is>
          <t>Fixed Assets</t>
        </is>
      </c>
      <c r="B17" s="4" t="inlineStr">
        <is>
          <t>Fixed Assets ‑ Fixed assets are stated at cost, less accumulated depreciation. Depreciation is calculated using the straight-line method over the estimated useful lives of the respective assets, which is generally three years for computer and office equipment and furniture and fixtures, and three</t>
        </is>
      </c>
    </row>
    <row r="18">
      <c r="A18" s="4" t="inlineStr">
        <is>
          <t>Systems Development Costs</t>
        </is>
      </c>
      <c r="B18" s="4" t="inlineStr">
        <is>
          <t>Systems Development Costs ‑ The Company capitalizes software developed or acquired for internal use, and these costs are included in Capitalized software and other intangibles, net on the Consolidated Balance Sheets. The Company has internally developed its proprietary Web-based technology platform, which consists of application processing, credit scoring, loan accounting, servicing and collections, debit card processing, data and analytics and digital banking service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years. Costs incurred for upgrades and enhancements that are expected to result in additional functionality are capitalized and amortized over the estimated useful life of the upgrades.</t>
        </is>
      </c>
    </row>
    <row r="19">
      <c r="A19" s="4" t="inlineStr">
        <is>
          <t>Impairment</t>
        </is>
      </c>
      <c r="B19" s="4" t="inlineStr">
        <is>
          <t>Impairment ‑ The Company reviews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 The Company determined that there were no events or changes in circumstances that indicated our long-lived assets were impaired for the years ended December 31, 2021 and 2020, except as disclosed in Note 7 , Capitalized Software , Other Intangible s and Goodwill</t>
        </is>
      </c>
    </row>
    <row r="20">
      <c r="A20" s="4" t="inlineStr">
        <is>
          <t>Revenue Recognition</t>
        </is>
      </c>
      <c r="B20" s="4" t="inlineStr">
        <is>
          <t xml:space="preserve">Revenue Recognition ‑ The Company’s primary sources of revenue consist of interest and non-interest income. Interest Income Interest income includes interest and fees on loans. Generally, the Company’s loans require semi-monthly or biweekly borrower payments of interest and principal. Fees on loans include billed late fees offset by charged-off fees and provision for uncollectible fees. The Company charges borrowers a late fee if a scheduled installment payment becomes delinquent. Depending on the loan, late fees are assessed when the loan is eight to 16 days delinquent. Late fees are recognized when they are billed. When a loan is charged off, uncollected late fees are also written off. For Loans Receivable at Fair Value, interest income includes (i) billed interest and late fees, plus (ii) origination fees recognized at loan disbursement, less (iii) charged-off interest and late fees, less (iv) provision for uncollectible interest and late fees. Additionally, direct loan origination expenses are recognized in operating expenses as incurred. For Loans Receivable at Fair Value, loan origination fees and costs are recognized when incurred. Interest income on our personal loan receivables is recognized based upon the amount the Company expects to collect from its borrowers. When a loan becomes delinquent for a period of 90 days or more, interest income continues to be recorded until the loan is charged off. Delinquent loans are charged off at month-end during the month it becomes 120 days’ delinquent. For personal loans receivable, the Company mitigates the risk of income recorded for loans that are delinquent for 90 days or more by establishing a 100% provision and the provision for uncollectible interest and late fees is offset against interest income. Previously accrued and unpaid interest is also charged off in the month the Company receives a notification of bankruptcy, a judgment or mediated agreement by the court, or loss of life, unless there is evidence that the principal and interest are collectible. </t>
        </is>
      </c>
    </row>
    <row r="21">
      <c r="A21" s="4" t="inlineStr">
        <is>
          <t>Non-Interest Income</t>
        </is>
      </c>
      <c r="B21" s="4" t="inlineStr">
        <is>
          <t>Non-Interest Income Non-interest income includes gain on loan sales, servicing fees, debit card income, sublease income and other income. Gain on Loan Sales ‑ The Company recognizes a gain on sale from the difference between the proceeds received from the purchaser and the carrying value of the loans on the Company’s books. The Company sells a certain percentage of new loans twice weekly.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For the years ended December 31, 2021 and 2020 all of the Company's loan sales met the requirements for sale treatment. The Company records the gain on the sale of a loan at the sale date in an amount equal to the proceeds received less outstanding principal, accrued interest, late fees and net deferred origination costs. Servicing Fees ‑ The Company retains servicing rights on sold loans. Servicing fees comprise the 5.0% per annum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borrower payments and performing appropriate collection activities. Management believes the fee approximates a market rate and accordingly has not recognized a servicing asset or liability. Documentation Fees - MetaBank, N.A. pays the Company on a monthly basis documentation fees as compensation for its role in facilitation of loan originations by MetaBank. The documentation fees are equivalent to loan origination fees charged by MetaBank to its borrowers. Documenta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and is recognized when performance is complete and upon the successful origination of a borrower's loan. Debit card income is the revenue from interchange fees when borrowers use our reloadable debit card for purchases as well as the associated card user fees. Sublease income is the rental income from subleasing a portion of our headquarters. Other income includes marketing incentives paid directly to us by the merchant clearing company based on transaction volumes, subscription revenue on our digital banking products, interest earned on cash and cash equivalents and restricted cash, and gain (loss) on asset sales.</t>
        </is>
      </c>
    </row>
    <row r="22">
      <c r="A22" s="4" t="inlineStr">
        <is>
          <t>Interest Expense</t>
        </is>
      </c>
      <c r="B22" s="4" t="inlineStr">
        <is>
          <t>Interest expense ‑ Interest expense consists of interest expense associated with the Company’s asset-backed notes and Secured Financing, and it includes origination costs as well as fees for the unused portion of the Secured Financing facility. The Company elected the fair value option for all asset-backed notes. Accordingly, all origination costs for such asset-backed notes at fair value are expensed as incurred.</t>
        </is>
      </c>
    </row>
    <row r="23">
      <c r="A23" s="4" t="inlineStr">
        <is>
          <t>Income Taxes</t>
        </is>
      </c>
      <c r="B23" s="4" t="inlineStr">
        <is>
          <t>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The Company evaluates uncertain tax positions by reviewing against applicable tax law all positions taken by the Company with respect to tax years for which the statute of limitations is still open.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t>
        </is>
      </c>
    </row>
    <row r="24">
      <c r="A24" s="4" t="inlineStr">
        <is>
          <t>Stock-Based Compensation</t>
        </is>
      </c>
      <c r="B24" s="4" t="inlineStr">
        <is>
          <t>Stock-Based Compensation ‑ The Company accounts for stock-based employee awards based on the fair value of the award which is measured at grant date. Accordingly, stock-based compensation cost is recognized in operating expenses in the Consolidated Statements of Operations over the requisite service period. The fair value of stock options granted or modified is estimated using the Black-Scholes option pricing model. The Company accounts for forfeitures as they occur and does not estimate forfeitures as of the award grant date. The Company granted restricted stock units ("RSUs") to employees that vest upon the satisfaction of time-based criterion of up to four years and previously some included a performance criterion, a liquidity event in connection with an initial public offering or a change in control. These RSUs were not considered vested until both criteria were met and provided that the participant was in continuous service on the vesting date. Compensation cost for awards with performance criteria, measured on the grant date, was recognized when both the service and performance conditions were probable of being achieved. For grants and awards with just a service condition, the Company recognizes stock-based compensation expenses using the straight-line basis over the requisite service period net of forfeitures. For grants and awards with both service and performance conditions, the Company recognizes expenses using the accelerated attribution method. As a result of shares vesting as part of the Company's stock-based plans shares are surrendered to the Company to satisfy the tax withholding obligations and the Company pays the associated payroll taxes and the shares go back to the plan for future use.</t>
        </is>
      </c>
    </row>
    <row r="25">
      <c r="A25" s="4" t="inlineStr">
        <is>
          <t>Treasury Stock</t>
        </is>
      </c>
      <c r="B25" s="4" t="inlineStr">
        <is>
          <t>Treasury Stock ‑ Treasury stock is reported at cost, and no gain or loss is recorded on stock repurchase transactions. Repurchased shares are held as treasury stock until they are retired or re-issued. The Company did not retire or re-issue any treasury stock for the years ended December 31, 2021 and 2020.</t>
        </is>
      </c>
    </row>
    <row r="26">
      <c r="A26" s="4" t="inlineStr">
        <is>
          <t>Basic and Diluted Earnings Per Share</t>
        </is>
      </c>
      <c r="B26" s="4" t="inlineStr">
        <is>
          <t>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t>
        </is>
      </c>
    </row>
    <row r="27">
      <c r="A27" s="4" t="inlineStr">
        <is>
          <t>Recently Adopted Accounting Standards</t>
        </is>
      </c>
      <c r="B27" s="4" t="inlineStr">
        <is>
          <t>Recently Adopted Accounting Standards Income Taxes - In December 2019, the FASB issued ASU 2019-12, Income Taxes (Topic 740): Simplifying the Accounting for Income Taxes</t>
        </is>
      </c>
    </row>
    <row r="28">
      <c r="A28" s="4" t="inlineStr">
        <is>
          <t>Fair Value of Financial Instruments</t>
        </is>
      </c>
      <c r="B28" s="4" t="inlineStr">
        <is>
          <t>Fair value adjustments related to financial instruments where the fair value option has been elected are recorded through earnings for the years ended December 31, 2021 and 2020.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Calculation of Basic and Diluted Earnings (Loss) Per Share</t>
        </is>
      </c>
      <c r="B4" s="4" t="inlineStr">
        <is>
          <t>Basic and diluted earnings (loss) per share are calculated as follows: Year Ended December 31, (in thousands, except share and per share data) 2021 2020 Net income (loss) $ 47,414 $ (45,082) Net income (loss) attributable to common stockholders $ 47,414 $ (45,082) Basic weighted-average common shares outstanding 28,191,610 27,333,271 Weighted average effect of dilutive securities: Stock options 1,375,915 — Restricted stock units 755,669 — Diluted weighted-average common shares outstanding 30,323,194 27,333,271 Earnings (loss) per share: Basic $ 1.68 $ (1.65) Diluted $ 1.56 $ (1.65)</t>
        </is>
      </c>
    </row>
    <row r="5">
      <c r="A5" s="4" t="inlineStr">
        <is>
          <t>Schedule of Antidilutive Securities Excluded from Calculation of Diluted Weighted-Average Common Shares Outstanding</t>
        </is>
      </c>
      <c r="B5" s="4" t="inlineStr">
        <is>
          <t xml:space="preserve">The following common share equivalent securities have been excluded from the calculation of diluted weighted-average common shares outstanding because the effect is anti-dilutive for the periods presented: Year Ended December 31, 2021 2020 Stock options 2,038,022 4,369,664 Restricted stock units 19,073 2,280,829 Warrants — 10,400 Total anti-dilutive common share equivalents 2,057,095 6,660,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 represents the assets and liabilities of consolidated VIEs recorded on the Company’s consolidated balance sheets: December 31, (in thousands) 2021 2020 Consolidated VIE assets Restricted cash $ 41,803 $ 23,726 Loans receivable at fair value 2,267,205 1,580,061 Interest and fee receivable 19,869 14,191 Total VIE assets 2,328,877 1,617,978 Consolidated VIE liabilities Secured financing (1) 398,000 246,994 Asset-backed notes at fair value 1,651,706 1,167,309 Acquisition financing (1) 116,000 — Total VIE liabilities $ 2,165,706 $ 1,414,303 (1) Amounts exclude deferred financing costs. See Note 9, Borrowing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 and Asset Acquisition [Abstract]</t>
        </is>
      </c>
    </row>
    <row r="4">
      <c r="A4" s="4" t="inlineStr">
        <is>
          <t>Schedule of Total Consideration</t>
        </is>
      </c>
      <c r="B4" s="4" t="inlineStr">
        <is>
          <t>December 31, (in thousands) 2021 Fair value of Oportun common stock issued to Digit stockholders (1) $ 73,181 Cash paid to common and preferred stockholders, warrant holders, and vested option holders (2) 132,151 Total purchase consideration (3) $ 205,332 ( 1) The fair value is based on 3,522,182 shares of Company common stock at $20.72 per share, which represents the mid-point of the trading price of Oportun shares on December 22, 2021. The mid-point was used because the transaction closed during the trading day. $0.2 million relates to replacement restricted stock units awarded to Digit unvested option holders. (2) $1.3 million of the cash paid is being held in escrow as security for purpose of securing any amounts payable by the selling parties on account of indemnification obligations, purchase price adjustments, and other amounts payable under the merger agreement. (3) The total consideration as reported herein differs from the amounts previously disclosed due to changes in the underlying value of the stock between the date of the definitive agreement and the closing of the acquisition. The number of shares of Company common stock comprising the stock portion of the consideration was determined using the stock price as of the signing of the definitive agreement.</t>
        </is>
      </c>
    </row>
    <row r="5">
      <c r="A5" s="4" t="inlineStr">
        <is>
          <t>Schedule of Fair Values of Assets Acquired and Liabilities Assumed</t>
        </is>
      </c>
      <c r="B5" s="4" t="inlineStr">
        <is>
          <t xml:space="preserve">The following table summarizes the fair values of the assets acquired and liabilities assumed as of the acquisition date: December 22, (in thousands) 2021 Goodwill $ 104,014 Acquired intangible assets 35,300 Developed technology 48,500 Cash and cash equivalents 20,499 Other assets acquired and liabilities assumed, net (2,981) Total purchase consideration $ 205,332 </t>
        </is>
      </c>
    </row>
    <row r="6">
      <c r="A6" s="4" t="inlineStr">
        <is>
          <t>Finite-Lived and Indefinite-Lived Intangible Assets Acquired as Part of Business Combination</t>
        </is>
      </c>
      <c r="B6" s="4" t="inlineStr">
        <is>
          <t xml:space="preserve">The table below summarizes the acquired intangible assets and developed technology, with estimated useful lives, as of the acquisition date: Estimated fair values (in thousands) Estimated useful life (years) Member relationships $ 34,500 7.0 Trade name 800 3.0 Developed technology 48,500 7.0 Total acquired intangibles and developed technology $ 83,800 </t>
        </is>
      </c>
    </row>
    <row r="7">
      <c r="A7" s="4" t="inlineStr">
        <is>
          <t>Schedule of Pro Forma Operational Results</t>
        </is>
      </c>
      <c r="B7" s="4" t="inlineStr">
        <is>
          <t>December 31, (in thousands) 2021 2020 Total revenues $ 666,158 $ 623,973 Net income (loss) attributable to shareholders $ 33,971 $ (99,1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apitalization</t>
        </is>
      </c>
      <c r="B4" s="4" t="inlineStr">
        <is>
          <t xml:space="preserve">Capitalized software, net consists of the following: December 31, (in thousands) 2021 2020 Capitalized software, net: System development costs $ 84,550 $ 55,943 Acquired developed technology 48,500 — Less: Accumulated amortization (45,433) (28,524) Total capitalized software, net $ 87,617 $ 27,419 </t>
        </is>
      </c>
    </row>
    <row r="5">
      <c r="A5" s="4" t="inlineStr">
        <is>
          <t>Schedule of Acquired Intangible Assets</t>
        </is>
      </c>
      <c r="B5" s="4" t="inlineStr">
        <is>
          <t xml:space="preserve">The gross carrying amount and accumulated amortization, in total and by major intangible asset class are as follows: December 31, 2021 (in thousands, except years) Gross Carrying Amount Accumulated Amortization Net Carrying Amount Member relationships $ 34,500 $ (135) $ 34,365 Trademarks 6,364 (7) 6,356 Other 3,000 (157) 2,843 Total $ 43,864 $ (300) $ 43,564 December 31, 2020 (in thousands, except years) Gross Carrying Amount Accumulated Amortization Net Carrying Amount Trademarks $ 64 $ — $ 64 Total $ 64 $ — $ 64 </t>
        </is>
      </c>
    </row>
    <row r="6">
      <c r="A6" s="4" t="inlineStr">
        <is>
          <t>Schedule of Future Amortization Expense</t>
        </is>
      </c>
      <c r="B6" s="4" t="inlineStr">
        <is>
          <t xml:space="preserve">Expected future amortization expense for intangible assets as of December 31, 2021 is as follows: (in thousands) Fiscal Years 2022 $ 7,929 2023 7,929 2024 7,778 2025 4,929 Thereafter 14,637 Total $ 43,200 </t>
        </is>
      </c>
    </row>
    <row r="7">
      <c r="A7" s="4" t="inlineStr">
        <is>
          <t>Schedule of Goodwill</t>
        </is>
      </c>
      <c r="B7" s="4" t="inlineStr">
        <is>
          <t xml:space="preserve">The table below presents changes to the carrying amount of goodwill: (in thousands) December 31, 2020 Goodwill Acquired December 31, 2021 Goodwill $ — $ 104,014 $ 104,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30959</v>
      </c>
      <c r="C3" s="7" t="n">
        <v>136187</v>
      </c>
    </row>
    <row r="4">
      <c r="A4" s="4" t="inlineStr">
        <is>
          <t>Restricted cash</t>
        </is>
      </c>
      <c r="B4" s="6" t="n">
        <v>62001</v>
      </c>
      <c r="C4" s="6" t="n">
        <v>32403</v>
      </c>
    </row>
    <row r="5">
      <c r="A5" s="4" t="inlineStr">
        <is>
          <t>Loans receivable at fair value</t>
        </is>
      </c>
      <c r="B5" s="6" t="n">
        <v>2386807</v>
      </c>
      <c r="C5" s="6" t="n">
        <v>1696526</v>
      </c>
    </row>
    <row r="6">
      <c r="A6" s="4" t="inlineStr">
        <is>
          <t>Interest and fees receivable, net</t>
        </is>
      </c>
      <c r="B6" s="6" t="n">
        <v>20916</v>
      </c>
      <c r="C6" s="6" t="n">
        <v>15426</v>
      </c>
    </row>
    <row r="7">
      <c r="A7" s="4" t="inlineStr">
        <is>
          <t>Capitalized software and other intangibles, net</t>
        </is>
      </c>
      <c r="B7" s="6" t="n">
        <v>131181</v>
      </c>
      <c r="C7" s="6" t="n">
        <v>27483</v>
      </c>
    </row>
    <row r="8">
      <c r="A8" s="4" t="inlineStr">
        <is>
          <t>Goodwill</t>
        </is>
      </c>
      <c r="B8" s="6" t="n">
        <v>104014</v>
      </c>
      <c r="C8" s="6" t="n">
        <v>0</v>
      </c>
    </row>
    <row r="9">
      <c r="A9" s="4" t="inlineStr">
        <is>
          <t>Right of use assets - operating</t>
        </is>
      </c>
      <c r="B9" s="6" t="n">
        <v>38403</v>
      </c>
      <c r="C9" s="6" t="n">
        <v>46820</v>
      </c>
    </row>
    <row r="10">
      <c r="A10" s="4" t="inlineStr">
        <is>
          <t>Other assets</t>
        </is>
      </c>
      <c r="B10" s="6" t="n">
        <v>72344</v>
      </c>
      <c r="C10" s="6" t="n">
        <v>54206</v>
      </c>
    </row>
    <row r="11">
      <c r="A11" s="4" t="inlineStr">
        <is>
          <t>Total assets</t>
        </is>
      </c>
      <c r="B11" s="6" t="n">
        <v>2946625</v>
      </c>
      <c r="C11" s="6" t="n">
        <v>2009051</v>
      </c>
    </row>
    <row r="12">
      <c r="A12" s="3" t="inlineStr">
        <is>
          <t>Liabilities</t>
        </is>
      </c>
    </row>
    <row r="13">
      <c r="A13" s="4" t="inlineStr">
        <is>
          <t>Secured financing</t>
        </is>
      </c>
      <c r="B13" s="6" t="n">
        <v>393889</v>
      </c>
      <c r="C13" s="6" t="n">
        <v>246385</v>
      </c>
    </row>
    <row r="14">
      <c r="A14" s="4" t="inlineStr">
        <is>
          <t>Asset-backed notes at fair value</t>
        </is>
      </c>
      <c r="B14" s="6" t="n">
        <v>1651706</v>
      </c>
      <c r="C14" s="6" t="n">
        <v>1167309</v>
      </c>
    </row>
    <row r="15">
      <c r="A15" s="4" t="inlineStr">
        <is>
          <t>Acquisition financing</t>
        </is>
      </c>
      <c r="B15" s="6" t="n">
        <v>114092</v>
      </c>
      <c r="C15" s="6" t="n">
        <v>0</v>
      </c>
    </row>
    <row r="16">
      <c r="A16" s="4" t="inlineStr">
        <is>
          <t>Lease liabilities</t>
        </is>
      </c>
      <c r="B16" s="6" t="n">
        <v>47699</v>
      </c>
      <c r="C16" s="6" t="n">
        <v>49684</v>
      </c>
    </row>
    <row r="17">
      <c r="A17" s="4" t="inlineStr">
        <is>
          <t>Other liabilities</t>
        </is>
      </c>
      <c r="B17" s="6" t="n">
        <v>135358</v>
      </c>
      <c r="C17" s="6" t="n">
        <v>79045</v>
      </c>
    </row>
    <row r="18">
      <c r="A18" s="4" t="inlineStr">
        <is>
          <t>Total liabilities</t>
        </is>
      </c>
      <c r="B18" s="6" t="n">
        <v>2342744</v>
      </c>
      <c r="C18" s="6" t="n">
        <v>1542423</v>
      </c>
    </row>
    <row r="19">
      <c r="A19" s="3" t="inlineStr">
        <is>
          <t>Stockholders' equity</t>
        </is>
      </c>
    </row>
    <row r="20">
      <c r="A20" s="4" t="inlineStr">
        <is>
          <t>Common stock, $0.0001 par value - 1,000,000,000 shares authorized at December 31, 2021 and December 31, 2020; 32,276,419 shares issued and 32,004,396 shares outstanding at December 31, 2021; 27,951,286 shares issued and 27,679,263 shares outstanding at December 31, 2020</t>
        </is>
      </c>
      <c r="B20" s="6" t="n">
        <v>6</v>
      </c>
      <c r="C20" s="6" t="n">
        <v>6</v>
      </c>
    </row>
    <row r="21">
      <c r="A21" s="4" t="inlineStr">
        <is>
          <t>Common stock, additional paid-in capital</t>
        </is>
      </c>
      <c r="B21" s="6" t="n">
        <v>526338</v>
      </c>
      <c r="C21" s="6" t="n">
        <v>436499</v>
      </c>
    </row>
    <row r="22">
      <c r="A22" s="4" t="inlineStr">
        <is>
          <t>Retained earnings</t>
        </is>
      </c>
      <c r="B22" s="6" t="n">
        <v>83846</v>
      </c>
      <c r="C22" s="6" t="n">
        <v>36432</v>
      </c>
    </row>
    <row r="23">
      <c r="A23" s="4" t="inlineStr">
        <is>
          <t>Treasury stock at cost, 272,023 and 272,023 shares at December 31, 2021 and December 31, 2020</t>
        </is>
      </c>
      <c r="B23" s="6" t="n">
        <v>-6309</v>
      </c>
      <c r="C23" s="6" t="n">
        <v>-6309</v>
      </c>
    </row>
    <row r="24">
      <c r="A24" s="4" t="inlineStr">
        <is>
          <t>Total stockholders’ equity</t>
        </is>
      </c>
      <c r="B24" s="6" t="n">
        <v>603881</v>
      </c>
      <c r="C24" s="6" t="n">
        <v>466628</v>
      </c>
    </row>
    <row r="25">
      <c r="A25" s="4" t="inlineStr">
        <is>
          <t>Total liabilities and stockholders' equity</t>
        </is>
      </c>
      <c r="B25" s="7" t="n">
        <v>2946625</v>
      </c>
      <c r="C25" s="7" t="n">
        <v>2009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Other assets consist of the following: December 31, (in thousands) 2021 2020 Fixed assets Computer and office equipment $ 13,658 $ 11,182 Furniture and fixtures 8,553 11,072 Purchased software 2,073 1,992 Leasehold improvements 19,816 29,543 Total cost 44,100 53,789 Less: Accumulated depreciation (34,185) (37,939) Total fixed assets, net $ 9,915 $ 15,850 Other assets Loans Held for Sale $ 491 $ 1,158 Prepaid expenses 25,355 17,241 Deferred tax assets 3,923 1,716 Current tax assets 13,330 7,457 Other 19,330 10,784 Total other assets $ 72,344 $ 54,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Borrowings</t>
        </is>
      </c>
      <c r="B4" s="4" t="inlineStr">
        <is>
          <t>The following table presents information regarding the Company's Secured Financing facilities: December 31, 2021 Variable Interest Entity Current Balance Commitment Amount Maturity Date Interest Rate (in thousands) Oportun CCW Trust (1)(2) $ 40,108 $ 150,000 December 1, 2023 Variable (1) Oportun PLW Trust 353,781 600,000 September 1, 2024 LIBOR (minimum of 0.00% ) + 2.17% Total secured financing $ 393,889 $ 750,000 (1) The interest rate on the Secured Financing - CCW facility is LIBOR (minimum of 1.00%) plus 6.00% on the first $18.8 million of principal outstanding and LIBOR (minimum of 0.00%) plus 3.41% on the remaining outstanding principal balance. (2) The Credit Card Warehouse has an aggregate borrowing capacity of up to $150.0 million; comprised of $75.0 million committed purchase amount and $75.0 million uncommitted purchase amount. December 31, 2020 Variable Interest Entity Current Balance Commitment Amount Maturity Date Interest Rate (in thousands) Oportun Funding V, LLC $ 246,385 $ 400,000 October 1, 2021 LIBOR (minimum of 0.00% ) + 2.45% The Company elected the fair value option for all asset-backed notes issued on or after January 1, 2018. The following table presents information regarding asset-backed notes: December 31, 2021 Variable Interest Entity Initial note amount issued (a) Initial collateral balance (b) Current balance (a) Current collateral balance (b) Weighted average interest rate (c) Original revolving period (in thousands) Asset-backed notes recorded at fair value: Oportun Issuance Trust (Series 2021-C) $ 500,000 $ 512,762 $ 497,774 $ 525,436 2.48 % 3 years Oportun Issuance Trust (Series 2021-B) 500,000 512,759 498,487 521,174 2.05 % 3 years Oportun Funding XIV, LLC (Series 2021-A) 375,000 383,632 374,363 391,325 1.79 % 2 years Oportun Funding XIII, LLC (Series 2019-A) 279,412 294,118 281,082 299,310 3.46 % 3 years Total asset-backed notes recorded at fair value $ 1,654,412 $ 1,703,271 $ 1,651,706 $ 1,737,245 December 31, 2020 Variable Interest Entity Initial note amount issued (a) Initial collateral balance (b) Current balance (a) Current collateral balance (b) Weighted average interest rate (c) Original revolving period (in thousands) Asset-backed notes recorded at fair value: Oportun Funding XIII, LLC (Series 2019-A) $ 279,412 $ 294,118 $ 283,299 $ 299,237 3.46 % 3 years Oportun Funding XII, LLC (Series 2018-D) 175,002 184,213 178,182 187,570 4.50 % 3 years Oportun Funding X, LLC (Series 2018-C) 275,000 289,474 279,171 294,710 4.39 % 3 years Oportun Funding IX, LLC (Series 2018-B) 225,001 236,854 226,653 241,237 4.18 % 3 years Oportun Funding VIII, LLC (Series 2018-A) 200,004 222,229 200,004 226,242 3.83 % 3 years Total asset-backed notes recorded at fair value: $ 1,154,419 $ 1,226,888 $ 1,167,309 $ 1,248,996 (a) Initial note amount issued includes notes retained by the Company as applicable. The current balances are measured at fair value for asset-backed notes recorded at fair value. (b) Includes the unpaid principal balance of loans receivable, cash, cash equivalents and restricted cash pledged by the Company. (c) Weighted average interest rate excludes notes retained by the Company. The following table presents information regarding the Company's Acquisition Financing: December 31, 2021 Variable Interest Entity Current Balance Original Balance Maturity Date Interest Rate (in thousands) Oportun RF, LLC $ 114,092 $ 116,000 October 01, 2024 LIBOR (minimum of 0.00%) + 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consist of the following: December 31, (in thousands) 2021 2020 Accounts payable $ 8,343 $ 1,819 Accrued compensation 36,417 32,681 Accrued expenses 36,464 17,830 Accrued interest 3,276 3,430 Amount due to whole loan buyer 14,062 6,781 Deferred tax liabilities 28,424 10,557 Current tax liabilities and other 8,372 5,947 Total other liabilities $ 135,358 $ 79,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Equity Compensation and Other Benefits (Tables)</t>
        </is>
      </c>
      <c r="B1" s="2" t="inlineStr">
        <is>
          <t>12 Months Ended</t>
        </is>
      </c>
    </row>
    <row r="2">
      <c r="B2" s="2" t="inlineStr">
        <is>
          <t>Dec. 31, 2021</t>
        </is>
      </c>
    </row>
    <row r="3">
      <c r="A3" s="3" t="inlineStr">
        <is>
          <t>Equity [Abstract]</t>
        </is>
      </c>
    </row>
    <row r="4">
      <c r="A4" s="4" t="inlineStr">
        <is>
          <t>Fair Value of Stock Option Grants</t>
        </is>
      </c>
      <c r="B4" s="4" t="inlineStr">
        <is>
          <t>The fair value of stock option grants was estimated with the following assumptions: Year Ended December 31, 2021 2020 Expected volatility (employee) 62.5% 50.7% Risk-free interest rate (employee) 0.9% 0.7% Expected term (employee, in years) 6.1 6.1 Expected dividend —% —%</t>
        </is>
      </c>
    </row>
    <row r="5">
      <c r="A5" s="4" t="inlineStr">
        <is>
          <t>Stock Option Activity</t>
        </is>
      </c>
      <c r="B5" s="4" t="inlineStr">
        <is>
          <t xml:space="preserve">Stock Option Activity - A summary of the Company's stock option activity under the 2005 Plan, the 2015 Plan, and the 2019 Plan at December 31, 2021 is as follows: (in thousands, except share and per share data) Options Outstanding Options Weighted-Average Exercise Price Weighted Average Remaining Life Aggregate Intrinsic Value Balance – January 1, 2021 4,391,725 14.61 5.43 $ 26,059 Options granted 260,792 21.23 Options exercised (240,047) 13.63 Options canceled (97,084) 25.75 Options forfeited (127,531) 20.98 Balance – December 31, 2021 4,187,855 14.63 4.59 $ 27,011 Options vested and expected to vest - December 31, 2021 4,187,855 14.63 4.59 $ 27,011 Options vested and exercisable - December 31, 2021 3,437,729 13.48 3.79 $ 26,315 </t>
        </is>
      </c>
    </row>
    <row r="6">
      <c r="A6" s="4" t="inlineStr">
        <is>
          <t>Information on Stock Options Granted</t>
        </is>
      </c>
      <c r="B6" s="4" t="inlineStr">
        <is>
          <t xml:space="preserve">Information on stock options granted, exercised and vested is as follows: Year Ended December 31, (in thousands, except per share data) 2021 2020 Weighted average fair value per share of options granted $ 12.11 $ 9.10 Cash received from options exercised, net 3,272 216 Aggregate intrinsic value of options exercised 2,380 622 Fair value of shares vested 4,974 5,710 </t>
        </is>
      </c>
    </row>
    <row r="7">
      <c r="A7" s="4" t="inlineStr">
        <is>
          <t>Summary of RSU Activity</t>
        </is>
      </c>
      <c r="B7" s="4" t="inlineStr">
        <is>
          <t>A summary of the Company’s RSU activity under the 2015 Plan, 2019 Plan and 2021 Inducement Plan for the year ended December 31, 2021 is as follows: RSU Outstanding Weighted Average Grant-Date Fair Value Balance – January 1, 2021 2,702,472 18.82 Granted 1,837,662 20.95 Vested (1) (862,708) 20.64 Forfeited (323,093) 19.19 Balance – December 31, 2021 3,354,333 19.48 Expected to vest after December 31, 2021 3,354,333 19.48 (1) The Company allows its Board of Directors to defer all or a portion of monetary remuneration paid to the Director. As of December 31, 2021, there were 10,120 restricted stock units vested for which the holders elected to defer delivery of the Company's shares.</t>
        </is>
      </c>
    </row>
    <row r="8">
      <c r="A8" s="4" t="inlineStr">
        <is>
          <t>Stock-Based Compensation</t>
        </is>
      </c>
      <c r="B8" s="4" t="inlineStr">
        <is>
          <t>Stock-based Compensation - Total stock-based compensation expense included in the Consolidated Statements of Operations, net of amounts capitalized to system development costs is as follows: Year Ended December 31, (in thousands of dollars) 2021 2020 Technology and facilities $ 2,844 $ 3,697 Sales and marketing 125 129 Personnel 15,888 15,662 Total stock-based compensation (1) $ 18,857 $ 19,488 (1) Amounts shown are net of $1.0 million and $1.0 million of capitalized stock-based compensation for the year ended December 31,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Interest Income</t>
        </is>
      </c>
      <c r="B4" s="4" t="inlineStr">
        <is>
          <t xml:space="preserve">Interest Income - Total interest income included in the Consolidated Statements of Operations is as follows: Year Ended December 31, (in thousands) 2021 2020 Interest income Interest on loans $ 566,155 $ 538,544 Fees on loans 9,684 6,922 Total interest income $ 575,839 $ 545,466 </t>
        </is>
      </c>
    </row>
    <row r="5">
      <c r="A5" s="4" t="inlineStr">
        <is>
          <t>Non-interest Income</t>
        </is>
      </c>
      <c r="B5" s="4" t="inlineStr">
        <is>
          <t xml:space="preserve">Non-interest Income - Total non-interest income included in the Consolidated Statements of Operations is as follows: Year Ended December 31, (in thousands) 2021 2020 Non-interest income Gain on loan sales $ 26,750 $ 20,308 Servicing fees 13,253 15,264 Other income 10,940 2,696 Total non-interest income $ 50,943 $ 38,2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omestic and Foreign Components of Company's Income Before Taxes</t>
        </is>
      </c>
      <c r="B4" s="4" t="inlineStr">
        <is>
          <t>The following are the domestic and foreign components of the Company’s income before taxes: Year Ended December 31, (in thousands) 2021 2020 Domestic $ 61,087 $ (58,405) Foreign 1,704 311 Income (loss) before taxes $ 62,791 $ (58,094)</t>
        </is>
      </c>
    </row>
    <row r="5">
      <c r="A5" s="4" t="inlineStr">
        <is>
          <t>Provision for Income Taxes</t>
        </is>
      </c>
      <c r="B5" s="4" t="inlineStr">
        <is>
          <t>The provision for income taxes consisted of the following: Year Ended December 31, (in thousands) 2021 2020 Current Federal $ (1,394) $ (1,547) State $ (516) $ 2,207 Foreign $ 836 $ 792 Total current $ (1,074) $ 1,452 Deferred Federal 11,005 (7,426) State 5,372 (6,885) Foreign 74 (153) Total deferred $ 16,451 $ (14,464) Total provision (benefit) for income taxes $ 15,377 $ (13,012)</t>
        </is>
      </c>
    </row>
    <row r="6">
      <c r="A6" s="4" t="inlineStr">
        <is>
          <t>Reconciliation of Income Tax Expense</t>
        </is>
      </c>
      <c r="B6" s="4" t="inlineStr">
        <is>
          <t>A reconciliation of income tax expense with the amount computed by applying the statutory U.S. federal income tax rates to income before provision for income taxes is as follows: Year Ended December 31, (in thousands) 2021 2020 Income tax expense (benefit) computed at U.S. federal statutory rate $ 13,186 $ (12,200) State tax 4,646 (4,097) Foreign rate differential 552 573 Federal tax credits (1,962) (1,795) Share based compensation expense (353) 2,525 Change in unrecognized tax benefit reserves 853 1,993 Net operating loss carryback tax rate differential (172) (1,532) Return to provision adjustment (2,812) (277) US Base Erosion Anti-Abuse Tax (BEAT) — 1,333 Nondeductible acquisition costs 1,458 — Other (19) 465 Income tax expense $ 15,377 $ (13,012) Effective tax rate 24.5 % 22.4 %</t>
        </is>
      </c>
    </row>
    <row r="7">
      <c r="A7" s="4" t="inlineStr">
        <is>
          <t>Components of Deferred Tax Assets and Liabilities</t>
        </is>
      </c>
      <c r="B7" s="4" t="inlineStr">
        <is>
          <t>The primary components of the Company’s net deferred tax assets and liabilities are composed of the following: December 31, (in thousands) 2021 2020 Deferred tax assets: Accrued expenses and reserves $ 3,356 $ 4,007 Leases 12,859 13,427 Share-based compensation 7,410 6,824 Depreciation and amortization — 1,967 Fair value adjustment - Bonds Payable — 2,372 CARES Act payroll taxes 536 1,001 Net operating loss &amp; credit carryforward 23,916 1,537 Total deferred tax assets $ 48,077 $ 31,135 Valuation allowance $ — $ — Deferred tax liabilities: System development costs $ (22,323) $ (7,482) Right of use assets (10,353) (12,653) Depreciation and amortization (7,112) — Fair value adjustment - Loans Receivable (30,718) (19,748) Fair value adjustment - Bonds Payable (1,838) — Other (234) (93) Total deferred tax liabilities (72,578) (39,976) Net deferred taxes $ (24,501) $ (8,841)</t>
        </is>
      </c>
    </row>
    <row r="8">
      <c r="A8" s="4" t="inlineStr">
        <is>
          <t>Unrecognized Tax Benefits</t>
        </is>
      </c>
      <c r="B8" s="4" t="inlineStr">
        <is>
          <t xml:space="preserve">The following table summarizes the activity related to the unrecognized tax benefits: Year Ended December 31, (in thousands) 2021 2020 Balance as of January 1, $ 3,927 $ 1,933 Increases related to current year tax positions 680 563 Decreases related to current year tax positions — — Increases related to prior year tax positions 638 1,431 Decreases related to prior year tax positions (75) — Balance as of December 31, $ 5,170 $ 3,9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of Loans Receivable and Asset-Backed Notes</t>
        </is>
      </c>
      <c r="B4" s="4" t="inlineStr">
        <is>
          <t xml:space="preserve">The table below compares the fair value of loans receivable and asset-backed notes to their contractual balances as of the dates shown: December 31, 2021 December 31, 2020 (in thousands) Unpaid Principal Balance Fair Value Unpaid Principal Balance Fair Value Assets Loans receivable $ 2,272,864 $ 2,386,807 $ 1,639,626 $ 1,696,526 Liabilities Asset-backed notes $ 1,654,412 $ 1,651,706 $ 1,154,419 $ 1,167,309 </t>
        </is>
      </c>
    </row>
    <row r="5">
      <c r="A5" s="4" t="inlineStr">
        <is>
          <t>Quantitative Information About Significant Unobservable Inputs</t>
        </is>
      </c>
      <c r="B5" s="4" t="inlineStr">
        <is>
          <t>The following tables present quantitative information about the significant unobservable inputs used for the Company’s Level 3 fair value measurements for Loans Receivable at Fair Value. December 31, 2021 December 31, 2020 Minimum Maximum Weighted Average (3) Minimum Maximum Weighted Average (3) Remaining cumulative charge-offs (1) 6.75% 51.86% 9.60% 7.83% 61.26% 10.03% Remaining cumulative prepayments (1)(2) —% 44.25% 32.47% —% 38.92% 31.11% Principal payment rate (1)(2) — — 18.07% — — — Average life (years) 0.22 1.51 0.86 0.17 1.29 0.80 Discount rate 6.90 8.35 6.94% — — 6.85% (1) Figure disclosed as a percentage of outstanding principal balance. (2) Remaining cumulative prepayments are estimated to calculate fair value on the unsecured and secured loan receivables and principal payment rates are estimated on the credit card receivables. (3) Unobservable inputs were weighted by outstanding principal balance, which are grouped by risk (type of borrower, original loan maturity terms) .</t>
        </is>
      </c>
    </row>
    <row r="6">
      <c r="A6" s="4" t="inlineStr">
        <is>
          <t>Reconciliation of Loans Receivable at Fair Value Using Significant Unobservable Inputs</t>
        </is>
      </c>
      <c r="B6" s="4" t="inlineStr">
        <is>
          <t xml:space="preserve">The table below presents a reconciliation of loans receivable at fair value on a recurring basis using significant unobservable inputs: December 31, (in thousands) 2021 2020 Balance – beginning of period $ 1,696,526 $ 1,882,088 Adjustment upon adoption of ASU 2019-05 — 43,323 Principal disbursements 2,052,280 1,215,872 Principal payments from borrowers (1,276,058) (1,230,729) Gross charge-offs (142,985) (188,480) Net increase (decrease) in fair value 57,044 (25,548) Balance ‑ end of period $ 2,386,807 $ 1,696,526 </t>
        </is>
      </c>
    </row>
    <row r="7">
      <c r="A7" s="4" t="inlineStr">
        <is>
          <t>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December 31, 2021 Carrying value Estimated fair value Estimated fair value (in thousands) Level 1 Level 2 Level 3 Assets Cash and cash equivalents $ 130,959 $ 130,959 $ 130,959 $ — $ — Restricted cash 62,001 62,001 62,001 — — Loans held for sale (Note 5) 491 547 — — 547 Liabilities Accounts payable 8,343 8,343 8,343 — — Secured financing (Note 9) 398,000 396,081 — 396,081 — Acquisition financing (Note 9) 116,000 116,000 — 116,000 — December 31, 2020 Carrying value Estimated fair value Estimated fair value (in thousands) Level 1 Level 2 Level 3 Assets Cash and cash equivalents $ 136,187 $ 136,187 $ 136,187 $ — $ — Restricted cash 32,403 32,403 32,403 — — Loans held for sale (Note 5) 1,158 1,158 — — 1,158 Liabilities Accounts payable 1,819 1,819 1,819 — — Secured financing (Note 9) 246,994 245,077 — 245,07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Dec. 31, 2021</t>
        </is>
      </c>
    </row>
    <row r="3">
      <c r="A3" s="3" t="inlineStr">
        <is>
          <t>Commitments and Contingencies Disclosure [Abstract]</t>
        </is>
      </c>
    </row>
    <row r="4">
      <c r="A4" s="4" t="inlineStr">
        <is>
          <t>Leases, Commitments, and Contingencies</t>
        </is>
      </c>
      <c r="B4" s="4" t="inlineStr">
        <is>
          <t>As of December 31, 2021, maturities of lease liabilities, excluding short-term leases and leases on a month-to-month basis, were as follows: (in thousands) Operating Leases Lease expense 2022 $ 14,927 2023 13,214 2024 11,142 2025 9,238 2026 3,387 Thereafter 706 Total lease payments 52,614 Imputed interest (4,030) Total leases $ 48,584 Sublease income 2022 $ (896) 2023 and thereafter — Total lease payments (896) Imputed interest 11 Total sublease income $ (885) Net lease liabilities $ 47,699 Weighted average remaining lease term 3.9 years Weighted average discount rate 4.01 % As of December 31, 2020, maturities of lease liabilities, excluding short-term leases and leases on a month-to-month basis, were as follows: (in thousands) Operating Leases Lease expense 2021 $ 15,788 2022 12,967 2023 10,881 2024 9,069 2025 6,989 Thereafter 1,641 Total lease payments 57,335 Imputed interest (5,247) Total leases $ 52,088 Sublease income 2021 $ (1,594) 2022 (896) 2023 and thereafter — Total lease payments (2,490) Imputed interest 86 Total sublease income $ (2,404) Net lease liabilities $ 49,684 Weighted average remaining lease term 4.3 years Weighted average discount rate 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20" customWidth="1" min="2" max="2"/>
    <col width="27" customWidth="1" min="3" max="3"/>
  </cols>
  <sheetData>
    <row r="1">
      <c r="A1" s="1" t="inlineStr">
        <is>
          <t>Summary of Significant Accounting Policies (Details)</t>
        </is>
      </c>
      <c r="B1" s="2" t="inlineStr">
        <is>
          <t>12 Months Ended</t>
        </is>
      </c>
    </row>
    <row r="2">
      <c r="B2" s="2" t="inlineStr">
        <is>
          <t>Dec. 31, 2021shares</t>
        </is>
      </c>
      <c r="C2" s="2" t="inlineStr">
        <is>
          <t>Dec. 31, 2020USD ($)shares</t>
        </is>
      </c>
    </row>
    <row r="3">
      <c r="A3" s="3" t="inlineStr">
        <is>
          <t>Concentration Risk [Line Items]</t>
        </is>
      </c>
    </row>
    <row r="4">
      <c r="A4" s="4" t="inlineStr">
        <is>
          <t>Threshold period past due</t>
        </is>
      </c>
      <c r="B4" s="4" t="inlineStr">
        <is>
          <t>120 days</t>
        </is>
      </c>
    </row>
    <row r="5">
      <c r="A5" s="4" t="inlineStr">
        <is>
          <t>Impairment | $</t>
        </is>
      </c>
      <c r="C5" s="7" t="n">
        <v>0</v>
      </c>
    </row>
    <row r="6">
      <c r="A6" s="4" t="inlineStr">
        <is>
          <t>Service fees</t>
        </is>
      </c>
      <c r="B6" s="10" t="n">
        <v>0.05</v>
      </c>
    </row>
    <row r="7">
      <c r="A7" s="4" t="inlineStr">
        <is>
          <t>Treasury stock retired (in shares)</t>
        </is>
      </c>
      <c r="B7" s="6" t="n">
        <v>0</v>
      </c>
      <c r="C7" s="6" t="n">
        <v>0</v>
      </c>
    </row>
    <row r="8">
      <c r="A8" s="4" t="inlineStr">
        <is>
          <t>Treasury stock re-issued (in shares)</t>
        </is>
      </c>
      <c r="B8" s="6" t="n">
        <v>0</v>
      </c>
      <c r="C8" s="6" t="n">
        <v>0</v>
      </c>
    </row>
    <row r="9">
      <c r="A9" s="4" t="inlineStr">
        <is>
          <t>Computer and Office Equipment</t>
        </is>
      </c>
    </row>
    <row r="10">
      <c r="A10" s="3" t="inlineStr">
        <is>
          <t>Concentration Risk [Line Items]</t>
        </is>
      </c>
    </row>
    <row r="11">
      <c r="A11" s="4" t="inlineStr">
        <is>
          <t>Useful life</t>
        </is>
      </c>
      <c r="B11" s="4" t="inlineStr">
        <is>
          <t>3 years</t>
        </is>
      </c>
    </row>
    <row r="12">
      <c r="A12" s="4" t="inlineStr">
        <is>
          <t>Purchased Software, Vehicles and Leasehold Improvements | Minimum</t>
        </is>
      </c>
    </row>
    <row r="13">
      <c r="A13" s="3" t="inlineStr">
        <is>
          <t>Concentration Risk [Line Items]</t>
        </is>
      </c>
    </row>
    <row r="14">
      <c r="A14" s="4" t="inlineStr">
        <is>
          <t>Useful life</t>
        </is>
      </c>
      <c r="B14" s="4" t="inlineStr">
        <is>
          <t>3 years</t>
        </is>
      </c>
    </row>
    <row r="15">
      <c r="A15" s="4" t="inlineStr">
        <is>
          <t>Purchased Software, Vehicles and Leasehold Improvements | Maximum</t>
        </is>
      </c>
    </row>
    <row r="16">
      <c r="A16" s="3" t="inlineStr">
        <is>
          <t>Concentration Risk [Line Items]</t>
        </is>
      </c>
    </row>
    <row r="17">
      <c r="A17" s="4" t="inlineStr">
        <is>
          <t>Useful life</t>
        </is>
      </c>
      <c r="B17" s="4" t="inlineStr">
        <is>
          <t>5 years</t>
        </is>
      </c>
    </row>
    <row r="18">
      <c r="A18" s="4" t="inlineStr">
        <is>
          <t>Systems Development Costs</t>
        </is>
      </c>
    </row>
    <row r="19">
      <c r="A19" s="3" t="inlineStr">
        <is>
          <t>Concentration Risk [Line Items]</t>
        </is>
      </c>
    </row>
    <row r="20">
      <c r="A20" s="4" t="inlineStr">
        <is>
          <t>Useful life</t>
        </is>
      </c>
      <c r="B20" s="4" t="inlineStr">
        <is>
          <t>3 years</t>
        </is>
      </c>
    </row>
    <row r="21">
      <c r="A21" s="4" t="inlineStr">
        <is>
          <t>Loans Receivable | Geographic Concentration Risk | California</t>
        </is>
      </c>
    </row>
    <row r="22">
      <c r="A22" s="3" t="inlineStr">
        <is>
          <t>Concentration Risk [Line Items]</t>
        </is>
      </c>
    </row>
    <row r="23">
      <c r="A23" s="4" t="inlineStr">
        <is>
          <t>Concentration risk percentage</t>
        </is>
      </c>
      <c r="B23" s="4" t="inlineStr">
        <is>
          <t>49.00%</t>
        </is>
      </c>
      <c r="C23" s="4" t="inlineStr">
        <is>
          <t>56.00%</t>
        </is>
      </c>
    </row>
    <row r="24">
      <c r="A24" s="4" t="inlineStr">
        <is>
          <t>Loans Receivable | Geographic Concentration Risk | Texas</t>
        </is>
      </c>
    </row>
    <row r="25">
      <c r="A25" s="3" t="inlineStr">
        <is>
          <t>Concentration Risk [Line Items]</t>
        </is>
      </c>
    </row>
    <row r="26">
      <c r="A26" s="4" t="inlineStr">
        <is>
          <t>Concentration risk percentage</t>
        </is>
      </c>
      <c r="B26" s="4" t="inlineStr">
        <is>
          <t>27.00%</t>
        </is>
      </c>
      <c r="C26" s="4" t="inlineStr">
        <is>
          <t>26.00%</t>
        </is>
      </c>
    </row>
    <row r="27">
      <c r="A27" s="4" t="inlineStr">
        <is>
          <t>Loans Receivable | Geographic Concentration Risk | Illinois</t>
        </is>
      </c>
    </row>
    <row r="28">
      <c r="A28" s="3" t="inlineStr">
        <is>
          <t>Concentration Risk [Line Items]</t>
        </is>
      </c>
    </row>
    <row r="29">
      <c r="A29" s="4" t="inlineStr">
        <is>
          <t>Concentration risk percentage</t>
        </is>
      </c>
      <c r="B29" s="4" t="inlineStr">
        <is>
          <t>6.00%</t>
        </is>
      </c>
      <c r="C29" s="4" t="inlineStr">
        <is>
          <t>5.00%</t>
        </is>
      </c>
    </row>
    <row r="30">
      <c r="A30" s="4" t="inlineStr">
        <is>
          <t>Loans Receivable | Geographic Concentration Risk | Florida</t>
        </is>
      </c>
    </row>
    <row r="31">
      <c r="A31" s="3" t="inlineStr">
        <is>
          <t>Concentration Risk [Line Items]</t>
        </is>
      </c>
    </row>
    <row r="32">
      <c r="A32" s="4" t="inlineStr">
        <is>
          <t>Concentration risk percentage</t>
        </is>
      </c>
      <c r="B32" s="4" t="inlineStr">
        <is>
          <t>7.00%</t>
        </is>
      </c>
      <c r="C32" s="4" t="inlineStr">
        <is>
          <t>5.00%</t>
        </is>
      </c>
    </row>
    <row r="33">
      <c r="A33" s="4" t="inlineStr">
        <is>
          <t>Loans Receivable | Geographic Concentration Risk | All Other States</t>
        </is>
      </c>
    </row>
    <row r="34">
      <c r="A34" s="3" t="inlineStr">
        <is>
          <t>Concentration Risk [Line Items]</t>
        </is>
      </c>
    </row>
    <row r="35">
      <c r="A35" s="4" t="inlineStr">
        <is>
          <t>Concentration risk percentage</t>
        </is>
      </c>
      <c r="B35" s="4" t="inlineStr">
        <is>
          <t>3.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alculation of Basic and Diluted Earnings (Loss) Per Share (Details) - USD ($) $ / shares in Units, $ in Thousands</t>
        </is>
      </c>
      <c r="B1" s="2" t="inlineStr">
        <is>
          <t>12 Months Ended</t>
        </is>
      </c>
    </row>
    <row r="2">
      <c r="B2" s="2" t="inlineStr">
        <is>
          <t>Dec. 31, 2021</t>
        </is>
      </c>
      <c r="C2" s="2" t="inlineStr">
        <is>
          <t>Dec. 31, 2020</t>
        </is>
      </c>
    </row>
    <row r="3">
      <c r="A3" s="3" t="inlineStr">
        <is>
          <t>Earnings Per Share, Basic, by Common Class, Including Two Class Method [Line Items]</t>
        </is>
      </c>
    </row>
    <row r="4">
      <c r="A4" s="4" t="inlineStr">
        <is>
          <t>Net income (loss)</t>
        </is>
      </c>
      <c r="B4" s="7" t="n">
        <v>47414</v>
      </c>
      <c r="C4" s="7" t="n">
        <v>-45082</v>
      </c>
    </row>
    <row r="5">
      <c r="A5" s="4" t="inlineStr">
        <is>
          <t>Net income (loss) attributable to common stockholders</t>
        </is>
      </c>
      <c r="B5" s="7" t="n">
        <v>47414</v>
      </c>
      <c r="C5" s="7" t="n">
        <v>-45082</v>
      </c>
    </row>
    <row r="6">
      <c r="A6" s="4" t="inlineStr">
        <is>
          <t>Basic weighted-average common shares outstanding (in shares)</t>
        </is>
      </c>
      <c r="B6" s="6" t="n">
        <v>28191610</v>
      </c>
      <c r="C6" s="6" t="n">
        <v>27333271</v>
      </c>
    </row>
    <row r="7">
      <c r="A7" s="4" t="inlineStr">
        <is>
          <t>Diluted weighted-average common shares outstanding (in shares)</t>
        </is>
      </c>
      <c r="B7" s="6" t="n">
        <v>30323194</v>
      </c>
      <c r="C7" s="6" t="n">
        <v>27333271</v>
      </c>
    </row>
    <row r="8">
      <c r="A8" s="3" t="inlineStr">
        <is>
          <t>Earnings (loss) per share:</t>
        </is>
      </c>
    </row>
    <row r="9">
      <c r="A9" s="4" t="inlineStr">
        <is>
          <t>Basic (in USD per share)</t>
        </is>
      </c>
      <c r="B9" s="9" t="n">
        <v>1.68</v>
      </c>
      <c r="C9" s="9" t="n">
        <v>-1.65</v>
      </c>
    </row>
    <row r="10">
      <c r="A10" s="4" t="inlineStr">
        <is>
          <t>Diluted (in USD per share)</t>
        </is>
      </c>
      <c r="B10" s="9" t="n">
        <v>1.56</v>
      </c>
      <c r="C10" s="9" t="n">
        <v>-1.65</v>
      </c>
    </row>
    <row r="11">
      <c r="A11" s="4" t="inlineStr">
        <is>
          <t>Stock options</t>
        </is>
      </c>
    </row>
    <row r="12">
      <c r="A12" s="3" t="inlineStr">
        <is>
          <t>Earnings Per Share, Basic, by Common Class, Including Two Class Method [Line Items]</t>
        </is>
      </c>
    </row>
    <row r="13">
      <c r="A13" s="4" t="inlineStr">
        <is>
          <t>Weighted average effect of dilutive securities (in shares)</t>
        </is>
      </c>
      <c r="B13" s="6" t="n">
        <v>1375915</v>
      </c>
      <c r="C13" s="6" t="n">
        <v>0</v>
      </c>
    </row>
    <row r="14">
      <c r="A14" s="4" t="inlineStr">
        <is>
          <t>Restricted stock units</t>
        </is>
      </c>
    </row>
    <row r="15">
      <c r="A15" s="3" t="inlineStr">
        <is>
          <t>Earnings Per Share, Basic, by Common Class, Including Two Class Method [Line Items]</t>
        </is>
      </c>
    </row>
    <row r="16">
      <c r="A16" s="4" t="inlineStr">
        <is>
          <t>Weighted average effect of dilutive securities (in shares)</t>
        </is>
      </c>
      <c r="B16" s="6" t="n">
        <v>755669</v>
      </c>
      <c r="C1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 Number of Shares, Par Value and Other Disclosures [Abstract]</t>
        </is>
      </c>
    </row>
    <row r="3">
      <c r="A3" s="4" t="inlineStr">
        <is>
          <t>Common stock, par value (in USD per share)</t>
        </is>
      </c>
      <c r="B3" s="8" t="n">
        <v>0.0001</v>
      </c>
      <c r="C3" s="8" t="n">
        <v>0.0001</v>
      </c>
    </row>
    <row r="4">
      <c r="A4" s="4" t="inlineStr">
        <is>
          <t>Common stock, shares authorized (in shares)</t>
        </is>
      </c>
      <c r="B4" s="6" t="n">
        <v>1000000000</v>
      </c>
      <c r="C4" s="6" t="n">
        <v>1000000000</v>
      </c>
    </row>
    <row r="5">
      <c r="A5" s="4" t="inlineStr">
        <is>
          <t>Common stock, shares, issued (in shares)</t>
        </is>
      </c>
      <c r="B5" s="6" t="n">
        <v>32276419</v>
      </c>
      <c r="C5" s="6" t="n">
        <v>27951286</v>
      </c>
    </row>
    <row r="6">
      <c r="A6" s="4" t="inlineStr">
        <is>
          <t>Common stock, shares, outstanding (in shares)</t>
        </is>
      </c>
      <c r="B6" s="6" t="n">
        <v>32004396</v>
      </c>
      <c r="C6" s="6" t="n">
        <v>27679263</v>
      </c>
    </row>
    <row r="7">
      <c r="A7" s="4" t="inlineStr">
        <is>
          <t>Treasury stock, common, shares (in shares)</t>
        </is>
      </c>
      <c r="B7" s="6" t="n">
        <v>272023</v>
      </c>
      <c r="C7" s="6" t="n">
        <v>2720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ntidilutive Securities Excluded From Calculation of Diluted Weighted-Average Common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nti-dilutive common share equivalents (in shares)</t>
        </is>
      </c>
      <c r="B4" s="6" t="n">
        <v>2057095</v>
      </c>
      <c r="C4" s="6" t="n">
        <v>6660893</v>
      </c>
    </row>
    <row r="5">
      <c r="A5" s="4" t="inlineStr">
        <is>
          <t>Stock options</t>
        </is>
      </c>
    </row>
    <row r="6">
      <c r="A6" s="3" t="inlineStr">
        <is>
          <t>Antidilutive Securities Excluded from Computation of Earnings Per Share [Line Items]</t>
        </is>
      </c>
    </row>
    <row r="7">
      <c r="A7" s="4" t="inlineStr">
        <is>
          <t>Total anti-dilutive common share equivalents (in shares)</t>
        </is>
      </c>
      <c r="B7" s="6" t="n">
        <v>2038022</v>
      </c>
      <c r="C7" s="6" t="n">
        <v>4369664</v>
      </c>
    </row>
    <row r="8">
      <c r="A8" s="4" t="inlineStr">
        <is>
          <t>Restricted stock units</t>
        </is>
      </c>
    </row>
    <row r="9">
      <c r="A9" s="3" t="inlineStr">
        <is>
          <t>Antidilutive Securities Excluded from Computation of Earnings Per Share [Line Items]</t>
        </is>
      </c>
    </row>
    <row r="10">
      <c r="A10" s="4" t="inlineStr">
        <is>
          <t>Total anti-dilutive common share equivalents (in shares)</t>
        </is>
      </c>
      <c r="B10" s="6" t="n">
        <v>19073</v>
      </c>
      <c r="C10" s="6" t="n">
        <v>2280829</v>
      </c>
    </row>
    <row r="11">
      <c r="A11" s="4" t="inlineStr">
        <is>
          <t>Warrants</t>
        </is>
      </c>
    </row>
    <row r="12">
      <c r="A12" s="3" t="inlineStr">
        <is>
          <t>Antidilutive Securities Excluded from Computation of Earnings Per Share [Line Items]</t>
        </is>
      </c>
    </row>
    <row r="13">
      <c r="A13" s="4" t="inlineStr">
        <is>
          <t>Total anti-dilutive common share equivalents (in shares)</t>
        </is>
      </c>
      <c r="B13" s="6" t="n">
        <v>0</v>
      </c>
      <c r="C13" s="6" t="n">
        <v>10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1</t>
        </is>
      </c>
      <c r="C1" s="2" t="inlineStr">
        <is>
          <t>Dec. 31, 2020</t>
        </is>
      </c>
    </row>
    <row r="2">
      <c r="A2" s="3" t="inlineStr">
        <is>
          <t>Variable Interest Entity [Line Items]</t>
        </is>
      </c>
    </row>
    <row r="3">
      <c r="A3" s="4" t="inlineStr">
        <is>
          <t>Restricted cash</t>
        </is>
      </c>
      <c r="B3" s="7" t="n">
        <v>62001</v>
      </c>
      <c r="C3" s="7" t="n">
        <v>32403</v>
      </c>
    </row>
    <row r="4">
      <c r="A4" s="4" t="inlineStr">
        <is>
          <t>Loans receivable at fair value</t>
        </is>
      </c>
      <c r="B4" s="6" t="n">
        <v>2386807</v>
      </c>
      <c r="C4" s="6" t="n">
        <v>1696526</v>
      </c>
    </row>
    <row r="5">
      <c r="A5" s="4" t="inlineStr">
        <is>
          <t>Interest and fees receivable, net</t>
        </is>
      </c>
      <c r="B5" s="6" t="n">
        <v>20916</v>
      </c>
      <c r="C5" s="6" t="n">
        <v>15426</v>
      </c>
    </row>
    <row r="6">
      <c r="A6" s="4" t="inlineStr">
        <is>
          <t>Total assets</t>
        </is>
      </c>
      <c r="B6" s="6" t="n">
        <v>2946625</v>
      </c>
      <c r="C6" s="6" t="n">
        <v>2009051</v>
      </c>
    </row>
    <row r="7">
      <c r="A7" s="4" t="inlineStr">
        <is>
          <t>Secured financing</t>
        </is>
      </c>
      <c r="B7" s="6" t="n">
        <v>393889</v>
      </c>
      <c r="C7" s="6" t="n">
        <v>246385</v>
      </c>
    </row>
    <row r="8">
      <c r="A8" s="4" t="inlineStr">
        <is>
          <t>Asset-backed notes at fair value</t>
        </is>
      </c>
      <c r="B8" s="6" t="n">
        <v>1651706</v>
      </c>
      <c r="C8" s="6" t="n">
        <v>1167309</v>
      </c>
    </row>
    <row r="9">
      <c r="A9" s="4" t="inlineStr">
        <is>
          <t>Acquisition financing</t>
        </is>
      </c>
      <c r="B9" s="6" t="n">
        <v>114092</v>
      </c>
      <c r="C9" s="6" t="n">
        <v>0</v>
      </c>
    </row>
    <row r="10">
      <c r="A10" s="4" t="inlineStr">
        <is>
          <t>Total liabilities</t>
        </is>
      </c>
      <c r="B10" s="6" t="n">
        <v>2342744</v>
      </c>
      <c r="C10" s="6" t="n">
        <v>1542423</v>
      </c>
    </row>
    <row r="11">
      <c r="A11" s="4" t="inlineStr">
        <is>
          <t>Variable Interest Entity, Primary Beneficiary</t>
        </is>
      </c>
    </row>
    <row r="12">
      <c r="A12" s="3" t="inlineStr">
        <is>
          <t>Variable Interest Entity [Line Items]</t>
        </is>
      </c>
    </row>
    <row r="13">
      <c r="A13" s="4" t="inlineStr">
        <is>
          <t>Restricted cash</t>
        </is>
      </c>
      <c r="B13" s="6" t="n">
        <v>41803</v>
      </c>
      <c r="C13" s="6" t="n">
        <v>23726</v>
      </c>
    </row>
    <row r="14">
      <c r="A14" s="4" t="inlineStr">
        <is>
          <t>Loans receivable at fair value</t>
        </is>
      </c>
      <c r="B14" s="6" t="n">
        <v>2267205</v>
      </c>
      <c r="C14" s="6" t="n">
        <v>1580061</v>
      </c>
    </row>
    <row r="15">
      <c r="A15" s="4" t="inlineStr">
        <is>
          <t>Interest and fees receivable, net</t>
        </is>
      </c>
      <c r="B15" s="6" t="n">
        <v>19869</v>
      </c>
      <c r="C15" s="6" t="n">
        <v>14191</v>
      </c>
    </row>
    <row r="16">
      <c r="A16" s="4" t="inlineStr">
        <is>
          <t>Total assets</t>
        </is>
      </c>
      <c r="B16" s="6" t="n">
        <v>2328877</v>
      </c>
      <c r="C16" s="6" t="n">
        <v>1617978</v>
      </c>
    </row>
    <row r="17">
      <c r="A17" s="4" t="inlineStr">
        <is>
          <t>Secured financing</t>
        </is>
      </c>
      <c r="B17" s="6" t="n">
        <v>398000</v>
      </c>
      <c r="C17" s="6" t="n">
        <v>246994</v>
      </c>
    </row>
    <row r="18">
      <c r="A18" s="4" t="inlineStr">
        <is>
          <t>Asset-backed notes at fair value</t>
        </is>
      </c>
      <c r="B18" s="6" t="n">
        <v>1651706</v>
      </c>
      <c r="C18" s="6" t="n">
        <v>1167309</v>
      </c>
    </row>
    <row r="19">
      <c r="A19" s="4" t="inlineStr">
        <is>
          <t>Acquisition financing</t>
        </is>
      </c>
      <c r="B19" s="6" t="n">
        <v>116000</v>
      </c>
      <c r="C19" s="6" t="n">
        <v>0</v>
      </c>
    </row>
    <row r="20">
      <c r="A20" s="4" t="inlineStr">
        <is>
          <t>Total liabilities</t>
        </is>
      </c>
      <c r="B20" s="7" t="n">
        <v>2165706</v>
      </c>
      <c r="C20" s="7" t="n">
        <v>1414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oans Held for Sale (Details) - USD ($) $ in Thousands</t>
        </is>
      </c>
      <c r="B1" s="2" t="inlineStr">
        <is>
          <t>12 Months Ended</t>
        </is>
      </c>
    </row>
    <row r="2">
      <c r="B2" s="2" t="inlineStr">
        <is>
          <t>Dec. 31, 2021</t>
        </is>
      </c>
      <c r="C2" s="2" t="inlineStr">
        <is>
          <t>Dec. 31, 2020</t>
        </is>
      </c>
      <c r="D2" s="2" t="inlineStr">
        <is>
          <t>Aug. 05, 2020</t>
        </is>
      </c>
    </row>
    <row r="3">
      <c r="A3" s="3" t="inlineStr">
        <is>
          <t>Transfers and Servicing [Abstract]</t>
        </is>
      </c>
    </row>
    <row r="4">
      <c r="A4" s="4" t="inlineStr">
        <is>
          <t>Originations of loans sold and held for sale</t>
        </is>
      </c>
      <c r="B4" s="7" t="n">
        <v>214598</v>
      </c>
      <c r="C4" s="7" t="n">
        <v>188521</v>
      </c>
    </row>
    <row r="5">
      <c r="A5" s="4" t="inlineStr">
        <is>
          <t>Gain on sale of loans</t>
        </is>
      </c>
      <c r="B5" s="6" t="n">
        <v>26750</v>
      </c>
      <c r="C5" s="6" t="n">
        <v>20308</v>
      </c>
    </row>
    <row r="6">
      <c r="A6" s="4" t="inlineStr">
        <is>
          <t>Servicing fees</t>
        </is>
      </c>
      <c r="B6" s="7" t="n">
        <v>13253</v>
      </c>
      <c r="C6" s="7" t="n">
        <v>15264</v>
      </c>
    </row>
    <row r="7">
      <c r="A7" s="4" t="inlineStr">
        <is>
          <t>Minimum loans to be sold under Whole Loan Sale Agreement</t>
        </is>
      </c>
      <c r="B7" s="4" t="inlineStr">
        <is>
          <t>10.00%</t>
        </is>
      </c>
    </row>
    <row r="8">
      <c r="A8" s="4" t="inlineStr">
        <is>
          <t>Additional loans to be sold under Whole Loan Sale Agreement</t>
        </is>
      </c>
      <c r="B8" s="4" t="inlineStr">
        <is>
          <t>5.00%</t>
        </is>
      </c>
    </row>
    <row r="9">
      <c r="A9" s="4" t="inlineStr">
        <is>
          <t>Minimum loans to be sold under Access Loan Program</t>
        </is>
      </c>
      <c r="B9" s="4" t="inlineStr">
        <is>
          <t>100.00%</t>
        </is>
      </c>
      <c r="D9" s="4" t="inlineStr">
        <is>
          <t>10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Acquisition - Additional Detail (Details) - USD ($) $ in Thousands</t>
        </is>
      </c>
      <c r="B1" s="2" t="inlineStr">
        <is>
          <t>Dec. 22, 2021</t>
        </is>
      </c>
      <c r="C1" s="2" t="inlineStr">
        <is>
          <t>Dec. 21, 2021</t>
        </is>
      </c>
      <c r="D1" s="2" t="inlineStr">
        <is>
          <t>Dec. 31, 2021</t>
        </is>
      </c>
      <c r="E1" s="2" t="inlineStr">
        <is>
          <t>Dec. 31, 2020</t>
        </is>
      </c>
    </row>
    <row r="2">
      <c r="A2" s="3" t="inlineStr">
        <is>
          <t>Business Acquisition [Line Items]</t>
        </is>
      </c>
    </row>
    <row r="3">
      <c r="A3" s="4" t="inlineStr">
        <is>
          <t>Total net revenue</t>
        </is>
      </c>
      <c r="D3" s="7" t="n">
        <v>900</v>
      </c>
    </row>
    <row r="4">
      <c r="A4" s="4" t="inlineStr">
        <is>
          <t>Hello Digit, Inc.</t>
        </is>
      </c>
    </row>
    <row r="5">
      <c r="A5" s="3" t="inlineStr">
        <is>
          <t>Business Acquisition [Line Items]</t>
        </is>
      </c>
    </row>
    <row r="6">
      <c r="A6" s="4" t="inlineStr">
        <is>
          <t>Total consideration</t>
        </is>
      </c>
      <c r="B6" s="7" t="n">
        <v>205300</v>
      </c>
      <c r="D6" s="6" t="n">
        <v>205332</v>
      </c>
    </row>
    <row r="7">
      <c r="A7" s="4" t="inlineStr">
        <is>
          <t>Equity consideration</t>
        </is>
      </c>
      <c r="B7" s="7" t="n">
        <v>73200</v>
      </c>
      <c r="D7" s="6" t="n">
        <v>73181</v>
      </c>
    </row>
    <row r="8">
      <c r="A8" s="4" t="inlineStr">
        <is>
          <t>Cash consideration</t>
        </is>
      </c>
      <c r="D8" s="7" t="n">
        <v>132151</v>
      </c>
    </row>
    <row r="9">
      <c r="A9" s="4" t="inlineStr">
        <is>
          <t>Percentage of voting interests acquired</t>
        </is>
      </c>
      <c r="D9" s="4" t="inlineStr">
        <is>
          <t>100.00%</t>
        </is>
      </c>
    </row>
    <row r="10">
      <c r="A10" s="4" t="inlineStr">
        <is>
          <t>Number of shares issued (in shares)</t>
        </is>
      </c>
      <c r="B10" s="6" t="n">
        <v>3522182</v>
      </c>
    </row>
    <row r="11">
      <c r="A11" s="4" t="inlineStr">
        <is>
          <t>Acquisition related costs</t>
        </is>
      </c>
      <c r="D11" s="7" t="n">
        <v>10600</v>
      </c>
    </row>
    <row r="12">
      <c r="A12" s="4" t="inlineStr">
        <is>
          <t>Acquired finite-lived intangible assets, estimated useful life</t>
        </is>
      </c>
      <c r="C12" s="4" t="inlineStr">
        <is>
          <t>7 years</t>
        </is>
      </c>
    </row>
    <row r="13">
      <c r="A13" s="4" t="inlineStr">
        <is>
          <t>Acquisition-related costs</t>
        </is>
      </c>
      <c r="D13" s="6" t="n">
        <v>29700</v>
      </c>
      <c r="E13" s="7" t="n">
        <v>29700</v>
      </c>
    </row>
    <row r="14">
      <c r="A14" s="4" t="inlineStr">
        <is>
          <t>Hello Digit, Inc. | Restricted Stock</t>
        </is>
      </c>
    </row>
    <row r="15">
      <c r="A15" s="3" t="inlineStr">
        <is>
          <t>Business Acquisition [Line Items]</t>
        </is>
      </c>
    </row>
    <row r="16">
      <c r="A16" s="4" t="inlineStr">
        <is>
          <t>Cash consideration</t>
        </is>
      </c>
      <c r="D16" s="7" t="n">
        <v>132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Total Consideration (Details) - USD ($) $ / shares in Units, $ in Thousands</t>
        </is>
      </c>
      <c r="B1" s="2" t="inlineStr">
        <is>
          <t>Dec. 22, 2021</t>
        </is>
      </c>
      <c r="C1" s="2" t="inlineStr">
        <is>
          <t>Dec. 31, 2021</t>
        </is>
      </c>
    </row>
    <row r="2">
      <c r="A2" s="3" t="inlineStr">
        <is>
          <t>Business Acquisition [Line Items]</t>
        </is>
      </c>
    </row>
    <row r="3">
      <c r="A3" s="4" t="inlineStr">
        <is>
          <t>Share price (in USD per share)</t>
        </is>
      </c>
      <c r="B3" s="9" t="n">
        <v>20.72</v>
      </c>
    </row>
    <row r="4">
      <c r="A4" s="4" t="inlineStr">
        <is>
          <t>Cash paid held in escrow</t>
        </is>
      </c>
      <c r="B4" s="7" t="n">
        <v>1300</v>
      </c>
    </row>
    <row r="5">
      <c r="A5" s="4" t="inlineStr">
        <is>
          <t>Hello Digit, Inc.</t>
        </is>
      </c>
    </row>
    <row r="6">
      <c r="A6" s="3" t="inlineStr">
        <is>
          <t>Business Acquisition [Line Items]</t>
        </is>
      </c>
    </row>
    <row r="7">
      <c r="A7" s="4" t="inlineStr">
        <is>
          <t>Equity consideration</t>
        </is>
      </c>
      <c r="B7" s="6" t="n">
        <v>73200</v>
      </c>
      <c r="C7" s="7" t="n">
        <v>73181</v>
      </c>
    </row>
    <row r="8">
      <c r="A8" s="4" t="inlineStr">
        <is>
          <t>Cash consideration</t>
        </is>
      </c>
      <c r="C8" s="6" t="n">
        <v>132151</v>
      </c>
    </row>
    <row r="9">
      <c r="A9" s="4" t="inlineStr">
        <is>
          <t>Total consideration</t>
        </is>
      </c>
      <c r="B9" s="7" t="n">
        <v>205300</v>
      </c>
      <c r="C9" s="7" t="n">
        <v>205332</v>
      </c>
    </row>
    <row r="10">
      <c r="A10" s="4" t="inlineStr">
        <is>
          <t>Number of shares issued (in shares)</t>
        </is>
      </c>
      <c r="B10" s="6" t="n">
        <v>3522182</v>
      </c>
    </row>
    <row r="11">
      <c r="A11" s="4" t="inlineStr">
        <is>
          <t>Replacement restricted stock units</t>
        </is>
      </c>
      <c r="B11" s="7"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cquired and Liabilities Assumed, Net (Details) - USD ($) $ in Thousands</t>
        </is>
      </c>
      <c r="B1" s="2" t="inlineStr">
        <is>
          <t>Dec. 31, 2021</t>
        </is>
      </c>
      <c r="C1" s="2" t="inlineStr">
        <is>
          <t>Dec. 22, 2021</t>
        </is>
      </c>
      <c r="D1" s="2" t="inlineStr">
        <is>
          <t>Dec. 31, 2020</t>
        </is>
      </c>
    </row>
    <row r="2">
      <c r="A2" s="3" t="inlineStr">
        <is>
          <t>Business Acquisition [Line Items]</t>
        </is>
      </c>
    </row>
    <row r="3">
      <c r="A3" s="4" t="inlineStr">
        <is>
          <t>Goodwill</t>
        </is>
      </c>
      <c r="B3" s="7" t="n">
        <v>104014</v>
      </c>
      <c r="D3" s="7" t="n">
        <v>0</v>
      </c>
    </row>
    <row r="4">
      <c r="A4" s="4" t="inlineStr">
        <is>
          <t>Developed technology</t>
        </is>
      </c>
    </row>
    <row r="5">
      <c r="A5" s="3" t="inlineStr">
        <is>
          <t>Business Acquisition [Line Items]</t>
        </is>
      </c>
    </row>
    <row r="6">
      <c r="A6" s="4" t="inlineStr">
        <is>
          <t>Developed technology</t>
        </is>
      </c>
      <c r="B6" s="7" t="n">
        <v>48500</v>
      </c>
      <c r="C6" s="7" t="n">
        <v>48500</v>
      </c>
      <c r="D6" s="7" t="n">
        <v>0</v>
      </c>
    </row>
    <row r="7">
      <c r="A7" s="4" t="inlineStr">
        <is>
          <t>Hello Digit, Inc.</t>
        </is>
      </c>
    </row>
    <row r="8">
      <c r="A8" s="3" t="inlineStr">
        <is>
          <t>Business Acquisition [Line Items]</t>
        </is>
      </c>
    </row>
    <row r="9">
      <c r="A9" s="4" t="inlineStr">
        <is>
          <t>Goodwill</t>
        </is>
      </c>
      <c r="C9" s="6" t="n">
        <v>104014</v>
      </c>
    </row>
    <row r="10">
      <c r="A10" s="4" t="inlineStr">
        <is>
          <t>Acquired intangible assets</t>
        </is>
      </c>
      <c r="C10" s="6" t="n">
        <v>35300</v>
      </c>
    </row>
    <row r="11">
      <c r="A11" s="4" t="inlineStr">
        <is>
          <t>Cash and cash equivalents</t>
        </is>
      </c>
      <c r="C11" s="6" t="n">
        <v>20499</v>
      </c>
    </row>
    <row r="12">
      <c r="A12" s="4" t="inlineStr">
        <is>
          <t>Other assets acquired and liabilities assumed, net</t>
        </is>
      </c>
      <c r="C12" s="6" t="n">
        <v>-2981</v>
      </c>
    </row>
    <row r="13">
      <c r="A13" s="4" t="inlineStr">
        <is>
          <t>Total purchase consideration</t>
        </is>
      </c>
      <c r="C13" s="7" t="n">
        <v>2053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 - Schedule of Intangible Assets (Details) - USD ($) $ in Thousands</t>
        </is>
      </c>
      <c r="B1" s="2" t="inlineStr">
        <is>
          <t>Dec. 22, 2021</t>
        </is>
      </c>
      <c r="C1" s="2" t="inlineStr">
        <is>
          <t>Dec. 21, 2021</t>
        </is>
      </c>
      <c r="D1" s="2" t="inlineStr">
        <is>
          <t>Dec. 31, 2021</t>
        </is>
      </c>
      <c r="E1" s="2" t="inlineStr">
        <is>
          <t>Dec. 31, 2020</t>
        </is>
      </c>
    </row>
    <row r="2">
      <c r="A2" s="3" t="inlineStr">
        <is>
          <t>Business Acquisition [Line Items]</t>
        </is>
      </c>
    </row>
    <row r="3">
      <c r="A3" s="4" t="inlineStr">
        <is>
          <t>Member relationships</t>
        </is>
      </c>
      <c r="D3" s="7" t="n">
        <v>43864</v>
      </c>
      <c r="E3" s="7" t="n">
        <v>64</v>
      </c>
    </row>
    <row r="4">
      <c r="A4" s="4" t="inlineStr">
        <is>
          <t>Total acquired intangibles and developed technology</t>
        </is>
      </c>
      <c r="B4" s="7" t="n">
        <v>83800</v>
      </c>
    </row>
    <row r="5">
      <c r="A5" s="4" t="inlineStr">
        <is>
          <t>Developed technology</t>
        </is>
      </c>
    </row>
    <row r="6">
      <c r="A6" s="3" t="inlineStr">
        <is>
          <t>Business Acquisition [Line Items]</t>
        </is>
      </c>
    </row>
    <row r="7">
      <c r="A7" s="4" t="inlineStr">
        <is>
          <t>Developed technology</t>
        </is>
      </c>
      <c r="B7" s="7" t="n">
        <v>48500</v>
      </c>
      <c r="D7" s="6" t="n">
        <v>48500</v>
      </c>
      <c r="E7" s="7" t="n">
        <v>0</v>
      </c>
    </row>
    <row r="8">
      <c r="A8" s="4" t="inlineStr">
        <is>
          <t>Developed technology, estimated useful life</t>
        </is>
      </c>
      <c r="B8" s="4" t="inlineStr">
        <is>
          <t>7 years</t>
        </is>
      </c>
    </row>
    <row r="9">
      <c r="A9" s="4" t="inlineStr">
        <is>
          <t>Member relationships</t>
        </is>
      </c>
    </row>
    <row r="10">
      <c r="A10" s="3" t="inlineStr">
        <is>
          <t>Business Acquisition [Line Items]</t>
        </is>
      </c>
    </row>
    <row r="11">
      <c r="A11" s="4" t="inlineStr">
        <is>
          <t>Member relationships</t>
        </is>
      </c>
      <c r="D11" s="7" t="n">
        <v>34500</v>
      </c>
    </row>
    <row r="12">
      <c r="A12" s="4" t="inlineStr">
        <is>
          <t>Hello Digit, Inc.</t>
        </is>
      </c>
    </row>
    <row r="13">
      <c r="A13" s="3" t="inlineStr">
        <is>
          <t>Business Acquisition [Line Items]</t>
        </is>
      </c>
    </row>
    <row r="14">
      <c r="A14" s="4" t="inlineStr">
        <is>
          <t>Acquired finite-lived intangible assets, estimated useful life</t>
        </is>
      </c>
      <c r="C14" s="4" t="inlineStr">
        <is>
          <t>7 years</t>
        </is>
      </c>
    </row>
    <row r="15">
      <c r="A15" s="4" t="inlineStr">
        <is>
          <t>Hello Digit, Inc. | Member relationships</t>
        </is>
      </c>
    </row>
    <row r="16">
      <c r="A16" s="3" t="inlineStr">
        <is>
          <t>Business Acquisition [Line Items]</t>
        </is>
      </c>
    </row>
    <row r="17">
      <c r="A17" s="4" t="inlineStr">
        <is>
          <t>Acquired finite-lived intangible assets, estimated useful life</t>
        </is>
      </c>
      <c r="B17" s="4" t="inlineStr">
        <is>
          <t>7 years</t>
        </is>
      </c>
    </row>
    <row r="18">
      <c r="A18" s="4" t="inlineStr">
        <is>
          <t>Hello Digit, Inc. | Trade name</t>
        </is>
      </c>
    </row>
    <row r="19">
      <c r="A19" s="3" t="inlineStr">
        <is>
          <t>Business Acquisition [Line Items]</t>
        </is>
      </c>
    </row>
    <row r="20">
      <c r="A20" s="4" t="inlineStr">
        <is>
          <t>Trade name</t>
        </is>
      </c>
      <c r="B20" s="7" t="n">
        <v>800</v>
      </c>
    </row>
    <row r="21">
      <c r="A21" s="4" t="inlineStr">
        <is>
          <t>Acquired finite-lived intangible assets, estimated useful life</t>
        </is>
      </c>
      <c r="B21"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Schedule of Pro Forma Information (Details) - Hello Digit, Inc.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s</t>
        </is>
      </c>
      <c r="B4" s="7" t="n">
        <v>666158</v>
      </c>
      <c r="C4" s="7" t="n">
        <v>623973</v>
      </c>
    </row>
    <row r="5">
      <c r="A5" s="4" t="inlineStr">
        <is>
          <t>Net income (loss) attributable to shareholders</t>
        </is>
      </c>
      <c r="B5" s="7" t="n">
        <v>33971</v>
      </c>
      <c r="C5" s="7" t="n">
        <v>-991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Capitalization (Details) - USD ($) $ in Thousands</t>
        </is>
      </c>
      <c r="B1" s="2" t="inlineStr">
        <is>
          <t>1 Months Ended</t>
        </is>
      </c>
      <c r="C1" s="2" t="inlineStr">
        <is>
          <t>12 Months Ended</t>
        </is>
      </c>
    </row>
    <row r="2">
      <c r="B2" s="2" t="inlineStr">
        <is>
          <t>Nov. 30, 2020</t>
        </is>
      </c>
      <c r="C2" s="2" t="inlineStr">
        <is>
          <t>Dec. 31, 2021</t>
        </is>
      </c>
      <c r="D2" s="2" t="inlineStr">
        <is>
          <t>Dec. 31, 2020</t>
        </is>
      </c>
      <c r="E2" s="2" t="inlineStr">
        <is>
          <t>Dec. 22, 2021</t>
        </is>
      </c>
    </row>
    <row r="3">
      <c r="A3" s="3" t="inlineStr">
        <is>
          <t>Acquired Finite-Lived Intangible Assets [Line Items]</t>
        </is>
      </c>
    </row>
    <row r="4">
      <c r="A4" s="4" t="inlineStr">
        <is>
          <t>Less: Accumulated amortization</t>
        </is>
      </c>
      <c r="C4" s="7" t="n">
        <v>-45433</v>
      </c>
      <c r="D4" s="7" t="n">
        <v>-28524</v>
      </c>
    </row>
    <row r="5">
      <c r="A5" s="4" t="inlineStr">
        <is>
          <t>Total capitalized software, net</t>
        </is>
      </c>
      <c r="C5" s="6" t="n">
        <v>87617</v>
      </c>
      <c r="D5" s="6" t="n">
        <v>27419</v>
      </c>
    </row>
    <row r="6">
      <c r="A6" s="4" t="inlineStr">
        <is>
          <t>Acquired developed technology, amortization</t>
        </is>
      </c>
      <c r="C6" s="7" t="n">
        <v>34185</v>
      </c>
      <c r="D6" s="6" t="n">
        <v>37939</v>
      </c>
    </row>
    <row r="7">
      <c r="A7" s="4" t="inlineStr">
        <is>
          <t>Capitalized contract cost, amortization period</t>
        </is>
      </c>
      <c r="C7" s="4" t="inlineStr">
        <is>
          <t>10 days</t>
        </is>
      </c>
    </row>
    <row r="8">
      <c r="A8" s="4" t="inlineStr">
        <is>
          <t>System development costs capitalized</t>
        </is>
      </c>
      <c r="C8" s="7" t="n">
        <v>28600</v>
      </c>
      <c r="D8" s="6" t="n">
        <v>21700</v>
      </c>
    </row>
    <row r="9">
      <c r="A9" s="4" t="inlineStr">
        <is>
          <t>Systems Development Costs</t>
        </is>
      </c>
    </row>
    <row r="10">
      <c r="A10" s="3" t="inlineStr">
        <is>
          <t>Acquired Finite-Lived Intangible Assets [Line Items]</t>
        </is>
      </c>
    </row>
    <row r="11">
      <c r="A11" s="4" t="inlineStr">
        <is>
          <t>Capitalized software, gross</t>
        </is>
      </c>
      <c r="C11" s="6" t="n">
        <v>84550</v>
      </c>
      <c r="D11" s="6" t="n">
        <v>55943</v>
      </c>
    </row>
    <row r="12">
      <c r="A12" s="4" t="inlineStr">
        <is>
          <t>Asset impairment charges</t>
        </is>
      </c>
      <c r="B12" s="7" t="n">
        <v>1800</v>
      </c>
    </row>
    <row r="13">
      <c r="A13" s="4" t="inlineStr">
        <is>
          <t>Developed technology</t>
        </is>
      </c>
    </row>
    <row r="14">
      <c r="A14" s="3" t="inlineStr">
        <is>
          <t>Acquired Finite-Lived Intangible Assets [Line Items]</t>
        </is>
      </c>
    </row>
    <row r="15">
      <c r="A15" s="4" t="inlineStr">
        <is>
          <t>Capitalized software, gross</t>
        </is>
      </c>
      <c r="C15" s="6" t="n">
        <v>48500</v>
      </c>
      <c r="D15" s="6" t="n">
        <v>0</v>
      </c>
      <c r="E15" s="7" t="n">
        <v>48500</v>
      </c>
    </row>
    <row r="16">
      <c r="A16" s="4" t="inlineStr">
        <is>
          <t>Acquired developed technology, amortization</t>
        </is>
      </c>
      <c r="C16" s="6" t="n">
        <v>200</v>
      </c>
    </row>
    <row r="17">
      <c r="A17" s="4" t="inlineStr">
        <is>
          <t>Software Development</t>
        </is>
      </c>
    </row>
    <row r="18">
      <c r="A18" s="3" t="inlineStr">
        <is>
          <t>Acquired Finite-Lived Intangible Assets [Line Items]</t>
        </is>
      </c>
    </row>
    <row r="19">
      <c r="A19" s="4" t="inlineStr">
        <is>
          <t>Amortization of system development costs</t>
        </is>
      </c>
      <c r="C19" s="7" t="n">
        <v>16700</v>
      </c>
      <c r="D19" s="7" t="n">
        <v>10800</v>
      </c>
    </row>
    <row r="20">
      <c r="A20" s="4" t="inlineStr">
        <is>
          <t>Assets</t>
        </is>
      </c>
    </row>
    <row r="21">
      <c r="A21" s="3" t="inlineStr">
        <is>
          <t>Acquired Finite-Lived Intangible Assets [Line Items]</t>
        </is>
      </c>
    </row>
    <row r="22">
      <c r="A22" s="4" t="inlineStr">
        <is>
          <t>Asset impairment charges</t>
        </is>
      </c>
      <c r="B22" s="7" t="n">
        <v>19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Finite-Lived Intangible Assets [Line Items]</t>
        </is>
      </c>
    </row>
    <row r="3">
      <c r="A3" s="4" t="inlineStr">
        <is>
          <t>Member relationships</t>
        </is>
      </c>
      <c r="B3" s="7" t="n">
        <v>43864</v>
      </c>
      <c r="C3" s="7" t="n">
        <v>64</v>
      </c>
    </row>
    <row r="4">
      <c r="A4" s="4" t="inlineStr">
        <is>
          <t>Accumulated Amortization</t>
        </is>
      </c>
      <c r="B4" s="6" t="n">
        <v>-300</v>
      </c>
      <c r="C4" s="6" t="n">
        <v>0</v>
      </c>
    </row>
    <row r="5">
      <c r="A5" s="4" t="inlineStr">
        <is>
          <t>Net Carrying Amount</t>
        </is>
      </c>
      <c r="B5" s="6" t="n">
        <v>43564</v>
      </c>
      <c r="C5" s="6" t="n">
        <v>64</v>
      </c>
    </row>
    <row r="6">
      <c r="A6" s="4" t="inlineStr">
        <is>
          <t>Member relationships</t>
        </is>
      </c>
    </row>
    <row r="7">
      <c r="A7" s="3" t="inlineStr">
        <is>
          <t>Finite-Lived Intangible Assets [Line Items]</t>
        </is>
      </c>
    </row>
    <row r="8">
      <c r="A8" s="4" t="inlineStr">
        <is>
          <t>Member relationships</t>
        </is>
      </c>
      <c r="B8" s="6" t="n">
        <v>34500</v>
      </c>
    </row>
    <row r="9">
      <c r="A9" s="4" t="inlineStr">
        <is>
          <t>Accumulated Amortization</t>
        </is>
      </c>
      <c r="B9" s="6" t="n">
        <v>-135</v>
      </c>
    </row>
    <row r="10">
      <c r="A10" s="4" t="inlineStr">
        <is>
          <t>Net Carrying Amount</t>
        </is>
      </c>
      <c r="B10" s="6" t="n">
        <v>34365</v>
      </c>
    </row>
    <row r="11">
      <c r="A11" s="4" t="inlineStr">
        <is>
          <t>Trademarks</t>
        </is>
      </c>
    </row>
    <row r="12">
      <c r="A12" s="3" t="inlineStr">
        <is>
          <t>Finite-Lived Intangible Assets [Line Items]</t>
        </is>
      </c>
    </row>
    <row r="13">
      <c r="A13" s="4" t="inlineStr">
        <is>
          <t>Member relationships</t>
        </is>
      </c>
      <c r="B13" s="6" t="n">
        <v>6364</v>
      </c>
      <c r="C13" s="6" t="n">
        <v>64</v>
      </c>
    </row>
    <row r="14">
      <c r="A14" s="4" t="inlineStr">
        <is>
          <t>Accumulated Amortization</t>
        </is>
      </c>
      <c r="B14" s="6" t="n">
        <v>-7</v>
      </c>
      <c r="C14" s="6" t="n">
        <v>0</v>
      </c>
    </row>
    <row r="15">
      <c r="A15" s="4" t="inlineStr">
        <is>
          <t>Net Carrying Amount</t>
        </is>
      </c>
      <c r="B15" s="6" t="n">
        <v>6356</v>
      </c>
      <c r="C15" s="7" t="n">
        <v>64</v>
      </c>
    </row>
    <row r="16">
      <c r="A16" s="4" t="inlineStr">
        <is>
          <t>Other</t>
        </is>
      </c>
    </row>
    <row r="17">
      <c r="A17" s="3" t="inlineStr">
        <is>
          <t>Finite-Lived Intangible Assets [Line Items]</t>
        </is>
      </c>
    </row>
    <row r="18">
      <c r="A18" s="4" t="inlineStr">
        <is>
          <t>Member relationships</t>
        </is>
      </c>
      <c r="B18" s="6" t="n">
        <v>3000</v>
      </c>
    </row>
    <row r="19">
      <c r="A19" s="4" t="inlineStr">
        <is>
          <t>Accumulated Amortization</t>
        </is>
      </c>
      <c r="B19" s="6" t="n">
        <v>-157</v>
      </c>
    </row>
    <row r="20">
      <c r="A20" s="4" t="inlineStr">
        <is>
          <t>Net Carrying Amount</t>
        </is>
      </c>
      <c r="B20" s="7" t="n">
        <v>28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1</t>
        </is>
      </c>
      <c r="C2" s="2" t="inlineStr">
        <is>
          <t>Dec. 31, 2020</t>
        </is>
      </c>
    </row>
    <row r="3">
      <c r="A3" s="3" t="inlineStr">
        <is>
          <t>Revenue</t>
        </is>
      </c>
    </row>
    <row r="4">
      <c r="A4" s="4" t="inlineStr">
        <is>
          <t>Interest income</t>
        </is>
      </c>
      <c r="B4" s="7" t="n">
        <v>575839</v>
      </c>
      <c r="C4" s="7" t="n">
        <v>545466</v>
      </c>
    </row>
    <row r="5">
      <c r="A5" s="4" t="inlineStr">
        <is>
          <t>Non-interest income</t>
        </is>
      </c>
      <c r="B5" s="6" t="n">
        <v>50943</v>
      </c>
      <c r="C5" s="6" t="n">
        <v>38268</v>
      </c>
    </row>
    <row r="6">
      <c r="A6" s="4" t="inlineStr">
        <is>
          <t>Total revenue</t>
        </is>
      </c>
      <c r="B6" s="6" t="n">
        <v>626782</v>
      </c>
      <c r="C6" s="6" t="n">
        <v>583734</v>
      </c>
    </row>
    <row r="7">
      <c r="A7" s="3" t="inlineStr">
        <is>
          <t>Less:</t>
        </is>
      </c>
    </row>
    <row r="8">
      <c r="A8" s="4" t="inlineStr">
        <is>
          <t>Interest expense</t>
        </is>
      </c>
      <c r="B8" s="6" t="n">
        <v>47669</v>
      </c>
      <c r="C8" s="6" t="n">
        <v>58368</v>
      </c>
    </row>
    <row r="9">
      <c r="A9" s="4" t="inlineStr">
        <is>
          <t>Net decrease in fair value</t>
        </is>
      </c>
      <c r="B9" s="6" t="n">
        <v>-48632</v>
      </c>
      <c r="C9" s="6" t="n">
        <v>-190306</v>
      </c>
    </row>
    <row r="10">
      <c r="A10" s="4" t="inlineStr">
        <is>
          <t>Net revenue</t>
        </is>
      </c>
      <c r="B10" s="6" t="n">
        <v>530481</v>
      </c>
      <c r="C10" s="6" t="n">
        <v>335060</v>
      </c>
    </row>
    <row r="11">
      <c r="A11" s="3" t="inlineStr">
        <is>
          <t>Operating expenses:</t>
        </is>
      </c>
    </row>
    <row r="12">
      <c r="A12" s="4" t="inlineStr">
        <is>
          <t>Technology and facilities</t>
        </is>
      </c>
      <c r="B12" s="6" t="n">
        <v>139564</v>
      </c>
      <c r="C12" s="6" t="n">
        <v>129795</v>
      </c>
    </row>
    <row r="13">
      <c r="A13" s="4" t="inlineStr">
        <is>
          <t>Sales and marketing</t>
        </is>
      </c>
      <c r="B13" s="6" t="n">
        <v>116882</v>
      </c>
      <c r="C13" s="6" t="n">
        <v>89375</v>
      </c>
    </row>
    <row r="14">
      <c r="A14" s="4" t="inlineStr">
        <is>
          <t>Personnel</t>
        </is>
      </c>
      <c r="B14" s="6" t="n">
        <v>115833</v>
      </c>
      <c r="C14" s="6" t="n">
        <v>106446</v>
      </c>
    </row>
    <row r="15">
      <c r="A15" s="4" t="inlineStr">
        <is>
          <t>Outsourcing and professional fees</t>
        </is>
      </c>
      <c r="B15" s="6" t="n">
        <v>57931</v>
      </c>
      <c r="C15" s="6" t="n">
        <v>47067</v>
      </c>
    </row>
    <row r="16">
      <c r="A16" s="4" t="inlineStr">
        <is>
          <t>General, administrative and other</t>
        </is>
      </c>
      <c r="B16" s="6" t="n">
        <v>37480</v>
      </c>
      <c r="C16" s="6" t="n">
        <v>20471</v>
      </c>
    </row>
    <row r="17">
      <c r="A17" s="4" t="inlineStr">
        <is>
          <t>Total operating expenses</t>
        </is>
      </c>
      <c r="B17" s="6" t="n">
        <v>467690</v>
      </c>
      <c r="C17" s="6" t="n">
        <v>393154</v>
      </c>
    </row>
    <row r="18">
      <c r="A18" s="4" t="inlineStr">
        <is>
          <t>Income (loss) before taxes</t>
        </is>
      </c>
      <c r="B18" s="6" t="n">
        <v>62791</v>
      </c>
      <c r="C18" s="6" t="n">
        <v>-58094</v>
      </c>
    </row>
    <row r="19">
      <c r="A19" s="4" t="inlineStr">
        <is>
          <t>Income tax expense (benefit)</t>
        </is>
      </c>
      <c r="B19" s="6" t="n">
        <v>15377</v>
      </c>
      <c r="C19" s="6" t="n">
        <v>-13012</v>
      </c>
    </row>
    <row r="20">
      <c r="A20" s="4" t="inlineStr">
        <is>
          <t>Net income (loss)</t>
        </is>
      </c>
      <c r="B20" s="6" t="n">
        <v>47414</v>
      </c>
      <c r="C20" s="6" t="n">
        <v>-45082</v>
      </c>
    </row>
    <row r="21">
      <c r="A21" s="4" t="inlineStr">
        <is>
          <t>Net income (loss) attributable to common stockholders</t>
        </is>
      </c>
      <c r="B21" s="7" t="n">
        <v>47414</v>
      </c>
      <c r="C21" s="7" t="n">
        <v>-45082</v>
      </c>
    </row>
    <row r="22">
      <c r="A22" s="3" t="inlineStr">
        <is>
          <t>Earnings (loss) per share:</t>
        </is>
      </c>
    </row>
    <row r="23">
      <c r="A23" s="4" t="inlineStr">
        <is>
          <t>Basic (in USD per share)</t>
        </is>
      </c>
      <c r="B23" s="9" t="n">
        <v>1.68</v>
      </c>
      <c r="C23" s="9" t="n">
        <v>-1.65</v>
      </c>
    </row>
    <row r="24">
      <c r="A24" s="4" t="inlineStr">
        <is>
          <t>Diluted (in USD per share)</t>
        </is>
      </c>
      <c r="B24" s="9" t="n">
        <v>1.56</v>
      </c>
      <c r="C24" s="9" t="n">
        <v>-1.65</v>
      </c>
    </row>
    <row r="25">
      <c r="A25" s="3" t="inlineStr">
        <is>
          <t>Weighted average common shares outstanding:</t>
        </is>
      </c>
    </row>
    <row r="26">
      <c r="A26" s="4" t="inlineStr">
        <is>
          <t>Basic (in shares)</t>
        </is>
      </c>
      <c r="B26" s="6" t="n">
        <v>28191610</v>
      </c>
      <c r="C26" s="6" t="n">
        <v>27333271</v>
      </c>
    </row>
    <row r="27">
      <c r="A27" s="4" t="inlineStr">
        <is>
          <t>Diluted (in shares)</t>
        </is>
      </c>
      <c r="B27" s="6" t="n">
        <v>30323194</v>
      </c>
      <c r="C27" s="6" t="n">
        <v>273332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tion Expens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7" t="n">
        <v>300</v>
      </c>
      <c r="C4" s="7" t="n">
        <v>0</v>
      </c>
    </row>
    <row r="5">
      <c r="A5" s="4" t="inlineStr">
        <is>
          <t>2022</t>
        </is>
      </c>
      <c r="B5" s="6" t="n">
        <v>7929</v>
      </c>
    </row>
    <row r="6">
      <c r="A6" s="4" t="inlineStr">
        <is>
          <t>2023</t>
        </is>
      </c>
      <c r="B6" s="6" t="n">
        <v>7929</v>
      </c>
    </row>
    <row r="7">
      <c r="A7" s="4" t="inlineStr">
        <is>
          <t>2024</t>
        </is>
      </c>
      <c r="B7" s="6" t="n">
        <v>7778</v>
      </c>
    </row>
    <row r="8">
      <c r="A8" s="4" t="inlineStr">
        <is>
          <t>2025</t>
        </is>
      </c>
      <c r="B8" s="6" t="n">
        <v>4929</v>
      </c>
    </row>
    <row r="9">
      <c r="A9" s="4" t="inlineStr">
        <is>
          <t>Thereafter</t>
        </is>
      </c>
      <c r="B9" s="6" t="n">
        <v>14637</v>
      </c>
    </row>
    <row r="10">
      <c r="A10" s="4" t="inlineStr">
        <is>
          <t>Total</t>
        </is>
      </c>
      <c r="B10" s="7" t="n">
        <v>432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Dec. 31, 2021USD ($)</t>
        </is>
      </c>
    </row>
    <row r="3">
      <c r="A3" s="3" t="inlineStr">
        <is>
          <t>Goodwill [Roll Forward]</t>
        </is>
      </c>
    </row>
    <row r="4">
      <c r="A4" s="4" t="inlineStr">
        <is>
          <t>Beginning balance</t>
        </is>
      </c>
      <c r="B4" s="7" t="n">
        <v>0</v>
      </c>
    </row>
    <row r="5">
      <c r="A5" s="4" t="inlineStr">
        <is>
          <t>Goodwill Acquired</t>
        </is>
      </c>
      <c r="B5" s="6" t="n">
        <v>104014</v>
      </c>
    </row>
    <row r="6">
      <c r="A6" s="4" t="inlineStr">
        <is>
          <t>Ending balance</t>
        </is>
      </c>
      <c r="B6" s="7" t="n">
        <v>1040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1</t>
        </is>
      </c>
      <c r="C1" s="2" t="inlineStr">
        <is>
          <t>Dec. 31, 2020</t>
        </is>
      </c>
    </row>
    <row r="2">
      <c r="A2" s="3" t="inlineStr">
        <is>
          <t>Fixed assets</t>
        </is>
      </c>
    </row>
    <row r="3">
      <c r="A3" s="4" t="inlineStr">
        <is>
          <t>Computer and office equipment</t>
        </is>
      </c>
      <c r="B3" s="7" t="n">
        <v>13658</v>
      </c>
      <c r="C3" s="7" t="n">
        <v>11182</v>
      </c>
    </row>
    <row r="4">
      <c r="A4" s="4" t="inlineStr">
        <is>
          <t>Furniture and fixtures</t>
        </is>
      </c>
      <c r="B4" s="6" t="n">
        <v>8553</v>
      </c>
      <c r="C4" s="6" t="n">
        <v>11072</v>
      </c>
    </row>
    <row r="5">
      <c r="A5" s="4" t="inlineStr">
        <is>
          <t>Purchased software</t>
        </is>
      </c>
      <c r="B5" s="6" t="n">
        <v>2073</v>
      </c>
      <c r="C5" s="6" t="n">
        <v>1992</v>
      </c>
    </row>
    <row r="6">
      <c r="A6" s="4" t="inlineStr">
        <is>
          <t>Leasehold improvements</t>
        </is>
      </c>
      <c r="B6" s="6" t="n">
        <v>19816</v>
      </c>
      <c r="C6" s="6" t="n">
        <v>29543</v>
      </c>
    </row>
    <row r="7">
      <c r="A7" s="4" t="inlineStr">
        <is>
          <t>Total cost</t>
        </is>
      </c>
      <c r="B7" s="6" t="n">
        <v>44100</v>
      </c>
      <c r="C7" s="6" t="n">
        <v>53789</v>
      </c>
    </row>
    <row r="8">
      <c r="A8" s="4" t="inlineStr">
        <is>
          <t>Less: Accumulated depreciation</t>
        </is>
      </c>
      <c r="B8" s="6" t="n">
        <v>-34185</v>
      </c>
      <c r="C8" s="6" t="n">
        <v>-37939</v>
      </c>
    </row>
    <row r="9">
      <c r="A9" s="4" t="inlineStr">
        <is>
          <t>Total fixed assets, net</t>
        </is>
      </c>
      <c r="B9" s="6" t="n">
        <v>9915</v>
      </c>
      <c r="C9" s="6" t="n">
        <v>15850</v>
      </c>
    </row>
    <row r="10">
      <c r="A10" s="3" t="inlineStr">
        <is>
          <t>Other assets</t>
        </is>
      </c>
    </row>
    <row r="11">
      <c r="A11" s="4" t="inlineStr">
        <is>
          <t>Loans Held for Sale</t>
        </is>
      </c>
      <c r="B11" s="6" t="n">
        <v>491</v>
      </c>
      <c r="C11" s="6" t="n">
        <v>1158</v>
      </c>
    </row>
    <row r="12">
      <c r="A12" s="4" t="inlineStr">
        <is>
          <t>Prepaid expenses</t>
        </is>
      </c>
      <c r="B12" s="6" t="n">
        <v>25355</v>
      </c>
      <c r="C12" s="6" t="n">
        <v>17241</v>
      </c>
    </row>
    <row r="13">
      <c r="A13" s="4" t="inlineStr">
        <is>
          <t>Deferred tax assets</t>
        </is>
      </c>
      <c r="B13" s="6" t="n">
        <v>3923</v>
      </c>
      <c r="C13" s="6" t="n">
        <v>1716</v>
      </c>
    </row>
    <row r="14">
      <c r="A14" s="4" t="inlineStr">
        <is>
          <t>Current tax assets</t>
        </is>
      </c>
      <c r="B14" s="6" t="n">
        <v>13330</v>
      </c>
      <c r="C14" s="6" t="n">
        <v>7457</v>
      </c>
    </row>
    <row r="15">
      <c r="A15" s="4" t="inlineStr">
        <is>
          <t>Other</t>
        </is>
      </c>
      <c r="B15" s="6" t="n">
        <v>19330</v>
      </c>
      <c r="C15" s="6" t="n">
        <v>10784</v>
      </c>
    </row>
    <row r="16">
      <c r="A16" s="4" t="inlineStr">
        <is>
          <t>Total other assets</t>
        </is>
      </c>
      <c r="B16" s="7" t="n">
        <v>72344</v>
      </c>
      <c r="C16" s="7" t="n">
        <v>542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 Narrative (Details) - USD ($) $ in Million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Depreciation and amortization</t>
        </is>
      </c>
      <c r="B4" s="5" t="n">
        <v>9.4</v>
      </c>
      <c r="C4" s="5" t="n">
        <v>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14" customWidth="1" min="7" max="7"/>
    <col width="14" customWidth="1" min="8" max="8"/>
    <col width="14" customWidth="1" min="9" max="9"/>
    <col width="14" customWidth="1" min="10" max="10"/>
    <col width="14" customWidth="1" min="11" max="11"/>
    <col width="21" customWidth="1" min="12" max="12"/>
    <col width="21" customWidth="1" min="13" max="13"/>
    <col width="21" customWidth="1" min="14" max="14"/>
    <col width="21" customWidth="1" min="15" max="15"/>
  </cols>
  <sheetData>
    <row r="1">
      <c r="A1" s="1" t="inlineStr">
        <is>
          <t>Borrowings (Details)</t>
        </is>
      </c>
      <c r="B1" s="2" t="inlineStr">
        <is>
          <t>Dec. 20, 2021USD ($)</t>
        </is>
      </c>
      <c r="C1" s="2" t="inlineStr">
        <is>
          <t>Oct. 28, 2021USD ($)</t>
        </is>
      </c>
      <c r="D1" s="2" t="inlineStr">
        <is>
          <t>Sep. 08, 2021USD ($)</t>
        </is>
      </c>
      <c r="E1" s="2" t="inlineStr">
        <is>
          <t>May 10, 2021USD ($)class</t>
        </is>
      </c>
      <c r="F1" s="2" t="inlineStr">
        <is>
          <t>Mar. 08, 2021USD ($)</t>
        </is>
      </c>
      <c r="G1" s="2" t="inlineStr">
        <is>
          <t>Aug. 01, 2019</t>
        </is>
      </c>
      <c r="H1" s="2" t="inlineStr">
        <is>
          <t>Dec. 07, 2018</t>
        </is>
      </c>
      <c r="I1" s="2" t="inlineStr">
        <is>
          <t>Oct. 22, 2018</t>
        </is>
      </c>
      <c r="J1" s="2" t="inlineStr">
        <is>
          <t>Jul. 09, 2018</t>
        </is>
      </c>
      <c r="K1" s="2" t="inlineStr">
        <is>
          <t>Mar. 08, 2018</t>
        </is>
      </c>
      <c r="L1" s="2" t="inlineStr">
        <is>
          <t>Dec. 31, 2021USD ($)</t>
        </is>
      </c>
      <c r="M1" s="2" t="inlineStr">
        <is>
          <t>Dec. 31, 2020USD ($)</t>
        </is>
      </c>
      <c r="N1" s="2" t="inlineStr">
        <is>
          <t>Jul. 08, 2021USD ($)</t>
        </is>
      </c>
      <c r="O1" s="2" t="inlineStr">
        <is>
          <t>Apr. 08, 2021USD ($)</t>
        </is>
      </c>
    </row>
    <row r="2">
      <c r="A2" s="3" t="inlineStr">
        <is>
          <t>Debt Instrument [Line Items]</t>
        </is>
      </c>
    </row>
    <row r="3">
      <c r="A3" s="4" t="inlineStr">
        <is>
          <t>Current Balance</t>
        </is>
      </c>
      <c r="L3" s="7" t="n">
        <v>393889000</v>
      </c>
      <c r="M3" s="7" t="n">
        <v>246385000</v>
      </c>
    </row>
    <row r="4">
      <c r="A4" s="4" t="inlineStr">
        <is>
          <t>Commitment Amount</t>
        </is>
      </c>
      <c r="L4" s="6" t="n">
        <v>750000000</v>
      </c>
    </row>
    <row r="5">
      <c r="A5" s="4" t="inlineStr">
        <is>
          <t>Current balance</t>
        </is>
      </c>
      <c r="L5" s="6" t="n">
        <v>1651706000</v>
      </c>
      <c r="M5" s="6" t="n">
        <v>1167309000</v>
      </c>
    </row>
    <row r="6">
      <c r="A6" s="4" t="inlineStr">
        <is>
          <t>Variable Interest Entity, Primary Beneficiary</t>
        </is>
      </c>
    </row>
    <row r="7">
      <c r="A7" s="3" t="inlineStr">
        <is>
          <t>Debt Instrument [Line Items]</t>
        </is>
      </c>
    </row>
    <row r="8">
      <c r="A8" s="4" t="inlineStr">
        <is>
          <t>Current Balance</t>
        </is>
      </c>
      <c r="L8" s="6" t="n">
        <v>398000000</v>
      </c>
      <c r="M8" s="6" t="n">
        <v>246994000</v>
      </c>
    </row>
    <row r="9">
      <c r="A9" s="4" t="inlineStr">
        <is>
          <t>Current balance</t>
        </is>
      </c>
      <c r="L9" s="6" t="n">
        <v>1651706000</v>
      </c>
      <c r="M9" s="7" t="n">
        <v>1167309000</v>
      </c>
    </row>
    <row r="10">
      <c r="A10" s="4" t="inlineStr">
        <is>
          <t>Variable Interest Entity, Primary Beneficiary | Oportun RF, LLC</t>
        </is>
      </c>
    </row>
    <row r="11">
      <c r="A11" s="3" t="inlineStr">
        <is>
          <t>Debt Instrument [Line Items]</t>
        </is>
      </c>
    </row>
    <row r="12">
      <c r="A12" s="4" t="inlineStr">
        <is>
          <t>Interest Rate, basis spread</t>
        </is>
      </c>
      <c r="B12" s="4" t="inlineStr">
        <is>
          <t>8.00%</t>
        </is>
      </c>
    </row>
    <row r="13">
      <c r="A13" s="4" t="inlineStr">
        <is>
          <t>Current Balance</t>
        </is>
      </c>
      <c r="L13" s="6" t="n">
        <v>114092000</v>
      </c>
    </row>
    <row r="14">
      <c r="A14" s="4" t="inlineStr">
        <is>
          <t>Initial note amount issued</t>
        </is>
      </c>
      <c r="B14" s="7" t="n">
        <v>116000000</v>
      </c>
      <c r="L14" s="7" t="n">
        <v>116000000</v>
      </c>
    </row>
    <row r="15">
      <c r="A15" s="4" t="inlineStr">
        <is>
          <t>Variable Interest Entity, Primary Beneficiary | Oportun RF, LLC | Minimum</t>
        </is>
      </c>
    </row>
    <row r="16">
      <c r="A16" s="3" t="inlineStr">
        <is>
          <t>Debt Instrument [Line Items]</t>
        </is>
      </c>
    </row>
    <row r="17">
      <c r="A17" s="4" t="inlineStr">
        <is>
          <t>Interest Rate, basis spread</t>
        </is>
      </c>
      <c r="L17" s="4" t="inlineStr">
        <is>
          <t>0.00%</t>
        </is>
      </c>
    </row>
    <row r="18">
      <c r="A18" s="4" t="inlineStr">
        <is>
          <t>Variable Interest Entity, Primary Beneficiary | Oportun RF, LLC | Maximum</t>
        </is>
      </c>
    </row>
    <row r="19">
      <c r="A19" s="3" t="inlineStr">
        <is>
          <t>Debt Instrument [Line Items]</t>
        </is>
      </c>
    </row>
    <row r="20">
      <c r="A20" s="4" t="inlineStr">
        <is>
          <t>Interest Rate, basis spread</t>
        </is>
      </c>
      <c r="L20" s="4" t="inlineStr">
        <is>
          <t>8.00%</t>
        </is>
      </c>
    </row>
    <row r="21">
      <c r="A21" s="4" t="inlineStr">
        <is>
          <t>Secured Warehouse Facility VFN | Minimum</t>
        </is>
      </c>
    </row>
    <row r="22">
      <c r="A22" s="3" t="inlineStr">
        <is>
          <t>Debt Instrument [Line Items]</t>
        </is>
      </c>
    </row>
    <row r="23">
      <c r="A23" s="4" t="inlineStr">
        <is>
          <t>Interest Rate, basis spread</t>
        </is>
      </c>
      <c r="M23" s="4" t="inlineStr">
        <is>
          <t>0.00%</t>
        </is>
      </c>
    </row>
    <row r="24">
      <c r="A24" s="4" t="inlineStr">
        <is>
          <t>Secured Warehouse Facility VFN | Maximum</t>
        </is>
      </c>
    </row>
    <row r="25">
      <c r="A25" s="3" t="inlineStr">
        <is>
          <t>Debt Instrument [Line Items]</t>
        </is>
      </c>
    </row>
    <row r="26">
      <c r="A26" s="4" t="inlineStr">
        <is>
          <t>Interest Rate, basis spread</t>
        </is>
      </c>
      <c r="M26" s="4" t="inlineStr">
        <is>
          <t>2.45%</t>
        </is>
      </c>
    </row>
    <row r="27">
      <c r="A27" s="4" t="inlineStr">
        <is>
          <t>Credit Facility | Secured Warehouse Facility CCW</t>
        </is>
      </c>
    </row>
    <row r="28">
      <c r="A28" s="3" t="inlineStr">
        <is>
          <t>Debt Instrument [Line Items]</t>
        </is>
      </c>
    </row>
    <row r="29">
      <c r="A29" s="4" t="inlineStr">
        <is>
          <t>Current Balance</t>
        </is>
      </c>
      <c r="L29" s="7" t="n">
        <v>40108000</v>
      </c>
    </row>
    <row r="30">
      <c r="A30" s="4" t="inlineStr">
        <is>
          <t>Commitment Amount</t>
        </is>
      </c>
      <c r="L30" s="6" t="n">
        <v>150000000</v>
      </c>
    </row>
    <row r="31">
      <c r="A31" s="4" t="inlineStr">
        <is>
          <t>Credit Facility | Secured Warehouse Facility CCW | Purchase Commitment</t>
        </is>
      </c>
    </row>
    <row r="32">
      <c r="A32" s="3" t="inlineStr">
        <is>
          <t>Debt Instrument [Line Items]</t>
        </is>
      </c>
    </row>
    <row r="33">
      <c r="A33" s="4" t="inlineStr">
        <is>
          <t>Commitment Amount</t>
        </is>
      </c>
      <c r="L33" s="6" t="n">
        <v>75000000</v>
      </c>
    </row>
    <row r="34">
      <c r="A34" s="4" t="inlineStr">
        <is>
          <t>Credit Facility | Secured Warehouse Facility CCW | Uncommitted Purchase Amount</t>
        </is>
      </c>
    </row>
    <row r="35">
      <c r="A35" s="3" t="inlineStr">
        <is>
          <t>Debt Instrument [Line Items]</t>
        </is>
      </c>
    </row>
    <row r="36">
      <c r="A36" s="4" t="inlineStr">
        <is>
          <t>Commitment Amount</t>
        </is>
      </c>
      <c r="L36" s="6" t="n">
        <v>75000000</v>
      </c>
    </row>
    <row r="37">
      <c r="A37" s="4" t="inlineStr">
        <is>
          <t>Credit Facility | Secured Warehouse Facility CCW | LIBOR | Minimum</t>
        </is>
      </c>
    </row>
    <row r="38">
      <c r="A38" s="3" t="inlineStr">
        <is>
          <t>Debt Instrument [Line Items]</t>
        </is>
      </c>
    </row>
    <row r="39">
      <c r="A39" s="4" t="inlineStr">
        <is>
          <t>Interest Rate, basis spread</t>
        </is>
      </c>
      <c r="M39" s="4" t="inlineStr">
        <is>
          <t>1.00%</t>
        </is>
      </c>
    </row>
    <row r="40">
      <c r="A40" s="4" t="inlineStr">
        <is>
          <t>Credit Facility | Secured Warehouse Facility CCW | LIBOR | Maximum</t>
        </is>
      </c>
    </row>
    <row r="41">
      <c r="A41" s="3" t="inlineStr">
        <is>
          <t>Debt Instrument [Line Items]</t>
        </is>
      </c>
    </row>
    <row r="42">
      <c r="A42" s="4" t="inlineStr">
        <is>
          <t>Interest Rate, basis spread</t>
        </is>
      </c>
      <c r="M42" s="4" t="inlineStr">
        <is>
          <t>6.00%</t>
        </is>
      </c>
    </row>
    <row r="43">
      <c r="A43" s="4" t="inlineStr">
        <is>
          <t>Credit Facility | Secured Warehouse Facility PLW</t>
        </is>
      </c>
    </row>
    <row r="44">
      <c r="A44" s="3" t="inlineStr">
        <is>
          <t>Debt Instrument [Line Items]</t>
        </is>
      </c>
    </row>
    <row r="45">
      <c r="A45" s="4" t="inlineStr">
        <is>
          <t>Current Balance</t>
        </is>
      </c>
      <c r="L45" s="6" t="n">
        <v>353781000</v>
      </c>
    </row>
    <row r="46">
      <c r="A46" s="4" t="inlineStr">
        <is>
          <t>Commitment Amount</t>
        </is>
      </c>
      <c r="L46" s="7" t="n">
        <v>600000000</v>
      </c>
    </row>
    <row r="47">
      <c r="A47" s="4" t="inlineStr">
        <is>
          <t>Credit Facility | Secured Warehouse Facility PLW | LIBOR | Minimum</t>
        </is>
      </c>
    </row>
    <row r="48">
      <c r="A48" s="3" t="inlineStr">
        <is>
          <t>Debt Instrument [Line Items]</t>
        </is>
      </c>
    </row>
    <row r="49">
      <c r="A49" s="4" t="inlineStr">
        <is>
          <t>Interest Rate, basis spread</t>
        </is>
      </c>
      <c r="L49" s="4" t="inlineStr">
        <is>
          <t>0.00%</t>
        </is>
      </c>
    </row>
    <row r="50">
      <c r="A50" s="4" t="inlineStr">
        <is>
          <t>Credit Facility | Secured Warehouse Facility PLW | LIBOR | Maximum</t>
        </is>
      </c>
    </row>
    <row r="51">
      <c r="A51" s="3" t="inlineStr">
        <is>
          <t>Debt Instrument [Line Items]</t>
        </is>
      </c>
    </row>
    <row r="52">
      <c r="A52" s="4" t="inlineStr">
        <is>
          <t>Interest Rate, basis spread</t>
        </is>
      </c>
      <c r="L52" s="4" t="inlineStr">
        <is>
          <t>2.17%</t>
        </is>
      </c>
    </row>
    <row r="53">
      <c r="A53" s="4" t="inlineStr">
        <is>
          <t>Credit Facility | Secured Warehouse Facility VFN</t>
        </is>
      </c>
    </row>
    <row r="54">
      <c r="A54" s="3" t="inlineStr">
        <is>
          <t>Debt Instrument [Line Items]</t>
        </is>
      </c>
    </row>
    <row r="55">
      <c r="A55" s="4" t="inlineStr">
        <is>
          <t>Current Balance</t>
        </is>
      </c>
      <c r="M55" s="7" t="n">
        <v>246385000</v>
      </c>
    </row>
    <row r="56">
      <c r="A56" s="4" t="inlineStr">
        <is>
          <t>Commitment Amount</t>
        </is>
      </c>
      <c r="M56" s="6" t="n">
        <v>400000000</v>
      </c>
    </row>
    <row r="57">
      <c r="A57" s="4" t="inlineStr">
        <is>
          <t>Repayments of facility</t>
        </is>
      </c>
      <c r="D57" s="7" t="n">
        <v>219000000</v>
      </c>
    </row>
    <row r="58">
      <c r="A58" s="4" t="inlineStr">
        <is>
          <t>Credit Facility | New Warehouse Facility</t>
        </is>
      </c>
    </row>
    <row r="59">
      <c r="A59" s="3" t="inlineStr">
        <is>
          <t>Debt Instrument [Line Items]</t>
        </is>
      </c>
    </row>
    <row r="60">
      <c r="A60" s="4" t="inlineStr">
        <is>
          <t>Commitment Amount</t>
        </is>
      </c>
      <c r="D60" s="7" t="n">
        <v>600000000</v>
      </c>
    </row>
    <row r="61">
      <c r="A61" s="4" t="inlineStr">
        <is>
          <t>Interest Rate, basis spread</t>
        </is>
      </c>
      <c r="D61" s="4" t="inlineStr">
        <is>
          <t>2.17%</t>
        </is>
      </c>
    </row>
    <row r="62">
      <c r="A62" s="4" t="inlineStr">
        <is>
          <t>Asset-backed Note</t>
        </is>
      </c>
    </row>
    <row r="63">
      <c r="A63" s="3" t="inlineStr">
        <is>
          <t>Debt Instrument [Line Items]</t>
        </is>
      </c>
    </row>
    <row r="64">
      <c r="A64" s="4" t="inlineStr">
        <is>
          <t>Initial note amount issued</t>
        </is>
      </c>
      <c r="L64" s="7" t="n">
        <v>1654412000</v>
      </c>
      <c r="M64" s="6" t="n">
        <v>1154419000</v>
      </c>
    </row>
    <row r="65">
      <c r="A65" s="4" t="inlineStr">
        <is>
          <t>Current balance</t>
        </is>
      </c>
      <c r="L65" s="6" t="n">
        <v>1651706000</v>
      </c>
      <c r="M65" s="6" t="n">
        <v>1167309000</v>
      </c>
    </row>
    <row r="66">
      <c r="A66" s="4" t="inlineStr">
        <is>
          <t>Asset-backed Note | Initial Collateral</t>
        </is>
      </c>
    </row>
    <row r="67">
      <c r="A67" s="3" t="inlineStr">
        <is>
          <t>Debt Instrument [Line Items]</t>
        </is>
      </c>
    </row>
    <row r="68">
      <c r="A68" s="4" t="inlineStr">
        <is>
          <t>Collateral balance</t>
        </is>
      </c>
      <c r="L68" s="6" t="n">
        <v>1703271000</v>
      </c>
      <c r="M68" s="6" t="n">
        <v>1226888000</v>
      </c>
    </row>
    <row r="69">
      <c r="A69" s="4" t="inlineStr">
        <is>
          <t>Asset-backed Note | Current Collateral</t>
        </is>
      </c>
    </row>
    <row r="70">
      <c r="A70" s="3" t="inlineStr">
        <is>
          <t>Debt Instrument [Line Items]</t>
        </is>
      </c>
    </row>
    <row r="71">
      <c r="A71" s="4" t="inlineStr">
        <is>
          <t>Collateral balance</t>
        </is>
      </c>
      <c r="L71" s="7" t="n">
        <v>1737245000</v>
      </c>
      <c r="M71" s="6" t="n">
        <v>1248996000</v>
      </c>
    </row>
    <row r="72">
      <c r="A72" s="4" t="inlineStr">
        <is>
          <t>Asset-backed Note | Secured Warehouse Facility CCW | LIBOR | Minimum</t>
        </is>
      </c>
    </row>
    <row r="73">
      <c r="A73" s="3" t="inlineStr">
        <is>
          <t>Debt Instrument [Line Items]</t>
        </is>
      </c>
    </row>
    <row r="74">
      <c r="A74" s="4" t="inlineStr">
        <is>
          <t>Basis spread on variable rate, outstanding principal</t>
        </is>
      </c>
      <c r="L74" s="4" t="inlineStr">
        <is>
          <t>0.00%</t>
        </is>
      </c>
    </row>
    <row r="75">
      <c r="A75" s="4" t="inlineStr">
        <is>
          <t>Asset-backed Note | Secured Warehouse Facility CCW | LIBOR | Maximum</t>
        </is>
      </c>
    </row>
    <row r="76">
      <c r="A76" s="3" t="inlineStr">
        <is>
          <t>Debt Instrument [Line Items]</t>
        </is>
      </c>
    </row>
    <row r="77">
      <c r="A77" s="4" t="inlineStr">
        <is>
          <t>Basis spread on variable rate, outstanding principal</t>
        </is>
      </c>
      <c r="L77" s="4" t="inlineStr">
        <is>
          <t>3.41%</t>
        </is>
      </c>
    </row>
    <row r="78">
      <c r="A78" s="4" t="inlineStr">
        <is>
          <t>Asset-backed Note | Oportun Issuance Trust (Series 2021-C)</t>
        </is>
      </c>
    </row>
    <row r="79">
      <c r="A79" s="3" t="inlineStr">
        <is>
          <t>Debt Instrument [Line Items]</t>
        </is>
      </c>
    </row>
    <row r="80">
      <c r="A80" s="4" t="inlineStr">
        <is>
          <t>Initial note amount issued</t>
        </is>
      </c>
      <c r="L80" s="7" t="n">
        <v>500000000</v>
      </c>
    </row>
    <row r="81">
      <c r="A81" s="4" t="inlineStr">
        <is>
          <t>Weighted average interest rate</t>
        </is>
      </c>
      <c r="L81" s="4" t="inlineStr">
        <is>
          <t>2.48%</t>
        </is>
      </c>
    </row>
    <row r="82">
      <c r="A82" s="4" t="inlineStr">
        <is>
          <t>Current balance</t>
        </is>
      </c>
      <c r="L82" s="7" t="n">
        <v>497774000</v>
      </c>
    </row>
    <row r="83">
      <c r="A83" s="4" t="inlineStr">
        <is>
          <t>Original revolving period</t>
        </is>
      </c>
      <c r="L83" s="4" t="inlineStr">
        <is>
          <t>3 years</t>
        </is>
      </c>
    </row>
    <row r="84">
      <c r="A84" s="4" t="inlineStr">
        <is>
          <t>Asset-backed Note | Oportun Issuance Trust (Series 2021-C) | Initial Collateral</t>
        </is>
      </c>
    </row>
    <row r="85">
      <c r="A85" s="3" t="inlineStr">
        <is>
          <t>Debt Instrument [Line Items]</t>
        </is>
      </c>
    </row>
    <row r="86">
      <c r="A86" s="4" t="inlineStr">
        <is>
          <t>Collateral balance</t>
        </is>
      </c>
      <c r="L86" s="7" t="n">
        <v>512762000</v>
      </c>
    </row>
    <row r="87">
      <c r="A87" s="4" t="inlineStr">
        <is>
          <t>Asset-backed Note | Oportun Issuance Trust (Series 2021-C) | Current Collateral</t>
        </is>
      </c>
    </row>
    <row r="88">
      <c r="A88" s="3" t="inlineStr">
        <is>
          <t>Debt Instrument [Line Items]</t>
        </is>
      </c>
    </row>
    <row r="89">
      <c r="A89" s="4" t="inlineStr">
        <is>
          <t>Collateral balance</t>
        </is>
      </c>
      <c r="L89" s="6" t="n">
        <v>525436000</v>
      </c>
    </row>
    <row r="90">
      <c r="A90" s="4" t="inlineStr">
        <is>
          <t>Asset-backed Note | Oportun Issuance Trust (Series 2021-B)</t>
        </is>
      </c>
    </row>
    <row r="91">
      <c r="A91" s="3" t="inlineStr">
        <is>
          <t>Debt Instrument [Line Items]</t>
        </is>
      </c>
    </row>
    <row r="92">
      <c r="A92" s="4" t="inlineStr">
        <is>
          <t>Initial note amount issued</t>
        </is>
      </c>
      <c r="E92" s="7" t="n">
        <v>500000000</v>
      </c>
      <c r="L92" s="7" t="n">
        <v>500000000</v>
      </c>
    </row>
    <row r="93">
      <c r="A93" s="4" t="inlineStr">
        <is>
          <t>Weighted average interest rate</t>
        </is>
      </c>
      <c r="E93" s="4" t="inlineStr">
        <is>
          <t>2.05%</t>
        </is>
      </c>
      <c r="L93" s="4" t="inlineStr">
        <is>
          <t>2.05%</t>
        </is>
      </c>
    </row>
    <row r="94">
      <c r="A94" s="4" t="inlineStr">
        <is>
          <t>Current balance</t>
        </is>
      </c>
      <c r="L94" s="7" t="n">
        <v>498487000</v>
      </c>
    </row>
    <row r="95">
      <c r="A95" s="4" t="inlineStr">
        <is>
          <t>Original revolving period</t>
        </is>
      </c>
      <c r="E95" s="4" t="inlineStr">
        <is>
          <t>3 years</t>
        </is>
      </c>
      <c r="L95" s="4" t="inlineStr">
        <is>
          <t>3 years</t>
        </is>
      </c>
    </row>
    <row r="96">
      <c r="A96" s="4" t="inlineStr">
        <is>
          <t>Number of debt classes | class</t>
        </is>
      </c>
      <c r="E96" s="6" t="n">
        <v>4</v>
      </c>
    </row>
    <row r="97">
      <c r="A97" s="4" t="inlineStr">
        <is>
          <t>Asset-backed Note | Oportun Issuance Trust (Series 2021-B) | Initial Collateral</t>
        </is>
      </c>
    </row>
    <row r="98">
      <c r="A98" s="3" t="inlineStr">
        <is>
          <t>Debt Instrument [Line Items]</t>
        </is>
      </c>
    </row>
    <row r="99">
      <c r="A99" s="4" t="inlineStr">
        <is>
          <t>Collateral balance</t>
        </is>
      </c>
      <c r="L99" s="7" t="n">
        <v>512759000</v>
      </c>
    </row>
    <row r="100">
      <c r="A100" s="4" t="inlineStr">
        <is>
          <t>Asset-backed Note | Oportun Issuance Trust (Series 2021-B) | Current Collateral</t>
        </is>
      </c>
    </row>
    <row r="101">
      <c r="A101" s="3" t="inlineStr">
        <is>
          <t>Debt Instrument [Line Items]</t>
        </is>
      </c>
    </row>
    <row r="102">
      <c r="A102" s="4" t="inlineStr">
        <is>
          <t>Collateral balance</t>
        </is>
      </c>
      <c r="L102" s="6" t="n">
        <v>521174000</v>
      </c>
    </row>
    <row r="103">
      <c r="A103" s="4" t="inlineStr">
        <is>
          <t>Asset-backed Note | Oportun Funding XIV, LLC (Series 2021-A)</t>
        </is>
      </c>
    </row>
    <row r="104">
      <c r="A104" s="3" t="inlineStr">
        <is>
          <t>Debt Instrument [Line Items]</t>
        </is>
      </c>
    </row>
    <row r="105">
      <c r="A105" s="4" t="inlineStr">
        <is>
          <t>Initial note amount issued</t>
        </is>
      </c>
      <c r="F105" s="7" t="n">
        <v>375000000</v>
      </c>
      <c r="L105" s="7" t="n">
        <v>375000000</v>
      </c>
    </row>
    <row r="106">
      <c r="A106" s="4" t="inlineStr">
        <is>
          <t>Weighted average interest rate</t>
        </is>
      </c>
      <c r="F106" s="4" t="inlineStr">
        <is>
          <t>1.79%</t>
        </is>
      </c>
      <c r="L106" s="4" t="inlineStr">
        <is>
          <t>1.79%</t>
        </is>
      </c>
    </row>
    <row r="107">
      <c r="A107" s="4" t="inlineStr">
        <is>
          <t>Current balance</t>
        </is>
      </c>
      <c r="L107" s="7" t="n">
        <v>374363000</v>
      </c>
    </row>
    <row r="108">
      <c r="A108" s="4" t="inlineStr">
        <is>
          <t>Original revolving period</t>
        </is>
      </c>
      <c r="F108" s="4" t="inlineStr">
        <is>
          <t>2 years</t>
        </is>
      </c>
      <c r="L108" s="4" t="inlineStr">
        <is>
          <t>2 years</t>
        </is>
      </c>
    </row>
    <row r="109">
      <c r="A109" s="4" t="inlineStr">
        <is>
          <t>Asset-backed Note | Oportun Funding XIV, LLC (Series 2021-A) | Initial Collateral</t>
        </is>
      </c>
    </row>
    <row r="110">
      <c r="A110" s="3" t="inlineStr">
        <is>
          <t>Debt Instrument [Line Items]</t>
        </is>
      </c>
    </row>
    <row r="111">
      <c r="A111" s="4" t="inlineStr">
        <is>
          <t>Collateral balance</t>
        </is>
      </c>
      <c r="L111" s="7" t="n">
        <v>383632000</v>
      </c>
    </row>
    <row r="112">
      <c r="A112" s="4" t="inlineStr">
        <is>
          <t>Asset-backed Note | Oportun Funding XIV, LLC (Series 2021-A) | Current Collateral</t>
        </is>
      </c>
    </row>
    <row r="113">
      <c r="A113" s="3" t="inlineStr">
        <is>
          <t>Debt Instrument [Line Items]</t>
        </is>
      </c>
    </row>
    <row r="114">
      <c r="A114" s="4" t="inlineStr">
        <is>
          <t>Collateral balance</t>
        </is>
      </c>
      <c r="L114" s="6" t="n">
        <v>391325000</v>
      </c>
    </row>
    <row r="115">
      <c r="A115" s="4" t="inlineStr">
        <is>
          <t>Asset-backed Note | Oportun Funding XIII, LLC (Series 2019-A)</t>
        </is>
      </c>
    </row>
    <row r="116">
      <c r="A116" s="3" t="inlineStr">
        <is>
          <t>Debt Instrument [Line Items]</t>
        </is>
      </c>
    </row>
    <row r="117">
      <c r="A117" s="4" t="inlineStr">
        <is>
          <t>Initial note amount issued</t>
        </is>
      </c>
      <c r="L117" s="7" t="n">
        <v>279412000</v>
      </c>
      <c r="M117" s="7" t="n">
        <v>279412000</v>
      </c>
    </row>
    <row r="118">
      <c r="A118" s="4" t="inlineStr">
        <is>
          <t>Weighted average interest rate</t>
        </is>
      </c>
      <c r="L118" s="4" t="inlineStr">
        <is>
          <t>3.46%</t>
        </is>
      </c>
      <c r="M118" s="4" t="inlineStr">
        <is>
          <t>3.46%</t>
        </is>
      </c>
    </row>
    <row r="119">
      <c r="A119" s="4" t="inlineStr">
        <is>
          <t>Current balance</t>
        </is>
      </c>
      <c r="L119" s="7" t="n">
        <v>281082000</v>
      </c>
      <c r="M119" s="7" t="n">
        <v>283299000</v>
      </c>
    </row>
    <row r="120">
      <c r="A120" s="4" t="inlineStr">
        <is>
          <t>Original revolving period</t>
        </is>
      </c>
      <c r="G120" s="4" t="inlineStr">
        <is>
          <t>3 years</t>
        </is>
      </c>
      <c r="L120" s="4" t="inlineStr">
        <is>
          <t>3 years</t>
        </is>
      </c>
    </row>
    <row r="121">
      <c r="A121" s="4" t="inlineStr">
        <is>
          <t>Asset-backed Note | Oportun Funding XIII, LLC (Series 2019-A) | Initial Collateral</t>
        </is>
      </c>
    </row>
    <row r="122">
      <c r="A122" s="3" t="inlineStr">
        <is>
          <t>Debt Instrument [Line Items]</t>
        </is>
      </c>
    </row>
    <row r="123">
      <c r="A123" s="4" t="inlineStr">
        <is>
          <t>Collateral balance</t>
        </is>
      </c>
      <c r="L123" s="7" t="n">
        <v>294118000</v>
      </c>
      <c r="M123" s="6" t="n">
        <v>294118000</v>
      </c>
    </row>
    <row r="124">
      <c r="A124" s="4" t="inlineStr">
        <is>
          <t>Asset-backed Note | Oportun Funding XIII, LLC (Series 2019-A) | Current Collateral</t>
        </is>
      </c>
    </row>
    <row r="125">
      <c r="A125" s="3" t="inlineStr">
        <is>
          <t>Debt Instrument [Line Items]</t>
        </is>
      </c>
    </row>
    <row r="126">
      <c r="A126" s="4" t="inlineStr">
        <is>
          <t>Collateral balance</t>
        </is>
      </c>
      <c r="L126" s="6" t="n">
        <v>299310000</v>
      </c>
      <c r="M126" s="6" t="n">
        <v>299237000</v>
      </c>
    </row>
    <row r="127">
      <c r="A127" s="4" t="inlineStr">
        <is>
          <t>Asset-backed Note | Oportun Funding XII, LLC (Series 2018-D)</t>
        </is>
      </c>
    </row>
    <row r="128">
      <c r="A128" s="3" t="inlineStr">
        <is>
          <t>Debt Instrument [Line Items]</t>
        </is>
      </c>
    </row>
    <row r="129">
      <c r="A129" s="4" t="inlineStr">
        <is>
          <t>Initial note amount issued</t>
        </is>
      </c>
      <c r="D129" s="7" t="n">
        <v>175000000</v>
      </c>
      <c r="M129" s="7" t="n">
        <v>175002000</v>
      </c>
    </row>
    <row r="130">
      <c r="A130" s="4" t="inlineStr">
        <is>
          <t>Weighted average interest rate</t>
        </is>
      </c>
      <c r="M130" s="4" t="inlineStr">
        <is>
          <t>4.50%</t>
        </is>
      </c>
    </row>
    <row r="131">
      <c r="A131" s="4" t="inlineStr">
        <is>
          <t>Current balance</t>
        </is>
      </c>
      <c r="M131" s="7" t="n">
        <v>178182000</v>
      </c>
    </row>
    <row r="132">
      <c r="A132" s="4" t="inlineStr">
        <is>
          <t>Original revolving period</t>
        </is>
      </c>
      <c r="H132" s="4" t="inlineStr">
        <is>
          <t>3 years</t>
        </is>
      </c>
    </row>
    <row r="133">
      <c r="A133" s="4" t="inlineStr">
        <is>
          <t>Asset-backed Note | Oportun Funding XII, LLC (Series 2018-D) | Initial Collateral</t>
        </is>
      </c>
    </row>
    <row r="134">
      <c r="A134" s="3" t="inlineStr">
        <is>
          <t>Debt Instrument [Line Items]</t>
        </is>
      </c>
    </row>
    <row r="135">
      <c r="A135" s="4" t="inlineStr">
        <is>
          <t>Collateral balance</t>
        </is>
      </c>
      <c r="M135" s="6" t="n">
        <v>184213000</v>
      </c>
    </row>
    <row r="136">
      <c r="A136" s="4" t="inlineStr">
        <is>
          <t>Asset-backed Note | Oportun Funding XII, LLC (Series 2018-D) | Current Collateral</t>
        </is>
      </c>
    </row>
    <row r="137">
      <c r="A137" s="3" t="inlineStr">
        <is>
          <t>Debt Instrument [Line Items]</t>
        </is>
      </c>
    </row>
    <row r="138">
      <c r="A138" s="4" t="inlineStr">
        <is>
          <t>Collateral balance</t>
        </is>
      </c>
      <c r="M138" s="6" t="n">
        <v>187570000</v>
      </c>
    </row>
    <row r="139">
      <c r="A139" s="4" t="inlineStr">
        <is>
          <t>Asset-backed Note | Oportun Funding X, LLC (Series 2018-C)</t>
        </is>
      </c>
    </row>
    <row r="140">
      <c r="A140" s="3" t="inlineStr">
        <is>
          <t>Debt Instrument [Line Items]</t>
        </is>
      </c>
    </row>
    <row r="141">
      <c r="A141" s="4" t="inlineStr">
        <is>
          <t>Initial note amount issued</t>
        </is>
      </c>
      <c r="M141" s="7" t="n">
        <v>275000000</v>
      </c>
      <c r="N141" s="7" t="n">
        <v>275000000</v>
      </c>
    </row>
    <row r="142">
      <c r="A142" s="4" t="inlineStr">
        <is>
          <t>Weighted average interest rate</t>
        </is>
      </c>
      <c r="M142" s="4" t="inlineStr">
        <is>
          <t>4.39%</t>
        </is>
      </c>
    </row>
    <row r="143">
      <c r="A143" s="4" t="inlineStr">
        <is>
          <t>Current balance</t>
        </is>
      </c>
      <c r="M143" s="7" t="n">
        <v>279171000</v>
      </c>
    </row>
    <row r="144">
      <c r="A144" s="4" t="inlineStr">
        <is>
          <t>Original revolving period</t>
        </is>
      </c>
      <c r="I144" s="4" t="inlineStr">
        <is>
          <t>3 years</t>
        </is>
      </c>
    </row>
    <row r="145">
      <c r="A145" s="4" t="inlineStr">
        <is>
          <t>Asset-backed Note | Oportun Funding X, LLC (Series 2018-C) | Initial Collateral</t>
        </is>
      </c>
    </row>
    <row r="146">
      <c r="A146" s="3" t="inlineStr">
        <is>
          <t>Debt Instrument [Line Items]</t>
        </is>
      </c>
    </row>
    <row r="147">
      <c r="A147" s="4" t="inlineStr">
        <is>
          <t>Collateral balance</t>
        </is>
      </c>
      <c r="M147" s="6" t="n">
        <v>289474000</v>
      </c>
    </row>
    <row r="148">
      <c r="A148" s="4" t="inlineStr">
        <is>
          <t>Asset-backed Note | Oportun Funding X, LLC (Series 2018-C) | Current Collateral</t>
        </is>
      </c>
    </row>
    <row r="149">
      <c r="A149" s="3" t="inlineStr">
        <is>
          <t>Debt Instrument [Line Items]</t>
        </is>
      </c>
    </row>
    <row r="150">
      <c r="A150" s="4" t="inlineStr">
        <is>
          <t>Collateral balance</t>
        </is>
      </c>
      <c r="M150" s="6" t="n">
        <v>294710000</v>
      </c>
    </row>
    <row r="151">
      <c r="A151" s="4" t="inlineStr">
        <is>
          <t>Asset-backed Note | Oportun Funding IX, LLC (Series 2018-B)</t>
        </is>
      </c>
    </row>
    <row r="152">
      <c r="A152" s="3" t="inlineStr">
        <is>
          <t>Debt Instrument [Line Items]</t>
        </is>
      </c>
    </row>
    <row r="153">
      <c r="A153" s="4" t="inlineStr">
        <is>
          <t>Initial note amount issued</t>
        </is>
      </c>
      <c r="M153" s="7" t="n">
        <v>225001000</v>
      </c>
      <c r="O153" s="7" t="n">
        <v>225000000</v>
      </c>
    </row>
    <row r="154">
      <c r="A154" s="4" t="inlineStr">
        <is>
          <t>Weighted average interest rate</t>
        </is>
      </c>
      <c r="M154" s="4" t="inlineStr">
        <is>
          <t>4.18%</t>
        </is>
      </c>
    </row>
    <row r="155">
      <c r="A155" s="4" t="inlineStr">
        <is>
          <t>Current balance</t>
        </is>
      </c>
      <c r="M155" s="7" t="n">
        <v>226653000</v>
      </c>
    </row>
    <row r="156">
      <c r="A156" s="4" t="inlineStr">
        <is>
          <t>Original revolving period</t>
        </is>
      </c>
      <c r="J156" s="4" t="inlineStr">
        <is>
          <t>3 years</t>
        </is>
      </c>
    </row>
    <row r="157">
      <c r="A157" s="4" t="inlineStr">
        <is>
          <t>Asset-backed Note | Oportun Funding IX, LLC (Series 2018-B) | Initial Collateral</t>
        </is>
      </c>
    </row>
    <row r="158">
      <c r="A158" s="3" t="inlineStr">
        <is>
          <t>Debt Instrument [Line Items]</t>
        </is>
      </c>
    </row>
    <row r="159">
      <c r="A159" s="4" t="inlineStr">
        <is>
          <t>Collateral balance</t>
        </is>
      </c>
      <c r="M159" s="6" t="n">
        <v>236854000</v>
      </c>
    </row>
    <row r="160">
      <c r="A160" s="4" t="inlineStr">
        <is>
          <t>Asset-backed Note | Oportun Funding IX, LLC (Series 2018-B) | Current Collateral</t>
        </is>
      </c>
    </row>
    <row r="161">
      <c r="A161" s="3" t="inlineStr">
        <is>
          <t>Debt Instrument [Line Items]</t>
        </is>
      </c>
    </row>
    <row r="162">
      <c r="A162" s="4" t="inlineStr">
        <is>
          <t>Collateral balance</t>
        </is>
      </c>
      <c r="M162" s="6" t="n">
        <v>241237000</v>
      </c>
    </row>
    <row r="163">
      <c r="A163" s="4" t="inlineStr">
        <is>
          <t>Asset-backed Note | Oportun Funding VIII, LLC (Series 2018-A)</t>
        </is>
      </c>
    </row>
    <row r="164">
      <c r="A164" s="3" t="inlineStr">
        <is>
          <t>Debt Instrument [Line Items]</t>
        </is>
      </c>
    </row>
    <row r="165">
      <c r="A165" s="4" t="inlineStr">
        <is>
          <t>Initial note amount issued</t>
        </is>
      </c>
      <c r="F165" s="7" t="n">
        <v>200000000</v>
      </c>
      <c r="M165" s="7" t="n">
        <v>200004000</v>
      </c>
    </row>
    <row r="166">
      <c r="A166" s="4" t="inlineStr">
        <is>
          <t>Weighted average interest rate</t>
        </is>
      </c>
      <c r="M166" s="4" t="inlineStr">
        <is>
          <t>3.83%</t>
        </is>
      </c>
    </row>
    <row r="167">
      <c r="A167" s="4" t="inlineStr">
        <is>
          <t>Current balance</t>
        </is>
      </c>
      <c r="M167" s="7" t="n">
        <v>200004000</v>
      </c>
    </row>
    <row r="168">
      <c r="A168" s="4" t="inlineStr">
        <is>
          <t>Original revolving period</t>
        </is>
      </c>
      <c r="K168" s="4" t="inlineStr">
        <is>
          <t>3 years</t>
        </is>
      </c>
    </row>
    <row r="169">
      <c r="A169" s="4" t="inlineStr">
        <is>
          <t>Asset-backed Note | Oportun Funding VIII, LLC (Series 2018-A) | Initial Collateral</t>
        </is>
      </c>
    </row>
    <row r="170">
      <c r="A170" s="3" t="inlineStr">
        <is>
          <t>Debt Instrument [Line Items]</t>
        </is>
      </c>
    </row>
    <row r="171">
      <c r="A171" s="4" t="inlineStr">
        <is>
          <t>Collateral balance</t>
        </is>
      </c>
      <c r="M171" s="6" t="n">
        <v>222229000</v>
      </c>
    </row>
    <row r="172">
      <c r="A172" s="4" t="inlineStr">
        <is>
          <t>Asset-backed Note | Oportun Funding VIII, LLC (Series 2018-A) | Current Collateral</t>
        </is>
      </c>
    </row>
    <row r="173">
      <c r="A173" s="3" t="inlineStr">
        <is>
          <t>Debt Instrument [Line Items]</t>
        </is>
      </c>
    </row>
    <row r="174">
      <c r="A174" s="4" t="inlineStr">
        <is>
          <t>Collateral balance</t>
        </is>
      </c>
      <c r="M174" s="7" t="n">
        <v>226242000</v>
      </c>
    </row>
    <row r="175">
      <c r="A175" s="4" t="inlineStr">
        <is>
          <t>Asset-backed Note | Oportun Issuance Trust Series 2021-C</t>
        </is>
      </c>
    </row>
    <row r="176">
      <c r="A176" s="3" t="inlineStr">
        <is>
          <t>Debt Instrument [Line Items]</t>
        </is>
      </c>
    </row>
    <row r="177">
      <c r="A177" s="4" t="inlineStr">
        <is>
          <t>Interest Rate, basis spread</t>
        </is>
      </c>
      <c r="C177" s="4" t="inlineStr">
        <is>
          <t>2.48%</t>
        </is>
      </c>
    </row>
    <row r="178">
      <c r="A178" s="4" t="inlineStr">
        <is>
          <t>Initial note amount issued</t>
        </is>
      </c>
      <c r="C178" s="7" t="n">
        <v>500000000</v>
      </c>
    </row>
    <row r="179">
      <c r="A179" s="4" t="inlineStr">
        <is>
          <t>Original revolving period</t>
        </is>
      </c>
      <c r="C179" s="4" t="inlineStr">
        <is>
          <t>3 years</t>
        </is>
      </c>
    </row>
    <row r="180">
      <c r="A180" s="4" t="inlineStr">
        <is>
          <t>Asset-backed Note | Credit Card Warehouse Facility</t>
        </is>
      </c>
    </row>
    <row r="181">
      <c r="A181" s="3" t="inlineStr">
        <is>
          <t>Debt Instrument [Line Items]</t>
        </is>
      </c>
    </row>
    <row r="182">
      <c r="A182" s="4" t="inlineStr">
        <is>
          <t>Initial note amount issued</t>
        </is>
      </c>
      <c r="B182" s="7" t="n">
        <v>150000000</v>
      </c>
    </row>
    <row r="183">
      <c r="A183" s="4" t="inlineStr">
        <is>
          <t>Original revolving period</t>
        </is>
      </c>
      <c r="B183" s="4" t="inlineStr">
        <is>
          <t>2 years</t>
        </is>
      </c>
    </row>
    <row r="184">
      <c r="A184" s="4" t="inlineStr">
        <is>
          <t>Principal threshold to trigger different interest rate</t>
        </is>
      </c>
      <c r="B184" s="7" t="n">
        <v>18800000</v>
      </c>
      <c r="L184" s="7" t="n">
        <v>18800000</v>
      </c>
    </row>
    <row r="185">
      <c r="A185" s="4" t="inlineStr">
        <is>
          <t>Asset-backed Note | Credit Card Warehouse Facility | LIBOR | Minimum</t>
        </is>
      </c>
    </row>
    <row r="186">
      <c r="A186" s="3" t="inlineStr">
        <is>
          <t>Debt Instrument [Line Items]</t>
        </is>
      </c>
    </row>
    <row r="187">
      <c r="A187" s="4" t="inlineStr">
        <is>
          <t>Interest Rate, basis spread</t>
        </is>
      </c>
      <c r="B187" s="4" t="inlineStr">
        <is>
          <t>1.00%</t>
        </is>
      </c>
    </row>
    <row r="188">
      <c r="A188" s="4" t="inlineStr">
        <is>
          <t>Basis spread on variable rate, outstanding principal</t>
        </is>
      </c>
      <c r="B188" s="4" t="inlineStr">
        <is>
          <t>0.00%</t>
        </is>
      </c>
    </row>
    <row r="189">
      <c r="A189" s="4" t="inlineStr">
        <is>
          <t>Asset-backed Note | Credit Card Warehouse Facility | LIBOR | Maximum</t>
        </is>
      </c>
    </row>
    <row r="190">
      <c r="A190" s="3" t="inlineStr">
        <is>
          <t>Debt Instrument [Line Items]</t>
        </is>
      </c>
    </row>
    <row r="191">
      <c r="A191" s="4" t="inlineStr">
        <is>
          <t>Interest Rate, basis spread</t>
        </is>
      </c>
      <c r="B191" s="4" t="inlineStr">
        <is>
          <t>6.00%</t>
        </is>
      </c>
    </row>
    <row r="192">
      <c r="A192" s="4" t="inlineStr">
        <is>
          <t>Basis spread on variable rate, outstanding principal</t>
        </is>
      </c>
      <c r="B192" s="4" t="inlineStr">
        <is>
          <t>3.4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 Disclosure [Abstract]</t>
        </is>
      </c>
    </row>
    <row r="3">
      <c r="A3" s="4" t="inlineStr">
        <is>
          <t>Accounts payable</t>
        </is>
      </c>
      <c r="B3" s="7" t="n">
        <v>8343</v>
      </c>
      <c r="C3" s="7" t="n">
        <v>1819</v>
      </c>
    </row>
    <row r="4">
      <c r="A4" s="4" t="inlineStr">
        <is>
          <t>Accrued compensation</t>
        </is>
      </c>
      <c r="B4" s="6" t="n">
        <v>36417</v>
      </c>
      <c r="C4" s="6" t="n">
        <v>32681</v>
      </c>
    </row>
    <row r="5">
      <c r="A5" s="4" t="inlineStr">
        <is>
          <t>Accrued expenses</t>
        </is>
      </c>
      <c r="B5" s="6" t="n">
        <v>36464</v>
      </c>
      <c r="C5" s="6" t="n">
        <v>17830</v>
      </c>
    </row>
    <row r="6">
      <c r="A6" s="4" t="inlineStr">
        <is>
          <t>Accrued interest</t>
        </is>
      </c>
      <c r="B6" s="6" t="n">
        <v>3276</v>
      </c>
      <c r="C6" s="6" t="n">
        <v>3430</v>
      </c>
    </row>
    <row r="7">
      <c r="A7" s="4" t="inlineStr">
        <is>
          <t>Servicing Liability at Amortized Cost, Balance</t>
        </is>
      </c>
      <c r="B7" s="6" t="n">
        <v>14062</v>
      </c>
      <c r="C7" s="6" t="n">
        <v>6781</v>
      </c>
    </row>
    <row r="8">
      <c r="A8" s="4" t="inlineStr">
        <is>
          <t>Deferred tax liabilities</t>
        </is>
      </c>
      <c r="B8" s="6" t="n">
        <v>28424</v>
      </c>
      <c r="C8" s="6" t="n">
        <v>10557</v>
      </c>
    </row>
    <row r="9">
      <c r="A9" s="4" t="inlineStr">
        <is>
          <t>Current tax liabilities and other</t>
        </is>
      </c>
      <c r="B9" s="6" t="n">
        <v>8372</v>
      </c>
      <c r="C9" s="6" t="n">
        <v>5947</v>
      </c>
    </row>
    <row r="10">
      <c r="A10" s="4" t="inlineStr">
        <is>
          <t>Total other liabilities</t>
        </is>
      </c>
      <c r="B10" s="7" t="n">
        <v>135358</v>
      </c>
      <c r="C10" s="7" t="n">
        <v>79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Equity (Details) - $ / shares</t>
        </is>
      </c>
      <c r="B1" s="2" t="inlineStr">
        <is>
          <t>Jun. 09, 2020</t>
        </is>
      </c>
      <c r="C1" s="2" t="inlineStr">
        <is>
          <t>Dec. 31, 2021</t>
        </is>
      </c>
      <c r="D1" s="2" t="inlineStr">
        <is>
          <t>Dec. 31, 2020</t>
        </is>
      </c>
    </row>
    <row r="2">
      <c r="A2" s="3" t="inlineStr">
        <is>
          <t>Class of Stock [Line Items]</t>
        </is>
      </c>
    </row>
    <row r="3">
      <c r="A3" s="4" t="inlineStr">
        <is>
          <t>Preferred stock, shares authorized (in shares)</t>
        </is>
      </c>
      <c r="C3" s="6" t="n">
        <v>100000000</v>
      </c>
      <c r="D3" s="6" t="n">
        <v>100000000</v>
      </c>
    </row>
    <row r="4">
      <c r="A4" s="4" t="inlineStr">
        <is>
          <t>Preferred stock, shares issued (in shares)</t>
        </is>
      </c>
      <c r="C4" s="6" t="n">
        <v>0</v>
      </c>
      <c r="D4" s="6" t="n">
        <v>0</v>
      </c>
    </row>
    <row r="5">
      <c r="A5" s="4" t="inlineStr">
        <is>
          <t>Preferred stock, shares outstanding (in shares)</t>
        </is>
      </c>
      <c r="C5" s="6" t="n">
        <v>0</v>
      </c>
      <c r="D5" s="6" t="n">
        <v>0</v>
      </c>
    </row>
    <row r="6">
      <c r="A6" s="4" t="inlineStr">
        <is>
          <t>Common stock, shares authorized (in shares)</t>
        </is>
      </c>
      <c r="C6" s="6" t="n">
        <v>1000000000</v>
      </c>
      <c r="D6" s="6" t="n">
        <v>1000000000</v>
      </c>
    </row>
    <row r="7">
      <c r="A7" s="4" t="inlineStr">
        <is>
          <t>Common stock, par value (in USD per share)</t>
        </is>
      </c>
      <c r="C7" s="8" t="n">
        <v>0.0001</v>
      </c>
      <c r="D7" s="8" t="n">
        <v>0.0001</v>
      </c>
    </row>
    <row r="8">
      <c r="A8" s="4" t="inlineStr">
        <is>
          <t>Common stock, shares, issued (in shares)</t>
        </is>
      </c>
      <c r="C8" s="6" t="n">
        <v>32276419</v>
      </c>
      <c r="D8" s="6" t="n">
        <v>27951286</v>
      </c>
    </row>
    <row r="9">
      <c r="A9" s="4" t="inlineStr">
        <is>
          <t>Common stock, shares, outstanding (in shares)</t>
        </is>
      </c>
      <c r="C9" s="6" t="n">
        <v>32004396</v>
      </c>
      <c r="D9" s="6" t="n">
        <v>27679263</v>
      </c>
    </row>
    <row r="10">
      <c r="A10" s="4" t="inlineStr">
        <is>
          <t>Treasury stock, common, shares (in shares)</t>
        </is>
      </c>
      <c r="C10" s="6" t="n">
        <v>272023</v>
      </c>
      <c r="D10" s="6" t="n">
        <v>272023</v>
      </c>
    </row>
    <row r="11">
      <c r="A11" s="4" t="inlineStr">
        <is>
          <t>Number of warrants outstanding (in shares)</t>
        </is>
      </c>
      <c r="C11" s="6" t="n">
        <v>0</v>
      </c>
      <c r="D11" s="6" t="n">
        <v>0</v>
      </c>
    </row>
    <row r="12">
      <c r="A12" s="4" t="inlineStr">
        <is>
          <t>Common Stock</t>
        </is>
      </c>
    </row>
    <row r="13">
      <c r="A13" s="3" t="inlineStr">
        <is>
          <t>Class of Stock [Line Items]</t>
        </is>
      </c>
    </row>
    <row r="14">
      <c r="A14" s="4" t="inlineStr">
        <is>
          <t>Issuance of common stock upon exercise of warrants (in shares)</t>
        </is>
      </c>
      <c r="B14" s="6" t="n">
        <v>109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Equity Compensation and Other Benefits - Narrative (Details) - USD ($) $ / shares in Units, $ in Thousands</t>
        </is>
      </c>
      <c r="B1" s="2" t="inlineStr">
        <is>
          <t>Dec. 22, 2021</t>
        </is>
      </c>
      <c r="C1" s="2" t="inlineStr">
        <is>
          <t>Dec. 31, 2021</t>
        </is>
      </c>
      <c r="D1" s="2" t="inlineStr">
        <is>
          <t>Dec. 31, 2020</t>
        </is>
      </c>
    </row>
    <row r="2">
      <c r="A2" s="3" t="inlineStr">
        <is>
          <t>Share-based Payment Arrangement, Expensed and Capitalized, Amount [Line Items]</t>
        </is>
      </c>
    </row>
    <row r="3">
      <c r="A3" s="4" t="inlineStr">
        <is>
          <t>Shares under ESPP (in shares)</t>
        </is>
      </c>
      <c r="C3" s="6" t="n">
        <v>1273009</v>
      </c>
    </row>
    <row r="4">
      <c r="A4" s="4" t="inlineStr">
        <is>
          <t>Number of additional shares authorized under ESPP (in shares)</t>
        </is>
      </c>
      <c r="D4" s="6" t="n">
        <v>276792</v>
      </c>
    </row>
    <row r="5">
      <c r="A5" s="4" t="inlineStr">
        <is>
          <t>Maximum percentage of employee earnings for contribution to ESPP</t>
        </is>
      </c>
      <c r="C5" s="4" t="inlineStr">
        <is>
          <t>15.00%</t>
        </is>
      </c>
    </row>
    <row r="6">
      <c r="A6" s="4" t="inlineStr">
        <is>
          <t>Purchase price of stock under ESPP</t>
        </is>
      </c>
      <c r="C6" s="4" t="inlineStr">
        <is>
          <t>85.00%</t>
        </is>
      </c>
    </row>
    <row r="7">
      <c r="A7" s="4" t="inlineStr">
        <is>
          <t>Weighted average fair value per share of options granted (in USD per share)</t>
        </is>
      </c>
      <c r="C7" s="9" t="n">
        <v>12.11</v>
      </c>
      <c r="D7" s="9" t="n">
        <v>9.1</v>
      </c>
    </row>
    <row r="8">
      <c r="A8" s="4" t="inlineStr">
        <is>
          <t>Capitalized compensation cost</t>
        </is>
      </c>
      <c r="C8" s="7" t="n">
        <v>1000</v>
      </c>
      <c r="D8" s="7" t="n">
        <v>1000</v>
      </c>
    </row>
    <row r="9">
      <c r="A9" s="4" t="inlineStr">
        <is>
          <t>Income tax expense (benefit) recognized for share-based compensation arrangements</t>
        </is>
      </c>
      <c r="C9" s="7" t="n">
        <v>-200</v>
      </c>
      <c r="D9" s="6" t="n">
        <v>2600</v>
      </c>
    </row>
    <row r="10">
      <c r="A10" s="4" t="inlineStr">
        <is>
          <t>401K match percentage</t>
        </is>
      </c>
      <c r="C10" s="4" t="inlineStr">
        <is>
          <t>4.00%</t>
        </is>
      </c>
    </row>
    <row r="11">
      <c r="A11" s="4" t="inlineStr">
        <is>
          <t>Amount contributed to 401k</t>
        </is>
      </c>
      <c r="C11" s="7" t="n">
        <v>3700</v>
      </c>
      <c r="D11" s="6" t="n">
        <v>2900</v>
      </c>
    </row>
    <row r="12">
      <c r="A12" s="4" t="inlineStr">
        <is>
          <t>Total stock-based compensation (1)</t>
        </is>
      </c>
      <c r="C12" s="7" t="n">
        <v>18857</v>
      </c>
      <c r="D12" s="7" t="n">
        <v>19488</v>
      </c>
    </row>
    <row r="13">
      <c r="A13" s="4" t="inlineStr">
        <is>
          <t>Hello Digit, Inc.</t>
        </is>
      </c>
    </row>
    <row r="14">
      <c r="A14" s="3" t="inlineStr">
        <is>
          <t>Share-based Payment Arrangement, Expensed and Capitalized, Amount [Line Items]</t>
        </is>
      </c>
    </row>
    <row r="15">
      <c r="A15" s="4" t="inlineStr">
        <is>
          <t>Number of shares issued (in shares)</t>
        </is>
      </c>
      <c r="B15" s="6" t="n">
        <v>3522182</v>
      </c>
    </row>
    <row r="16">
      <c r="A16" s="4" t="inlineStr">
        <is>
          <t>2019 Plan</t>
        </is>
      </c>
    </row>
    <row r="17">
      <c r="A17" s="3" t="inlineStr">
        <is>
          <t>Share-based Payment Arrangement, Expensed and Capitalized, Amount [Line Items]</t>
        </is>
      </c>
    </row>
    <row r="18">
      <c r="A18" s="4" t="inlineStr">
        <is>
          <t>Number of shares authorized (in shares)</t>
        </is>
      </c>
      <c r="C18" s="6" t="n">
        <v>8733812</v>
      </c>
    </row>
    <row r="19">
      <c r="A19" s="4" t="inlineStr">
        <is>
          <t>Number of shares available for future awards (in shares)</t>
        </is>
      </c>
      <c r="C19" s="6" t="n">
        <v>1576892</v>
      </c>
    </row>
    <row r="20">
      <c r="A20" s="4" t="inlineStr">
        <is>
          <t>Percentage of additional shares authorized</t>
        </is>
      </c>
      <c r="C20" s="11" t="n">
        <v>0.05</v>
      </c>
    </row>
    <row r="21">
      <c r="A21" s="4" t="inlineStr">
        <is>
          <t>Increase in shares available for issuance (in shares)</t>
        </is>
      </c>
      <c r="D21" s="6" t="n">
        <v>1383963</v>
      </c>
    </row>
    <row r="22">
      <c r="A22" s="4" t="inlineStr">
        <is>
          <t>2021 Inducement Plan</t>
        </is>
      </c>
    </row>
    <row r="23">
      <c r="A23" s="3" t="inlineStr">
        <is>
          <t>Share-based Payment Arrangement, Expensed and Capitalized, Amount [Line Items]</t>
        </is>
      </c>
    </row>
    <row r="24">
      <c r="A24" s="4" t="inlineStr">
        <is>
          <t>Number of shares authorized (in shares)</t>
        </is>
      </c>
      <c r="C24" s="6" t="n">
        <v>655000</v>
      </c>
    </row>
    <row r="25">
      <c r="A25" s="4" t="inlineStr">
        <is>
          <t>Number of shares available for future awards (in shares)</t>
        </is>
      </c>
      <c r="C25" s="6" t="n">
        <v>269732</v>
      </c>
    </row>
    <row r="26">
      <c r="A26" s="4" t="inlineStr">
        <is>
          <t>Minimum</t>
        </is>
      </c>
    </row>
    <row r="27">
      <c r="A27" s="3" t="inlineStr">
        <is>
          <t>Share-based Payment Arrangement, Expensed and Capitalized, Amount [Line Items]</t>
        </is>
      </c>
    </row>
    <row r="28">
      <c r="A28" s="4" t="inlineStr">
        <is>
          <t>Additional shares under ESPP as a percentage</t>
        </is>
      </c>
      <c r="C28" s="11" t="n">
        <v>0.01</v>
      </c>
    </row>
    <row r="29">
      <c r="A29" s="4" t="inlineStr">
        <is>
          <t>Number of additional shares authorized under ESPP (in shares)</t>
        </is>
      </c>
      <c r="C29" s="6" t="n">
        <v>726186</v>
      </c>
    </row>
    <row r="30">
      <c r="A30" s="4" t="inlineStr">
        <is>
          <t>Stock options</t>
        </is>
      </c>
    </row>
    <row r="31">
      <c r="A31" s="3" t="inlineStr">
        <is>
          <t>Share-based Payment Arrangement, Expensed and Capitalized, Amount [Line Items]</t>
        </is>
      </c>
    </row>
    <row r="32">
      <c r="A32" s="4" t="inlineStr">
        <is>
          <t>Expiration period</t>
        </is>
      </c>
      <c r="C32" s="4" t="inlineStr">
        <is>
          <t>10 years</t>
        </is>
      </c>
    </row>
    <row r="33">
      <c r="A33" s="4" t="inlineStr">
        <is>
          <t>Vesting period</t>
        </is>
      </c>
      <c r="C33" s="4" t="inlineStr">
        <is>
          <t>4 years</t>
        </is>
      </c>
    </row>
    <row r="34">
      <c r="A34" s="4" t="inlineStr">
        <is>
          <t>Unrecognized compensation cost</t>
        </is>
      </c>
      <c r="C34" s="7" t="n">
        <v>6900</v>
      </c>
      <c r="D34" s="7" t="n">
        <v>9500</v>
      </c>
    </row>
    <row r="35">
      <c r="A35" s="4" t="inlineStr">
        <is>
          <t>Unrecognized compensation cost, period for recognition</t>
        </is>
      </c>
      <c r="C35" s="4" t="inlineStr">
        <is>
          <t>2 years 2 months 12 days</t>
        </is>
      </c>
      <c r="D35" s="4" t="inlineStr">
        <is>
          <t>2 years 7 months 6 days</t>
        </is>
      </c>
    </row>
    <row r="36">
      <c r="A36" s="4" t="inlineStr">
        <is>
          <t>Restricted stock units</t>
        </is>
      </c>
    </row>
    <row r="37">
      <c r="A37" s="3" t="inlineStr">
        <is>
          <t>Share-based Payment Arrangement, Expensed and Capitalized, Amount [Line Items]</t>
        </is>
      </c>
    </row>
    <row r="38">
      <c r="A38" s="4" t="inlineStr">
        <is>
          <t>Vesting period</t>
        </is>
      </c>
      <c r="C38" s="4" t="inlineStr">
        <is>
          <t>4 years</t>
        </is>
      </c>
    </row>
    <row r="39">
      <c r="A39" s="4" t="inlineStr">
        <is>
          <t>Quarterly vesting percentage</t>
        </is>
      </c>
      <c r="C39" s="4" t="inlineStr">
        <is>
          <t>6.25%</t>
        </is>
      </c>
    </row>
    <row r="40">
      <c r="A40" s="4" t="inlineStr">
        <is>
          <t>Unrecognized compensation cost, period for recognition</t>
        </is>
      </c>
      <c r="C40" s="4" t="inlineStr">
        <is>
          <t>2 years 7 months 6 days</t>
        </is>
      </c>
      <c r="D40" s="4" t="inlineStr">
        <is>
          <t>2 years 10 months 24 days</t>
        </is>
      </c>
    </row>
    <row r="41">
      <c r="A41" s="4" t="inlineStr">
        <is>
          <t>Unrecognized compensation cost</t>
        </is>
      </c>
      <c r="C41" s="7" t="n">
        <v>54100</v>
      </c>
      <c r="D41" s="7" t="n">
        <v>37200</v>
      </c>
    </row>
    <row r="42">
      <c r="A42" s="4" t="inlineStr">
        <is>
          <t>Granted (in shares)</t>
        </is>
      </c>
      <c r="C42" s="6" t="n">
        <v>1837662</v>
      </c>
    </row>
    <row r="43">
      <c r="A43" s="4" t="inlineStr">
        <is>
          <t>Restricted stock units | Hello Digit, Inc.</t>
        </is>
      </c>
    </row>
    <row r="44">
      <c r="A44" s="3" t="inlineStr">
        <is>
          <t>Share-based Payment Arrangement, Expensed and Capitalized, Amount [Line Items]</t>
        </is>
      </c>
    </row>
    <row r="45">
      <c r="A45" s="4" t="inlineStr">
        <is>
          <t>Number of shares issued (in shares)</t>
        </is>
      </c>
      <c r="B45" s="6" t="n">
        <v>501906</v>
      </c>
    </row>
    <row r="46">
      <c r="A46" s="4" t="inlineStr">
        <is>
          <t>Granted (in shares)</t>
        </is>
      </c>
      <c r="B46" s="6" t="n">
        <v>650460</v>
      </c>
    </row>
    <row r="47">
      <c r="A47" s="4" t="inlineStr">
        <is>
          <t>Share-based Payment Arrangement, Tranche One | Stock options</t>
        </is>
      </c>
    </row>
    <row r="48">
      <c r="A48" s="3" t="inlineStr">
        <is>
          <t>Share-based Payment Arrangement, Expensed and Capitalized, Amount [Line Items]</t>
        </is>
      </c>
    </row>
    <row r="49">
      <c r="A49" s="4" t="inlineStr">
        <is>
          <t>Annual vesting percentage</t>
        </is>
      </c>
      <c r="C49" s="4" t="inlineStr">
        <is>
          <t>25.00%</t>
        </is>
      </c>
    </row>
    <row r="50">
      <c r="A50" s="4" t="inlineStr">
        <is>
          <t>Share-based Payment Arrangement, Tranche One | Restricted stock units</t>
        </is>
      </c>
    </row>
    <row r="51">
      <c r="A51" s="3" t="inlineStr">
        <is>
          <t>Share-based Payment Arrangement, Expensed and Capitalized, Amount [Line Items]</t>
        </is>
      </c>
    </row>
    <row r="52">
      <c r="A52" s="4" t="inlineStr">
        <is>
          <t>Annual vesting percentage</t>
        </is>
      </c>
      <c r="C52" s="4" t="inlineStr">
        <is>
          <t>25.00%</t>
        </is>
      </c>
    </row>
    <row r="53">
      <c r="A53" s="4" t="inlineStr">
        <is>
          <t>Share-based Payment Arrangement, Tranche One | Restricted stock units | Hello Digit, Inc.</t>
        </is>
      </c>
    </row>
    <row r="54">
      <c r="A54" s="3" t="inlineStr">
        <is>
          <t>Share-based Payment Arrangement, Expensed and Capitalized, Amount [Line Items]</t>
        </is>
      </c>
    </row>
    <row r="55">
      <c r="A55" s="4" t="inlineStr">
        <is>
          <t>Vesting period</t>
        </is>
      </c>
      <c r="B55" s="4" t="inlineStr">
        <is>
          <t>1 year</t>
        </is>
      </c>
    </row>
    <row r="56">
      <c r="A56" s="4" t="inlineStr">
        <is>
          <t>Annual vesting percentage</t>
        </is>
      </c>
      <c r="B56" s="4" t="inlineStr">
        <is>
          <t>50.00%</t>
        </is>
      </c>
    </row>
    <row r="57">
      <c r="A57" s="4" t="inlineStr">
        <is>
          <t>Share-based Payment Arrangement, Tranche Two | Restricted stock units</t>
        </is>
      </c>
    </row>
    <row r="58">
      <c r="A58" s="3" t="inlineStr">
        <is>
          <t>Share-based Payment Arrangement, Expensed and Capitalized, Amount [Line Items]</t>
        </is>
      </c>
    </row>
    <row r="59">
      <c r="A59" s="4" t="inlineStr">
        <is>
          <t>Annual vesting percentage</t>
        </is>
      </c>
      <c r="C59" s="4" t="inlineStr">
        <is>
          <t>25.00%</t>
        </is>
      </c>
    </row>
    <row r="60">
      <c r="A60" s="4" t="inlineStr">
        <is>
          <t>Share-based Payment Arrangement, Tranche Two | Restricted stock units | Hello Digit, Inc.</t>
        </is>
      </c>
    </row>
    <row r="61">
      <c r="A61" s="3" t="inlineStr">
        <is>
          <t>Share-based Payment Arrangement, Expensed and Capitalized, Amount [Line Items]</t>
        </is>
      </c>
    </row>
    <row r="62">
      <c r="A62" s="4" t="inlineStr">
        <is>
          <t>Vesting period</t>
        </is>
      </c>
      <c r="B62" s="4" t="inlineStr">
        <is>
          <t>2 years</t>
        </is>
      </c>
    </row>
    <row r="63">
      <c r="A63" s="4" t="inlineStr">
        <is>
          <t>Annual vesting percentage</t>
        </is>
      </c>
      <c r="B63" s="4" t="inlineStr">
        <is>
          <t>25.00%</t>
        </is>
      </c>
    </row>
    <row r="64">
      <c r="A64" s="4" t="inlineStr">
        <is>
          <t>Share-based Payment Arrangement, Tranche Three | Restricted stock units</t>
        </is>
      </c>
    </row>
    <row r="65">
      <c r="A65" s="3" t="inlineStr">
        <is>
          <t>Share-based Payment Arrangement, Expensed and Capitalized, Amount [Line Items]</t>
        </is>
      </c>
    </row>
    <row r="66">
      <c r="A66" s="4" t="inlineStr">
        <is>
          <t>Annual vesting percentage</t>
        </is>
      </c>
      <c r="C66" s="4" t="inlineStr">
        <is>
          <t>25.00%</t>
        </is>
      </c>
    </row>
    <row r="67">
      <c r="A67" s="4" t="inlineStr">
        <is>
          <t>Share-based Payment Arrangement, Tranche Three | Restricted stock units | Hello Digit, Inc.</t>
        </is>
      </c>
    </row>
    <row r="68">
      <c r="A68" s="3" t="inlineStr">
        <is>
          <t>Share-based Payment Arrangement, Expensed and Capitalized, Amount [Line Items]</t>
        </is>
      </c>
    </row>
    <row r="69">
      <c r="A69" s="4" t="inlineStr">
        <is>
          <t>Annual vesting percentage</t>
        </is>
      </c>
      <c r="B69" s="4" t="inlineStr">
        <is>
          <t>50.00%</t>
        </is>
      </c>
    </row>
    <row r="70">
      <c r="A70" s="4" t="inlineStr">
        <is>
          <t>Share-based Payment Arrangement, Tranche Four | Restricted stock units</t>
        </is>
      </c>
    </row>
    <row r="71">
      <c r="A71" s="3" t="inlineStr">
        <is>
          <t>Share-based Payment Arrangement, Expensed and Capitalized, Amount [Line Items]</t>
        </is>
      </c>
    </row>
    <row r="72">
      <c r="A72" s="4" t="inlineStr">
        <is>
          <t>Annual vesting percentage</t>
        </is>
      </c>
      <c r="C72" s="4" t="inlineStr">
        <is>
          <t>25.00%</t>
        </is>
      </c>
    </row>
    <row r="73">
      <c r="A73" s="4" t="inlineStr">
        <is>
          <t>Share-based Payment Arrangement, Tranche Four | Restricted stock units | Hello Digit, Inc.</t>
        </is>
      </c>
    </row>
    <row r="74">
      <c r="A74" s="3" t="inlineStr">
        <is>
          <t>Share-based Payment Arrangement, Expensed and Capitalized, Amount [Line Items]</t>
        </is>
      </c>
    </row>
    <row r="75">
      <c r="A75" s="4" t="inlineStr">
        <is>
          <t>Vesting period</t>
        </is>
      </c>
      <c r="B75" s="4" t="inlineStr">
        <is>
          <t>3 years</t>
        </is>
      </c>
    </row>
    <row r="76">
      <c r="A76" s="4" t="inlineStr">
        <is>
          <t>Annual vesting percentage</t>
        </is>
      </c>
      <c r="B76" s="4" t="inlineStr">
        <is>
          <t>16.667%</t>
        </is>
      </c>
    </row>
    <row r="77">
      <c r="A77" s="4" t="inlineStr">
        <is>
          <t>Share-based Payment Arrangement, Tranche Five | Restricted stock units | Hello Digit, Inc.</t>
        </is>
      </c>
    </row>
    <row r="78">
      <c r="A78" s="3" t="inlineStr">
        <is>
          <t>Share-based Payment Arrangement, Expensed and Capitalized, Amount [Line Items]</t>
        </is>
      </c>
    </row>
    <row r="79">
      <c r="A79" s="4" t="inlineStr">
        <is>
          <t>Vesting period</t>
        </is>
      </c>
      <c r="B79" s="4" t="inlineStr">
        <is>
          <t>4 years</t>
        </is>
      </c>
    </row>
    <row r="80">
      <c r="A80" s="4" t="inlineStr">
        <is>
          <t>Annual vesting percentage</t>
        </is>
      </c>
      <c r="B80" s="4" t="inlineStr">
        <is>
          <t>12.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Compensation and Other Benefits - Fair Value Assumptions (Details) - Stock options</t>
        </is>
      </c>
      <c r="B1" s="2" t="inlineStr">
        <is>
          <t>12 Months Ended</t>
        </is>
      </c>
    </row>
    <row r="2">
      <c r="B2" s="2" t="inlineStr">
        <is>
          <t>Dec. 31, 2021</t>
        </is>
      </c>
      <c r="C2" s="2" t="inlineStr">
        <is>
          <t>Dec. 31, 2020</t>
        </is>
      </c>
    </row>
    <row r="3">
      <c r="A3" s="3" t="inlineStr">
        <is>
          <t>Share-based Payment Arrangement [Abstract]</t>
        </is>
      </c>
    </row>
    <row r="4">
      <c r="A4" s="4" t="inlineStr">
        <is>
          <t>Expected volatility (employee)</t>
        </is>
      </c>
      <c r="B4" s="4" t="inlineStr">
        <is>
          <t>62.50%</t>
        </is>
      </c>
      <c r="C4" s="4" t="inlineStr">
        <is>
          <t>50.70%</t>
        </is>
      </c>
    </row>
    <row r="5">
      <c r="A5" s="3" t="inlineStr">
        <is>
          <t>Share-based Compensation Arrangement by Share-based Payment Award [Line Items]</t>
        </is>
      </c>
    </row>
    <row r="6">
      <c r="A6" s="4" t="inlineStr">
        <is>
          <t>Expected volatility (employee)</t>
        </is>
      </c>
      <c r="B6" s="4" t="inlineStr">
        <is>
          <t>62.50%</t>
        </is>
      </c>
      <c r="C6" s="4" t="inlineStr">
        <is>
          <t>50.70%</t>
        </is>
      </c>
    </row>
    <row r="7">
      <c r="A7" s="4" t="inlineStr">
        <is>
          <t>Risk-free interest rate (employee)</t>
        </is>
      </c>
      <c r="B7" s="4" t="inlineStr">
        <is>
          <t>0.90%</t>
        </is>
      </c>
      <c r="C7" s="4" t="inlineStr">
        <is>
          <t>0.70%</t>
        </is>
      </c>
    </row>
    <row r="8">
      <c r="A8" s="4" t="inlineStr">
        <is>
          <t>Expected term (employee, in years)</t>
        </is>
      </c>
      <c r="B8" s="4" t="inlineStr">
        <is>
          <t>6 years 1 month 6 days</t>
        </is>
      </c>
      <c r="C8" s="4" t="inlineStr">
        <is>
          <t>6 years 1 month 6 days</t>
        </is>
      </c>
    </row>
    <row r="9">
      <c r="A9" s="4" t="inlineStr">
        <is>
          <t>Expected dividend</t>
        </is>
      </c>
      <c r="B9" s="4" t="inlineStr">
        <is>
          <t>0.00%</t>
        </is>
      </c>
      <c r="C9"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Compensation and Other Benefits - Stock Option Activity (Details) - USD ($) $ / shares in Units, $ in Thousands</t>
        </is>
      </c>
      <c r="B1" s="2" t="inlineStr">
        <is>
          <t>12 Months Ended</t>
        </is>
      </c>
    </row>
    <row r="2">
      <c r="B2" s="2" t="inlineStr">
        <is>
          <t>Dec. 31, 2021</t>
        </is>
      </c>
      <c r="C2" s="2" t="inlineStr">
        <is>
          <t>Dec. 31, 2020</t>
        </is>
      </c>
    </row>
    <row r="3">
      <c r="A3" s="3" t="inlineStr">
        <is>
          <t>Options Outstanding</t>
        </is>
      </c>
    </row>
    <row r="4">
      <c r="A4" s="4" t="inlineStr">
        <is>
          <t>Beginning balance (in shares)</t>
        </is>
      </c>
      <c r="B4" s="6" t="n">
        <v>4391725</v>
      </c>
    </row>
    <row r="5">
      <c r="A5" s="4" t="inlineStr">
        <is>
          <t>Options granted (in shares)</t>
        </is>
      </c>
      <c r="B5" s="6" t="n">
        <v>260792</v>
      </c>
    </row>
    <row r="6">
      <c r="A6" s="4" t="inlineStr">
        <is>
          <t>Options exercised (in shares)</t>
        </is>
      </c>
      <c r="B6" s="6" t="n">
        <v>-240047</v>
      </c>
    </row>
    <row r="7">
      <c r="A7" s="4" t="inlineStr">
        <is>
          <t>Options canceled (in shares)</t>
        </is>
      </c>
      <c r="B7" s="6" t="n">
        <v>-97084</v>
      </c>
    </row>
    <row r="8">
      <c r="A8" s="4" t="inlineStr">
        <is>
          <t>Options forfeited (in shares)</t>
        </is>
      </c>
      <c r="B8" s="6" t="n">
        <v>-127531</v>
      </c>
    </row>
    <row r="9">
      <c r="A9" s="4" t="inlineStr">
        <is>
          <t>Ending balance (in shares)</t>
        </is>
      </c>
      <c r="B9" s="6" t="n">
        <v>4187855</v>
      </c>
      <c r="C9" s="6" t="n">
        <v>4391725</v>
      </c>
    </row>
    <row r="10">
      <c r="A10" s="3" t="inlineStr">
        <is>
          <t>Options Weighted-Average Exercise Price</t>
        </is>
      </c>
    </row>
    <row r="11">
      <c r="A11" s="4" t="inlineStr">
        <is>
          <t>Beginning balance (in USD per share)</t>
        </is>
      </c>
      <c r="B11" s="9" t="n">
        <v>14.61</v>
      </c>
    </row>
    <row r="12">
      <c r="A12" s="4" t="inlineStr">
        <is>
          <t>Options granted (in USD per share)</t>
        </is>
      </c>
      <c r="B12" s="11" t="n">
        <v>21.23</v>
      </c>
    </row>
    <row r="13">
      <c r="A13" s="4" t="inlineStr">
        <is>
          <t>Options exercised (in USD per share)</t>
        </is>
      </c>
      <c r="B13" s="11" t="n">
        <v>13.63</v>
      </c>
    </row>
    <row r="14">
      <c r="A14" s="4" t="inlineStr">
        <is>
          <t>Options canceled (in USD per share)</t>
        </is>
      </c>
      <c r="B14" s="11" t="n">
        <v>25.75</v>
      </c>
    </row>
    <row r="15">
      <c r="A15" s="4" t="inlineStr">
        <is>
          <t>Options forfeited (in USD per share)</t>
        </is>
      </c>
      <c r="B15" s="11" t="n">
        <v>20.98</v>
      </c>
    </row>
    <row r="16">
      <c r="A16" s="4" t="inlineStr">
        <is>
          <t>Ending balance (in USD per share)</t>
        </is>
      </c>
      <c r="B16" s="9" t="n">
        <v>14.63</v>
      </c>
      <c r="C16" s="9" t="n">
        <v>14.61</v>
      </c>
    </row>
    <row r="17">
      <c r="A17" s="3" t="inlineStr">
        <is>
          <t>Additional Disclosures</t>
        </is>
      </c>
    </row>
    <row r="18">
      <c r="A18" s="4" t="inlineStr">
        <is>
          <t>Outstanding, weighted average remaining life</t>
        </is>
      </c>
      <c r="B18" s="4" t="inlineStr">
        <is>
          <t>4 years 7 months 2 days</t>
        </is>
      </c>
      <c r="C18" s="4" t="inlineStr">
        <is>
          <t>5 years 5 months 4 days</t>
        </is>
      </c>
    </row>
    <row r="19">
      <c r="A19" s="4" t="inlineStr">
        <is>
          <t>Outstanding, aggregate intrinsic value</t>
        </is>
      </c>
      <c r="B19" s="7" t="n">
        <v>27011</v>
      </c>
      <c r="C19" s="7" t="n">
        <v>26059</v>
      </c>
    </row>
    <row r="20">
      <c r="A20" s="4" t="inlineStr">
        <is>
          <t>Options vested and expected to vest (in shares)</t>
        </is>
      </c>
      <c r="B20" s="6" t="n">
        <v>4187855</v>
      </c>
    </row>
    <row r="21">
      <c r="A21" s="4" t="inlineStr">
        <is>
          <t>Options vested and expected to vest, weighted-average exercise price (in USD per share)</t>
        </is>
      </c>
      <c r="B21" s="9" t="n">
        <v>14.63</v>
      </c>
    </row>
    <row r="22">
      <c r="A22" s="4" t="inlineStr">
        <is>
          <t>Options vested and and expected to vest, weighted average remaining life</t>
        </is>
      </c>
      <c r="B22" s="4" t="inlineStr">
        <is>
          <t>4 years 7 months 2 days</t>
        </is>
      </c>
    </row>
    <row r="23">
      <c r="A23" s="4" t="inlineStr">
        <is>
          <t>Options vested and expected to vest, aggregate intrinsic value</t>
        </is>
      </c>
      <c r="B23" s="7" t="n">
        <v>27011</v>
      </c>
    </row>
    <row r="24">
      <c r="A24" s="4" t="inlineStr">
        <is>
          <t>Options vested and exercisable (in shares)</t>
        </is>
      </c>
      <c r="B24" s="6" t="n">
        <v>3437729</v>
      </c>
    </row>
    <row r="25">
      <c r="A25" s="4" t="inlineStr">
        <is>
          <t>Options vested and exercisable, weighted-average exercise price (in USD per share)</t>
        </is>
      </c>
      <c r="B25" s="9" t="n">
        <v>13.48</v>
      </c>
    </row>
    <row r="26">
      <c r="A26" s="4" t="inlineStr">
        <is>
          <t>Options vested and exercisable, weighted average remaining life</t>
        </is>
      </c>
      <c r="B26" s="4" t="inlineStr">
        <is>
          <t>3 years 9 months 14 days</t>
        </is>
      </c>
    </row>
    <row r="27">
      <c r="A27" s="4" t="inlineStr">
        <is>
          <t>Options vested and exercisable, aggregate intrinsic value</t>
        </is>
      </c>
      <c r="B27" s="7" t="n">
        <v>26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50" customWidth="1" min="3" max="3"/>
    <col width="48" customWidth="1" min="4" max="4"/>
    <col width="13" customWidth="1" min="5" max="5"/>
    <col width="41" customWidth="1" min="6" max="6"/>
    <col width="18" customWidth="1" min="7" max="7"/>
    <col width="67" customWidth="1" min="8" max="8"/>
    <col width="1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nvertible Preferred and Common Stock Warrants</t>
        </is>
      </c>
      <c r="E1" s="2" t="inlineStr">
        <is>
          <t>Common Stock</t>
        </is>
      </c>
      <c r="F1" s="2" t="inlineStr">
        <is>
          <t>Common Stock, Additional Paid in Capital</t>
        </is>
      </c>
      <c r="G1" s="2" t="inlineStr">
        <is>
          <t>Retained Earnings</t>
        </is>
      </c>
      <c r="H1" s="2" t="inlineStr">
        <is>
          <t>Retained EarningsCumulative Effect, Period of Adoption, Adjustment</t>
        </is>
      </c>
      <c r="I1" s="2" t="inlineStr">
        <is>
          <t>Treasury Stock</t>
        </is>
      </c>
    </row>
    <row r="2">
      <c r="A2" s="4" t="inlineStr">
        <is>
          <t>Beginning balance (in shares) at Dec. 31, 2019</t>
        </is>
      </c>
      <c r="B2" s="6" t="n">
        <v>23512</v>
      </c>
      <c r="E2" s="6" t="n">
        <v>27003157</v>
      </c>
    </row>
    <row r="3">
      <c r="A3" s="4" t="inlineStr">
        <is>
          <t>Beginning balance at Dec. 31, 2019</t>
        </is>
      </c>
      <c r="B3" s="7" t="n">
        <v>488928</v>
      </c>
      <c r="C3" s="7" t="n">
        <v>4835</v>
      </c>
      <c r="D3" s="7" t="n">
        <v>63</v>
      </c>
      <c r="E3" s="7" t="n">
        <v>6</v>
      </c>
      <c r="F3" s="7" t="n">
        <v>418299</v>
      </c>
      <c r="G3" s="7" t="n">
        <v>76679</v>
      </c>
      <c r="H3" s="7" t="n">
        <v>4835</v>
      </c>
      <c r="I3" s="7" t="n">
        <v>-6119</v>
      </c>
    </row>
    <row r="4">
      <c r="A4" s="3" t="inlineStr">
        <is>
          <t>Increase (Decrease) in Stockholders' Equity [Roll Forward]</t>
        </is>
      </c>
    </row>
    <row r="5">
      <c r="A5" s="4" t="inlineStr">
        <is>
          <t>Issuance of common stock upon exercise of stock options (in shares)</t>
        </is>
      </c>
      <c r="E5" s="6" t="n">
        <v>58722</v>
      </c>
    </row>
    <row r="6">
      <c r="A6" s="4" t="inlineStr">
        <is>
          <t>Issuance of common stock upon exercise of stock options</t>
        </is>
      </c>
      <c r="B6" s="6" t="n">
        <v>216</v>
      </c>
      <c r="F6" s="6" t="n">
        <v>216</v>
      </c>
    </row>
    <row r="7">
      <c r="A7" s="4" t="inlineStr">
        <is>
          <t>Stock-based compensation expense</t>
        </is>
      </c>
      <c r="B7" s="6" t="n">
        <v>19488</v>
      </c>
      <c r="F7" s="6" t="n">
        <v>19488</v>
      </c>
    </row>
    <row r="8">
      <c r="A8" s="4" t="inlineStr">
        <is>
          <t>Issuance of common stock upon exercise of warrants (in shares)</t>
        </is>
      </c>
      <c r="D8" s="6" t="n">
        <v>-23512</v>
      </c>
      <c r="E8" s="6" t="n">
        <v>10972</v>
      </c>
    </row>
    <row r="9">
      <c r="A9" s="4" t="inlineStr">
        <is>
          <t>Issuance of common stock upon exercise of warrants</t>
        </is>
      </c>
      <c r="B9" s="6" t="n">
        <v>0</v>
      </c>
      <c r="D9" s="7" t="n">
        <v>-63</v>
      </c>
      <c r="F9" s="6" t="n">
        <v>253</v>
      </c>
      <c r="I9" s="6" t="n">
        <v>-190</v>
      </c>
    </row>
    <row r="10">
      <c r="A10" s="4" t="inlineStr">
        <is>
          <t>Vesting of restricted stock units, net of shares withheld (in shares)</t>
        </is>
      </c>
      <c r="E10" s="6" t="n">
        <v>606412</v>
      </c>
    </row>
    <row r="11">
      <c r="A11" s="4" t="inlineStr">
        <is>
          <t>Vesting of restricted stock units, net of shares withheld</t>
        </is>
      </c>
      <c r="B11" s="6" t="n">
        <v>-1757</v>
      </c>
      <c r="F11" s="6" t="n">
        <v>-1757</v>
      </c>
    </row>
    <row r="12">
      <c r="A12" s="4" t="inlineStr">
        <is>
          <t>Net loss</t>
        </is>
      </c>
      <c r="B12" s="7" t="n">
        <v>-45082</v>
      </c>
      <c r="G12" s="6" t="n">
        <v>-45082</v>
      </c>
    </row>
    <row r="13">
      <c r="A13" s="4" t="inlineStr">
        <is>
          <t>Ending balance (in shares) at Dec. 31, 2020</t>
        </is>
      </c>
      <c r="B13" s="6" t="n">
        <v>0</v>
      </c>
      <c r="E13" s="6" t="n">
        <v>27679263</v>
      </c>
    </row>
    <row r="14">
      <c r="A14" s="4" t="inlineStr">
        <is>
          <t>Ending balance at Dec. 31, 2020</t>
        </is>
      </c>
      <c r="B14" s="7" t="n">
        <v>466628</v>
      </c>
      <c r="D14" s="6" t="n">
        <v>0</v>
      </c>
      <c r="E14" s="7" t="n">
        <v>6</v>
      </c>
      <c r="F14" s="6" t="n">
        <v>436499</v>
      </c>
      <c r="G14" s="6" t="n">
        <v>36432</v>
      </c>
      <c r="I14" s="6" t="n">
        <v>-6309</v>
      </c>
    </row>
    <row r="15">
      <c r="A15" s="3" t="inlineStr">
        <is>
          <t>Increase (Decrease) in Stockholders' Equity [Roll Forward]</t>
        </is>
      </c>
    </row>
    <row r="16">
      <c r="A16" s="4" t="inlineStr">
        <is>
          <t>Issuance of common stock upon exercise of stock options (in shares)</t>
        </is>
      </c>
      <c r="B16" s="6" t="n">
        <v>240047</v>
      </c>
      <c r="E16" s="6" t="n">
        <v>240047</v>
      </c>
    </row>
    <row r="17">
      <c r="A17" s="4" t="inlineStr">
        <is>
          <t>Issuance of common stock upon exercise of stock options</t>
        </is>
      </c>
      <c r="B17" s="7" t="n">
        <v>3272</v>
      </c>
      <c r="F17" s="6" t="n">
        <v>3272</v>
      </c>
    </row>
    <row r="18">
      <c r="A18" s="4" t="inlineStr">
        <is>
          <t>Stock-based compensation expense</t>
        </is>
      </c>
      <c r="B18" s="6" t="n">
        <v>19888</v>
      </c>
      <c r="F18" s="6" t="n">
        <v>19888</v>
      </c>
    </row>
    <row r="19">
      <c r="A19" s="4" t="inlineStr">
        <is>
          <t>Vesting of restricted stock units, net of shares withheld (in shares)</t>
        </is>
      </c>
      <c r="E19" s="6" t="n">
        <v>562904</v>
      </c>
    </row>
    <row r="20">
      <c r="A20" s="4" t="inlineStr">
        <is>
          <t>Vesting of restricted stock units, net of shares withheld</t>
        </is>
      </c>
      <c r="B20" s="6" t="n">
        <v>-6502</v>
      </c>
      <c r="F20" s="6" t="n">
        <v>-6502</v>
      </c>
    </row>
    <row r="21">
      <c r="A21" s="4" t="inlineStr">
        <is>
          <t>Issuance of equity on business acquisition (in shares)</t>
        </is>
      </c>
      <c r="E21" s="6" t="n">
        <v>3522182</v>
      </c>
    </row>
    <row r="22">
      <c r="A22" s="4" t="inlineStr">
        <is>
          <t>Issuance of equity on business acquisition</t>
        </is>
      </c>
      <c r="B22" s="6" t="n">
        <v>73181</v>
      </c>
      <c r="F22" s="6" t="n">
        <v>73181</v>
      </c>
    </row>
    <row r="23">
      <c r="A23" s="4" t="inlineStr">
        <is>
          <t>Net loss</t>
        </is>
      </c>
      <c r="B23" s="7" t="n">
        <v>47414</v>
      </c>
      <c r="G23" s="6" t="n">
        <v>47414</v>
      </c>
    </row>
    <row r="24">
      <c r="A24" s="4" t="inlineStr">
        <is>
          <t>Ending balance (in shares) at Dec. 31, 2021</t>
        </is>
      </c>
      <c r="B24" s="6" t="n">
        <v>0</v>
      </c>
      <c r="E24" s="6" t="n">
        <v>32004396</v>
      </c>
    </row>
    <row r="25">
      <c r="A25" s="4" t="inlineStr">
        <is>
          <t>Ending balance at Dec. 31, 2021</t>
        </is>
      </c>
      <c r="B25" s="7" t="n">
        <v>603881</v>
      </c>
      <c r="D25" s="7" t="n">
        <v>0</v>
      </c>
      <c r="E25" s="7" t="n">
        <v>6</v>
      </c>
      <c r="F25" s="7" t="n">
        <v>526338</v>
      </c>
      <c r="G25" s="7" t="n">
        <v>83846</v>
      </c>
      <c r="I25" s="7" t="n">
        <v>-6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Other Benefits - Information on Stock Options Granted, Exercised and Vested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Weighted average fair value per share of options granted (in USD per share)</t>
        </is>
      </c>
      <c r="B4" s="9" t="n">
        <v>12.11</v>
      </c>
      <c r="C4" s="9" t="n">
        <v>9.1</v>
      </c>
    </row>
    <row r="5">
      <c r="A5" s="4" t="inlineStr">
        <is>
          <t>Cash received from options exercised, net</t>
        </is>
      </c>
      <c r="B5" s="7" t="n">
        <v>3272</v>
      </c>
      <c r="C5" s="7" t="n">
        <v>216</v>
      </c>
    </row>
    <row r="6">
      <c r="A6" s="4" t="inlineStr">
        <is>
          <t>Aggregate intrinsic value of options exercised</t>
        </is>
      </c>
      <c r="B6" s="6" t="n">
        <v>2380</v>
      </c>
      <c r="C6" s="6" t="n">
        <v>622</v>
      </c>
    </row>
    <row r="7">
      <c r="A7" s="4" t="inlineStr">
        <is>
          <t>Fair value of shares vested</t>
        </is>
      </c>
      <c r="B7" s="7" t="n">
        <v>4974</v>
      </c>
      <c r="C7" s="7" t="n">
        <v>57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quity Compensation and Other Benefits - RSU Activity (Details) - $ / shares</t>
        </is>
      </c>
      <c r="B1" s="2" t="inlineStr">
        <is>
          <t>12 Months Ended</t>
        </is>
      </c>
    </row>
    <row r="2">
      <c r="B2" s="2" t="inlineStr">
        <is>
          <t>Dec. 31, 2021</t>
        </is>
      </c>
      <c r="C2" s="2" t="inlineStr">
        <is>
          <t>Dec. 31, 2020</t>
        </is>
      </c>
    </row>
    <row r="3">
      <c r="A3" s="3" t="inlineStr">
        <is>
          <t>Weighted Average Grant-Date Fair Value</t>
        </is>
      </c>
    </row>
    <row r="4">
      <c r="A4" s="4" t="inlineStr">
        <is>
          <t>Deferred delivery (in shares)</t>
        </is>
      </c>
      <c r="C4" s="6" t="n">
        <v>10120</v>
      </c>
    </row>
    <row r="5">
      <c r="A5" s="4" t="inlineStr">
        <is>
          <t>Restricted stock units</t>
        </is>
      </c>
    </row>
    <row r="6">
      <c r="A6" s="3" t="inlineStr">
        <is>
          <t>RSU Outstanding</t>
        </is>
      </c>
    </row>
    <row r="7">
      <c r="A7" s="4" t="inlineStr">
        <is>
          <t>Beginning balance (in shares)</t>
        </is>
      </c>
      <c r="B7" s="6" t="n">
        <v>2702472</v>
      </c>
    </row>
    <row r="8">
      <c r="A8" s="4" t="inlineStr">
        <is>
          <t>Granted (in shares)</t>
        </is>
      </c>
      <c r="B8" s="6" t="n">
        <v>1837662</v>
      </c>
    </row>
    <row r="9">
      <c r="A9" s="4" t="inlineStr">
        <is>
          <t>Vested (in shares)</t>
        </is>
      </c>
      <c r="B9" s="6" t="n">
        <v>-862708</v>
      </c>
    </row>
    <row r="10">
      <c r="A10" s="4" t="inlineStr">
        <is>
          <t>Forfeited (in shares)</t>
        </is>
      </c>
      <c r="B10" s="6" t="n">
        <v>-323093</v>
      </c>
    </row>
    <row r="11">
      <c r="A11" s="4" t="inlineStr">
        <is>
          <t>Ending balance (in shares)</t>
        </is>
      </c>
      <c r="B11" s="6" t="n">
        <v>3354333</v>
      </c>
    </row>
    <row r="12">
      <c r="A12" s="3" t="inlineStr">
        <is>
          <t>Weighted Average Grant-Date Fair Value</t>
        </is>
      </c>
    </row>
    <row r="13">
      <c r="A13" s="4" t="inlineStr">
        <is>
          <t>Beginning balance (in USD per share)</t>
        </is>
      </c>
      <c r="B13" s="9" t="n">
        <v>18.82</v>
      </c>
    </row>
    <row r="14">
      <c r="A14" s="4" t="inlineStr">
        <is>
          <t>Granted (in USD per share)</t>
        </is>
      </c>
      <c r="B14" s="11" t="n">
        <v>20.95</v>
      </c>
    </row>
    <row r="15">
      <c r="A15" s="4" t="inlineStr">
        <is>
          <t>Vested (in USD per share)</t>
        </is>
      </c>
      <c r="B15" s="11" t="n">
        <v>20.64</v>
      </c>
    </row>
    <row r="16">
      <c r="A16" s="4" t="inlineStr">
        <is>
          <t>Forfeited (in USD per share)</t>
        </is>
      </c>
      <c r="B16" s="11" t="n">
        <v>19.19</v>
      </c>
    </row>
    <row r="17">
      <c r="A17" s="4" t="inlineStr">
        <is>
          <t>Ending balance (in USD per share)</t>
        </is>
      </c>
      <c r="B17" s="9" t="n">
        <v>19.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and Other Benefits - Stock-based Compens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1)</t>
        </is>
      </c>
      <c r="B4" s="7" t="n">
        <v>18857</v>
      </c>
      <c r="C4" s="7" t="n">
        <v>19488</v>
      </c>
    </row>
    <row r="5">
      <c r="A5" s="4" t="inlineStr">
        <is>
          <t>Technology and facilities</t>
        </is>
      </c>
    </row>
    <row r="6">
      <c r="A6" s="3" t="inlineStr">
        <is>
          <t>Share-based Compensation Arrangement by Share-based Payment Award [Line Items]</t>
        </is>
      </c>
    </row>
    <row r="7">
      <c r="A7" s="4" t="inlineStr">
        <is>
          <t>Total stock-based compensation (1)</t>
        </is>
      </c>
      <c r="B7" s="6" t="n">
        <v>2844</v>
      </c>
      <c r="C7" s="6" t="n">
        <v>3697</v>
      </c>
    </row>
    <row r="8">
      <c r="A8" s="4" t="inlineStr">
        <is>
          <t>Sales and marketing</t>
        </is>
      </c>
    </row>
    <row r="9">
      <c r="A9" s="3" t="inlineStr">
        <is>
          <t>Share-based Compensation Arrangement by Share-based Payment Award [Line Items]</t>
        </is>
      </c>
    </row>
    <row r="10">
      <c r="A10" s="4" t="inlineStr">
        <is>
          <t>Total stock-based compensation (1)</t>
        </is>
      </c>
      <c r="B10" s="6" t="n">
        <v>125</v>
      </c>
      <c r="C10" s="6" t="n">
        <v>129</v>
      </c>
    </row>
    <row r="11">
      <c r="A11" s="4" t="inlineStr">
        <is>
          <t>Personnel</t>
        </is>
      </c>
    </row>
    <row r="12">
      <c r="A12" s="3" t="inlineStr">
        <is>
          <t>Share-based Compensation Arrangement by Share-based Payment Award [Line Items]</t>
        </is>
      </c>
    </row>
    <row r="13">
      <c r="A13" s="4" t="inlineStr">
        <is>
          <t>Total stock-based compensation (1)</t>
        </is>
      </c>
      <c r="B13" s="7" t="n">
        <v>15888</v>
      </c>
      <c r="C13" s="7" t="n">
        <v>156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1</t>
        </is>
      </c>
      <c r="C2" s="2" t="inlineStr">
        <is>
          <t>Dec. 31, 2020</t>
        </is>
      </c>
    </row>
    <row r="3">
      <c r="A3" s="3" t="inlineStr">
        <is>
          <t>Interest income</t>
        </is>
      </c>
    </row>
    <row r="4">
      <c r="A4" s="4" t="inlineStr">
        <is>
          <t>Interest on loans</t>
        </is>
      </c>
      <c r="B4" s="7" t="n">
        <v>566155</v>
      </c>
      <c r="C4" s="7" t="n">
        <v>538544</v>
      </c>
    </row>
    <row r="5">
      <c r="A5" s="4" t="inlineStr">
        <is>
          <t>Fees on loans</t>
        </is>
      </c>
      <c r="B5" s="6" t="n">
        <v>9684</v>
      </c>
      <c r="C5" s="6" t="n">
        <v>6922</v>
      </c>
    </row>
    <row r="6">
      <c r="A6" s="4" t="inlineStr">
        <is>
          <t>Total interest income</t>
        </is>
      </c>
      <c r="B6" s="6" t="n">
        <v>575839</v>
      </c>
      <c r="C6" s="6" t="n">
        <v>545466</v>
      </c>
    </row>
    <row r="7">
      <c r="A7" s="3" t="inlineStr">
        <is>
          <t>Non-interest income</t>
        </is>
      </c>
    </row>
    <row r="8">
      <c r="A8" s="4" t="inlineStr">
        <is>
          <t>Gain on loan sales</t>
        </is>
      </c>
      <c r="B8" s="6" t="n">
        <v>26750</v>
      </c>
      <c r="C8" s="6" t="n">
        <v>20308</v>
      </c>
    </row>
    <row r="9">
      <c r="A9" s="4" t="inlineStr">
        <is>
          <t>Servicing fees</t>
        </is>
      </c>
      <c r="B9" s="6" t="n">
        <v>13253</v>
      </c>
      <c r="C9" s="6" t="n">
        <v>15264</v>
      </c>
    </row>
    <row r="10">
      <c r="A10" s="4" t="inlineStr">
        <is>
          <t>Other income</t>
        </is>
      </c>
      <c r="B10" s="6" t="n">
        <v>10940</v>
      </c>
      <c r="C10" s="6" t="n">
        <v>2696</v>
      </c>
    </row>
    <row r="11">
      <c r="A11" s="4" t="inlineStr">
        <is>
          <t>Total non-interest income</t>
        </is>
      </c>
      <c r="B11" s="7" t="n">
        <v>50943</v>
      </c>
      <c r="C11" s="7" t="n">
        <v>382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Tax credit carryforward</t>
        </is>
      </c>
      <c r="B4" s="5" t="n">
        <v>1.6</v>
      </c>
    </row>
    <row r="5">
      <c r="A5" s="4" t="inlineStr">
        <is>
          <t>Unrecognized tax benefits, interest and penalties</t>
        </is>
      </c>
      <c r="B5" s="12" t="n">
        <v>0.4</v>
      </c>
      <c r="C5" s="5" t="n">
        <v>0.3</v>
      </c>
    </row>
    <row r="6">
      <c r="A6" s="4" t="inlineStr">
        <is>
          <t>Unrecognized tax benefits expiring in next 12 months</t>
        </is>
      </c>
      <c r="B6" s="12" t="n">
        <v>0.4</v>
      </c>
    </row>
    <row r="7">
      <c r="A7" s="4" t="inlineStr">
        <is>
          <t>Unrecognized tax benefits that would impact effective tax rate</t>
        </is>
      </c>
      <c r="B7" s="5" t="n">
        <v>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Company's Income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7" t="n">
        <v>61087</v>
      </c>
      <c r="C4" s="7" t="n">
        <v>-58405</v>
      </c>
    </row>
    <row r="5">
      <c r="A5" s="4" t="inlineStr">
        <is>
          <t>Foreign</t>
        </is>
      </c>
      <c r="B5" s="6" t="n">
        <v>1704</v>
      </c>
      <c r="C5" s="6" t="n">
        <v>311</v>
      </c>
    </row>
    <row r="6">
      <c r="A6" s="4" t="inlineStr">
        <is>
          <t>Income (loss) before taxes</t>
        </is>
      </c>
      <c r="B6" s="7" t="n">
        <v>62791</v>
      </c>
      <c r="C6" s="7" t="n">
        <v>-580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7" t="n">
        <v>-1394</v>
      </c>
      <c r="C4" s="7" t="n">
        <v>-1547</v>
      </c>
    </row>
    <row r="5">
      <c r="A5" s="4" t="inlineStr">
        <is>
          <t>State</t>
        </is>
      </c>
      <c r="B5" s="6" t="n">
        <v>-516</v>
      </c>
      <c r="C5" s="6" t="n">
        <v>2207</v>
      </c>
    </row>
    <row r="6">
      <c r="A6" s="4" t="inlineStr">
        <is>
          <t>Foreign</t>
        </is>
      </c>
      <c r="B6" s="6" t="n">
        <v>836</v>
      </c>
      <c r="C6" s="6" t="n">
        <v>792</v>
      </c>
    </row>
    <row r="7">
      <c r="A7" s="4" t="inlineStr">
        <is>
          <t>Total current</t>
        </is>
      </c>
      <c r="B7" s="6" t="n">
        <v>-1074</v>
      </c>
      <c r="C7" s="6" t="n">
        <v>1452</v>
      </c>
    </row>
    <row r="8">
      <c r="A8" s="4" t="inlineStr">
        <is>
          <t>Federal</t>
        </is>
      </c>
      <c r="B8" s="6" t="n">
        <v>11005</v>
      </c>
      <c r="C8" s="6" t="n">
        <v>-7426</v>
      </c>
    </row>
    <row r="9">
      <c r="A9" s="4" t="inlineStr">
        <is>
          <t>State</t>
        </is>
      </c>
      <c r="B9" s="6" t="n">
        <v>5372</v>
      </c>
      <c r="C9" s="6" t="n">
        <v>-6885</v>
      </c>
    </row>
    <row r="10">
      <c r="A10" s="4" t="inlineStr">
        <is>
          <t>Foreign</t>
        </is>
      </c>
      <c r="B10" s="6" t="n">
        <v>74</v>
      </c>
      <c r="C10" s="6" t="n">
        <v>-153</v>
      </c>
    </row>
    <row r="11">
      <c r="A11" s="4" t="inlineStr">
        <is>
          <t>Total deferred</t>
        </is>
      </c>
      <c r="B11" s="6" t="n">
        <v>16451</v>
      </c>
      <c r="C11" s="6" t="n">
        <v>-14464</v>
      </c>
    </row>
    <row r="12">
      <c r="A12" s="4" t="inlineStr">
        <is>
          <t>Total provision (benefit) for income taxes</t>
        </is>
      </c>
      <c r="B12" s="7" t="n">
        <v>15377</v>
      </c>
      <c r="C12" s="7" t="n">
        <v>-130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expense (benefit) computed at U.S. federal statutory rate</t>
        </is>
      </c>
      <c r="B4" s="7" t="n">
        <v>13186</v>
      </c>
      <c r="C4" s="7" t="n">
        <v>-12200</v>
      </c>
    </row>
    <row r="5">
      <c r="A5" s="4" t="inlineStr">
        <is>
          <t>State tax</t>
        </is>
      </c>
      <c r="B5" s="6" t="n">
        <v>4646</v>
      </c>
      <c r="C5" s="6" t="n">
        <v>-4097</v>
      </c>
    </row>
    <row r="6">
      <c r="A6" s="4" t="inlineStr">
        <is>
          <t>Foreign rate differential</t>
        </is>
      </c>
      <c r="B6" s="6" t="n">
        <v>552</v>
      </c>
      <c r="C6" s="6" t="n">
        <v>573</v>
      </c>
    </row>
    <row r="7">
      <c r="A7" s="4" t="inlineStr">
        <is>
          <t>Federal tax credits</t>
        </is>
      </c>
      <c r="B7" s="6" t="n">
        <v>-1962</v>
      </c>
      <c r="C7" s="6" t="n">
        <v>-1795</v>
      </c>
    </row>
    <row r="8">
      <c r="A8" s="4" t="inlineStr">
        <is>
          <t>Share based compensation expense</t>
        </is>
      </c>
      <c r="B8" s="6" t="n">
        <v>-353</v>
      </c>
      <c r="C8" s="6" t="n">
        <v>2525</v>
      </c>
    </row>
    <row r="9">
      <c r="A9" s="4" t="inlineStr">
        <is>
          <t>Change in unrecognized tax benefit reserves</t>
        </is>
      </c>
      <c r="B9" s="6" t="n">
        <v>853</v>
      </c>
      <c r="C9" s="6" t="n">
        <v>1993</v>
      </c>
    </row>
    <row r="10">
      <c r="A10" s="4" t="inlineStr">
        <is>
          <t>Net operating loss carryback tax rate differential</t>
        </is>
      </c>
      <c r="B10" s="6" t="n">
        <v>-172</v>
      </c>
      <c r="C10" s="6" t="n">
        <v>-1532</v>
      </c>
    </row>
    <row r="11">
      <c r="A11" s="4" t="inlineStr">
        <is>
          <t>Return to provision adjustment</t>
        </is>
      </c>
      <c r="B11" s="6" t="n">
        <v>-2812</v>
      </c>
      <c r="C11" s="6" t="n">
        <v>-277</v>
      </c>
    </row>
    <row r="12">
      <c r="A12" s="4" t="inlineStr">
        <is>
          <t>US Base Erosion Anti-Abuse Tax (BEAT)</t>
        </is>
      </c>
      <c r="B12" s="6" t="n">
        <v>0</v>
      </c>
      <c r="C12" s="6" t="n">
        <v>1333</v>
      </c>
    </row>
    <row r="13">
      <c r="A13" s="4" t="inlineStr">
        <is>
          <t>Nondeductible acquisition costs</t>
        </is>
      </c>
      <c r="B13" s="6" t="n">
        <v>1458</v>
      </c>
      <c r="C13" s="6" t="n">
        <v>0</v>
      </c>
    </row>
    <row r="14">
      <c r="A14" s="4" t="inlineStr">
        <is>
          <t>Other</t>
        </is>
      </c>
      <c r="B14" s="6" t="n">
        <v>-19</v>
      </c>
      <c r="C14" s="6" t="n">
        <v>465</v>
      </c>
    </row>
    <row r="15">
      <c r="A15" s="4" t="inlineStr">
        <is>
          <t>Income tax expense (benefit)</t>
        </is>
      </c>
      <c r="B15" s="7" t="n">
        <v>15377</v>
      </c>
      <c r="C15" s="7" t="n">
        <v>-13012</v>
      </c>
    </row>
    <row r="16">
      <c r="A16" s="4" t="inlineStr">
        <is>
          <t>Effective tax rate</t>
        </is>
      </c>
      <c r="B16" s="4" t="inlineStr">
        <is>
          <t>24.50%</t>
        </is>
      </c>
      <c r="C16" s="4" t="inlineStr">
        <is>
          <t>22.4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s) - USD ($) $ in Thousands</t>
        </is>
      </c>
      <c r="B1" s="2" t="inlineStr">
        <is>
          <t>12 Months Ended</t>
        </is>
      </c>
    </row>
    <row r="2">
      <c r="B2" s="2" t="inlineStr">
        <is>
          <t>Dec. 31, 2021</t>
        </is>
      </c>
      <c r="C2" s="2" t="inlineStr">
        <is>
          <t>Dec. 31, 2020</t>
        </is>
      </c>
      <c r="D2" s="2" t="inlineStr">
        <is>
          <t>Dec. 22, 2021</t>
        </is>
      </c>
    </row>
    <row r="3">
      <c r="A3" s="3" t="inlineStr">
        <is>
          <t>Deferred tax assets:</t>
        </is>
      </c>
    </row>
    <row r="4">
      <c r="A4" s="4" t="inlineStr">
        <is>
          <t>Accrued expenses and reserves</t>
        </is>
      </c>
      <c r="B4" s="7" t="n">
        <v>3356</v>
      </c>
      <c r="C4" s="7" t="n">
        <v>4007</v>
      </c>
    </row>
    <row r="5">
      <c r="A5" s="4" t="inlineStr">
        <is>
          <t>Leases</t>
        </is>
      </c>
      <c r="B5" s="6" t="n">
        <v>12859</v>
      </c>
      <c r="C5" s="6" t="n">
        <v>13427</v>
      </c>
    </row>
    <row r="6">
      <c r="A6" s="4" t="inlineStr">
        <is>
          <t>Share-based compensation</t>
        </is>
      </c>
      <c r="B6" s="6" t="n">
        <v>7410</v>
      </c>
      <c r="C6" s="6" t="n">
        <v>6824</v>
      </c>
    </row>
    <row r="7">
      <c r="A7" s="4" t="inlineStr">
        <is>
          <t>Depreciation and amortization</t>
        </is>
      </c>
      <c r="B7" s="6" t="n">
        <v>0</v>
      </c>
      <c r="C7" s="6" t="n">
        <v>1967</v>
      </c>
    </row>
    <row r="8">
      <c r="A8" s="4" t="inlineStr">
        <is>
          <t>Fair value adjustment - Bonds Payable</t>
        </is>
      </c>
      <c r="B8" s="6" t="n">
        <v>0</v>
      </c>
      <c r="C8" s="6" t="n">
        <v>2372</v>
      </c>
    </row>
    <row r="9">
      <c r="A9" s="4" t="inlineStr">
        <is>
          <t>CARES Act payroll taxes</t>
        </is>
      </c>
      <c r="B9" s="6" t="n">
        <v>536</v>
      </c>
      <c r="C9" s="6" t="n">
        <v>1001</v>
      </c>
    </row>
    <row r="10">
      <c r="A10" s="4" t="inlineStr">
        <is>
          <t>Net operating loss &amp; credit carryforward</t>
        </is>
      </c>
      <c r="B10" s="6" t="n">
        <v>23916</v>
      </c>
      <c r="C10" s="6" t="n">
        <v>1537</v>
      </c>
    </row>
    <row r="11">
      <c r="A11" s="4" t="inlineStr">
        <is>
          <t>Total deferred tax assets</t>
        </is>
      </c>
      <c r="B11" s="6" t="n">
        <v>48077</v>
      </c>
      <c r="C11" s="6" t="n">
        <v>31135</v>
      </c>
    </row>
    <row r="12">
      <c r="A12" s="4" t="inlineStr">
        <is>
          <t>Valuation allowance</t>
        </is>
      </c>
      <c r="B12" s="6" t="n">
        <v>0</v>
      </c>
      <c r="C12" s="6" t="n">
        <v>0</v>
      </c>
    </row>
    <row r="13">
      <c r="A13" s="3" t="inlineStr">
        <is>
          <t>Deferred tax liabilities:</t>
        </is>
      </c>
    </row>
    <row r="14">
      <c r="A14" s="4" t="inlineStr">
        <is>
          <t>System development costs</t>
        </is>
      </c>
      <c r="B14" s="6" t="n">
        <v>-22323</v>
      </c>
      <c r="C14" s="6" t="n">
        <v>-7482</v>
      </c>
    </row>
    <row r="15">
      <c r="A15" s="4" t="inlineStr">
        <is>
          <t>Right of use assets</t>
        </is>
      </c>
      <c r="B15" s="6" t="n">
        <v>-10353</v>
      </c>
      <c r="C15" s="6" t="n">
        <v>-12653</v>
      </c>
    </row>
    <row r="16">
      <c r="A16" s="4" t="inlineStr">
        <is>
          <t>Depreciation and amortization</t>
        </is>
      </c>
      <c r="B16" s="6" t="n">
        <v>-7112</v>
      </c>
      <c r="C16" s="6" t="n">
        <v>0</v>
      </c>
    </row>
    <row r="17">
      <c r="A17" s="4" t="inlineStr">
        <is>
          <t>Fair value adjustment - Loans Receivable</t>
        </is>
      </c>
      <c r="B17" s="6" t="n">
        <v>-30718</v>
      </c>
      <c r="C17" s="6" t="n">
        <v>-19748</v>
      </c>
    </row>
    <row r="18">
      <c r="A18" s="4" t="inlineStr">
        <is>
          <t>Fair value adjustment - Bonds Payable</t>
        </is>
      </c>
      <c r="B18" s="6" t="n">
        <v>-1838</v>
      </c>
      <c r="C18" s="6" t="n">
        <v>0</v>
      </c>
    </row>
    <row r="19">
      <c r="A19" s="4" t="inlineStr">
        <is>
          <t>Other</t>
        </is>
      </c>
      <c r="B19" s="6" t="n">
        <v>-234</v>
      </c>
      <c r="C19" s="6" t="n">
        <v>-93</v>
      </c>
    </row>
    <row r="20">
      <c r="A20" s="4" t="inlineStr">
        <is>
          <t>Total deferred tax liabilities</t>
        </is>
      </c>
      <c r="B20" s="6" t="n">
        <v>-72578</v>
      </c>
      <c r="C20" s="6" t="n">
        <v>-39976</v>
      </c>
    </row>
    <row r="21">
      <c r="A21" s="4" t="inlineStr">
        <is>
          <t>Net deferred taxes</t>
        </is>
      </c>
      <c r="B21" s="6" t="n">
        <v>-24501</v>
      </c>
      <c r="C21" s="6" t="n">
        <v>-8841</v>
      </c>
    </row>
    <row r="22">
      <c r="A22" s="3" t="inlineStr">
        <is>
          <t>Operating Loss Carryforwards [Line Items]</t>
        </is>
      </c>
    </row>
    <row r="23">
      <c r="A23" s="4" t="inlineStr">
        <is>
          <t>Net operating loss &amp; credit carryforward</t>
        </is>
      </c>
      <c r="B23" s="6" t="n">
        <v>23916</v>
      </c>
      <c r="C23" s="6" t="n">
        <v>1537</v>
      </c>
    </row>
    <row r="24">
      <c r="A24" s="4" t="inlineStr">
        <is>
          <t>Unrecognized tax benefits, interest and penalties</t>
        </is>
      </c>
      <c r="B24" s="6" t="n">
        <v>400</v>
      </c>
      <c r="C24" s="7" t="n">
        <v>300</v>
      </c>
    </row>
    <row r="25">
      <c r="A25" s="4" t="inlineStr">
        <is>
          <t>Unrecognized tax benefits expiring in next 12 months</t>
        </is>
      </c>
      <c r="B25" s="6" t="n">
        <v>400</v>
      </c>
    </row>
    <row r="26">
      <c r="A26" s="4" t="inlineStr">
        <is>
          <t>Unrecognized tax benefits that would impact effective tax rate</t>
        </is>
      </c>
      <c r="B26" s="6" t="n">
        <v>3300</v>
      </c>
    </row>
    <row r="27">
      <c r="A27" s="4" t="inlineStr">
        <is>
          <t>Hello Digit, Inc.</t>
        </is>
      </c>
    </row>
    <row r="28">
      <c r="A28" s="3" t="inlineStr">
        <is>
          <t>Deferred tax assets:</t>
        </is>
      </c>
    </row>
    <row r="29">
      <c r="A29" s="4" t="inlineStr">
        <is>
          <t>Net operating loss &amp; credit carryforward</t>
        </is>
      </c>
      <c r="D29" s="7" t="n">
        <v>92100</v>
      </c>
    </row>
    <row r="30">
      <c r="A30" s="3" t="inlineStr">
        <is>
          <t>Operating Loss Carryforwards [Line Items]</t>
        </is>
      </c>
    </row>
    <row r="31">
      <c r="A31" s="4" t="inlineStr">
        <is>
          <t>Net operating loss &amp; credit carryforward</t>
        </is>
      </c>
      <c r="D31" s="6" t="n">
        <v>92100</v>
      </c>
    </row>
    <row r="32">
      <c r="A32" s="4" t="inlineStr">
        <is>
          <t>Net operating loss, state</t>
        </is>
      </c>
      <c r="D32" s="7" t="n">
        <v>76100</v>
      </c>
    </row>
    <row r="33">
      <c r="A33" s="4" t="inlineStr">
        <is>
          <t>Operating loss carryforwards</t>
        </is>
      </c>
      <c r="B33" s="6" t="n">
        <v>91000</v>
      </c>
    </row>
    <row r="34">
      <c r="A34" s="4" t="inlineStr">
        <is>
          <t>Expires in 2034</t>
        </is>
      </c>
    </row>
    <row r="35">
      <c r="A35" s="3" t="inlineStr">
        <is>
          <t>Operating Loss Carryforwards [Line Items]</t>
        </is>
      </c>
    </row>
    <row r="36">
      <c r="A36" s="4" t="inlineStr">
        <is>
          <t>Operating loss carryforwards</t>
        </is>
      </c>
      <c r="B36" s="6" t="n">
        <v>16600</v>
      </c>
    </row>
    <row r="37">
      <c r="A37" s="4" t="inlineStr">
        <is>
          <t>Carry Forward Indefinitely</t>
        </is>
      </c>
    </row>
    <row r="38">
      <c r="A38" s="3" t="inlineStr">
        <is>
          <t>Operating Loss Carryforwards [Line Items]</t>
        </is>
      </c>
    </row>
    <row r="39">
      <c r="A39" s="4" t="inlineStr">
        <is>
          <t>Operating loss carryforwards</t>
        </is>
      </c>
      <c r="B39" s="6" t="n">
        <v>74400</v>
      </c>
    </row>
    <row r="40">
      <c r="A40" s="4" t="inlineStr">
        <is>
          <t>Expires in 2031</t>
        </is>
      </c>
    </row>
    <row r="41">
      <c r="A41" s="3" t="inlineStr">
        <is>
          <t>Operating Loss Carryforwards [Line Items]</t>
        </is>
      </c>
    </row>
    <row r="42">
      <c r="A42" s="4" t="inlineStr">
        <is>
          <t>Operating loss carryforwards</t>
        </is>
      </c>
      <c r="B42" s="7" t="n">
        <v>84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3927</v>
      </c>
      <c r="C4" s="7" t="n">
        <v>1933</v>
      </c>
    </row>
    <row r="5">
      <c r="A5" s="4" t="inlineStr">
        <is>
          <t>Increases related to current year tax positions</t>
        </is>
      </c>
      <c r="B5" s="6" t="n">
        <v>680</v>
      </c>
      <c r="C5" s="6" t="n">
        <v>563</v>
      </c>
    </row>
    <row r="6">
      <c r="A6" s="4" t="inlineStr">
        <is>
          <t>Decreases related to current year tax positions</t>
        </is>
      </c>
      <c r="B6" s="6" t="n">
        <v>0</v>
      </c>
      <c r="C6" s="6" t="n">
        <v>0</v>
      </c>
    </row>
    <row r="7">
      <c r="A7" s="4" t="inlineStr">
        <is>
          <t>Increases related to prior year tax positions</t>
        </is>
      </c>
      <c r="B7" s="6" t="n">
        <v>638</v>
      </c>
      <c r="C7" s="6" t="n">
        <v>1431</v>
      </c>
    </row>
    <row r="8">
      <c r="A8" s="4" t="inlineStr">
        <is>
          <t>Decreases related to prior year tax positions</t>
        </is>
      </c>
      <c r="B8" s="6" t="n">
        <v>-75</v>
      </c>
      <c r="C8" s="6" t="n">
        <v>0</v>
      </c>
    </row>
    <row r="9">
      <c r="A9" s="4" t="inlineStr">
        <is>
          <t>Ending balance</t>
        </is>
      </c>
      <c r="B9" s="7" t="n">
        <v>5170</v>
      </c>
      <c r="C9" s="7" t="n">
        <v>39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19</t>
        </is>
      </c>
    </row>
    <row r="3">
      <c r="A3" s="3" t="inlineStr">
        <is>
          <t>Statement of Stockholders' Equity [Abstract]</t>
        </is>
      </c>
    </row>
    <row r="4">
      <c r="A4" s="4" t="inlineStr">
        <is>
          <t>Accounting Standards Update [Extensible Enumeration]</t>
        </is>
      </c>
      <c r="B4" s="4" t="inlineStr">
        <is>
          <t>Accounting Standards Update 2019-05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Financial Instruments at Fair Value (Details) $ in Thousands</t>
        </is>
      </c>
      <c r="B1" s="2" t="inlineStr">
        <is>
          <t>12 Months Ended</t>
        </is>
      </c>
    </row>
    <row r="2">
      <c r="B2" s="2" t="inlineStr">
        <is>
          <t>Dec. 31, 2021USD ($)</t>
        </is>
      </c>
      <c r="C2" s="2" t="inlineStr">
        <is>
          <t>Dec. 31, 2020USD ($)</t>
        </is>
      </c>
    </row>
    <row r="3">
      <c r="A3" s="3" t="inlineStr">
        <is>
          <t>Fair Value Measurement Inputs and Valuation Techniques [Line Items]</t>
        </is>
      </c>
    </row>
    <row r="4">
      <c r="A4" s="4" t="inlineStr">
        <is>
          <t>Loans receivable, unpaid principal balance</t>
        </is>
      </c>
      <c r="B4" s="7" t="n">
        <v>2272864</v>
      </c>
      <c r="C4" s="7" t="n">
        <v>1639626</v>
      </c>
    </row>
    <row r="5">
      <c r="A5" s="4" t="inlineStr">
        <is>
          <t>Loans receivable, fair value</t>
        </is>
      </c>
      <c r="B5" s="6" t="n">
        <v>2386807</v>
      </c>
      <c r="C5" s="6" t="n">
        <v>1696526</v>
      </c>
    </row>
    <row r="6">
      <c r="A6" s="4" t="inlineStr">
        <is>
          <t>Asset-backed notes, unpaid principal balance</t>
        </is>
      </c>
      <c r="B6" s="6" t="n">
        <v>1654412</v>
      </c>
      <c r="C6" s="6" t="n">
        <v>1154419</v>
      </c>
    </row>
    <row r="7">
      <c r="A7" s="4" t="inlineStr">
        <is>
          <t>Asset-backed notes at fair value</t>
        </is>
      </c>
      <c r="B7" s="6" t="n">
        <v>1651706</v>
      </c>
      <c r="C7" s="6" t="n">
        <v>1167309</v>
      </c>
    </row>
    <row r="8">
      <c r="A8" s="3" t="inlineStr">
        <is>
          <t>Fair Value, Assets Measured on Recurring Basis, Unobservable Input Reconciliation, Calculation [Roll Forward]</t>
        </is>
      </c>
    </row>
    <row r="9">
      <c r="A9" s="4" t="inlineStr">
        <is>
          <t>Fair value of loans 90 days or more past due</t>
        </is>
      </c>
      <c r="B9" s="6" t="n">
        <v>3500</v>
      </c>
      <c r="C9" s="6" t="n">
        <v>2300</v>
      </c>
    </row>
    <row r="10">
      <c r="A10" s="4" t="inlineStr">
        <is>
          <t>Aggregate unpaid principal balance of loans 90 days or more past due</t>
        </is>
      </c>
      <c r="B10" s="7" t="n">
        <v>20700</v>
      </c>
      <c r="C10" s="7" t="n">
        <v>14800</v>
      </c>
    </row>
    <row r="11">
      <c r="A11" s="4" t="inlineStr">
        <is>
          <t>Level 3 | Remaining cumulative charge-offs | Minimum</t>
        </is>
      </c>
    </row>
    <row r="12">
      <c r="A12" s="3" t="inlineStr">
        <is>
          <t>Fair Value Measurement Inputs and Valuation Techniques [Line Items]</t>
        </is>
      </c>
    </row>
    <row r="13">
      <c r="A13" s="4" t="inlineStr">
        <is>
          <t>Unobservable inputs for unsecured personal loan portfolio</t>
        </is>
      </c>
      <c r="B13" s="13" t="n">
        <v>0.0675</v>
      </c>
      <c r="C13" s="13" t="n">
        <v>0.07829999999999999</v>
      </c>
    </row>
    <row r="14">
      <c r="A14" s="4" t="inlineStr">
        <is>
          <t>Level 3 | Remaining cumulative charge-offs | Maximum</t>
        </is>
      </c>
    </row>
    <row r="15">
      <c r="A15" s="3" t="inlineStr">
        <is>
          <t>Fair Value Measurement Inputs and Valuation Techniques [Line Items]</t>
        </is>
      </c>
    </row>
    <row r="16">
      <c r="A16" s="4" t="inlineStr">
        <is>
          <t>Unobservable inputs for unsecured personal loan portfolio</t>
        </is>
      </c>
      <c r="B16" s="13" t="n">
        <v>0.5185999999999999</v>
      </c>
      <c r="C16" s="13" t="n">
        <v>0.6126</v>
      </c>
    </row>
    <row r="17">
      <c r="A17" s="4" t="inlineStr">
        <is>
          <t>Level 3 | Remaining cumulative charge-offs | Weighted Average</t>
        </is>
      </c>
    </row>
    <row r="18">
      <c r="A18" s="3" t="inlineStr">
        <is>
          <t>Fair Value Measurement Inputs and Valuation Techniques [Line Items]</t>
        </is>
      </c>
    </row>
    <row r="19">
      <c r="A19" s="4" t="inlineStr">
        <is>
          <t>Unobservable inputs for unsecured personal loan portfolio</t>
        </is>
      </c>
      <c r="B19" s="13" t="n">
        <v>0.096</v>
      </c>
      <c r="C19" s="13" t="n">
        <v>0.1003</v>
      </c>
    </row>
    <row r="20">
      <c r="A20" s="4" t="inlineStr">
        <is>
          <t>Level 3 | Remaining cumulative prepayments | Minimum</t>
        </is>
      </c>
    </row>
    <row r="21">
      <c r="A21" s="3" t="inlineStr">
        <is>
          <t>Fair Value Measurement Inputs and Valuation Techniques [Line Items]</t>
        </is>
      </c>
    </row>
    <row r="22">
      <c r="A22" s="4" t="inlineStr">
        <is>
          <t>Unobservable inputs for unsecured personal loan portfolio</t>
        </is>
      </c>
      <c r="B22" s="6" t="n">
        <v>0</v>
      </c>
      <c r="C22" s="6" t="n">
        <v>0</v>
      </c>
    </row>
    <row r="23">
      <c r="A23" s="4" t="inlineStr">
        <is>
          <t>Level 3 | Remaining cumulative prepayments | Maximum</t>
        </is>
      </c>
    </row>
    <row r="24">
      <c r="A24" s="3" t="inlineStr">
        <is>
          <t>Fair Value Measurement Inputs and Valuation Techniques [Line Items]</t>
        </is>
      </c>
    </row>
    <row r="25">
      <c r="A25" s="4" t="inlineStr">
        <is>
          <t>Unobservable inputs for unsecured personal loan portfolio</t>
        </is>
      </c>
      <c r="B25" s="13" t="n">
        <v>0.4425</v>
      </c>
      <c r="C25" s="13" t="n">
        <v>0.3892</v>
      </c>
    </row>
    <row r="26">
      <c r="A26" s="4" t="inlineStr">
        <is>
          <t>Level 3 | Remaining cumulative prepayments | Weighted Average</t>
        </is>
      </c>
    </row>
    <row r="27">
      <c r="A27" s="3" t="inlineStr">
        <is>
          <t>Fair Value Measurement Inputs and Valuation Techniques [Line Items]</t>
        </is>
      </c>
    </row>
    <row r="28">
      <c r="A28" s="4" t="inlineStr">
        <is>
          <t>Unobservable inputs for unsecured personal loan portfolio</t>
        </is>
      </c>
      <c r="B28" s="13" t="n">
        <v>0.3247</v>
      </c>
      <c r="C28" s="13" t="n">
        <v>0.3111</v>
      </c>
    </row>
    <row r="29">
      <c r="A29" s="4" t="inlineStr">
        <is>
          <t>Level 3 | Principal Payment Rate | Minimum</t>
        </is>
      </c>
    </row>
    <row r="30">
      <c r="A30" s="3" t="inlineStr">
        <is>
          <t>Fair Value Measurement Inputs and Valuation Techniques [Line Items]</t>
        </is>
      </c>
    </row>
    <row r="31">
      <c r="A31" s="4" t="inlineStr">
        <is>
          <t>Unobservable inputs for unsecured personal loan portfolio</t>
        </is>
      </c>
      <c r="B31" s="6" t="n">
        <v>0</v>
      </c>
      <c r="C31" s="6" t="n">
        <v>0</v>
      </c>
    </row>
    <row r="32">
      <c r="A32" s="4" t="inlineStr">
        <is>
          <t>Level 3 | Principal Payment Rate | Maximum</t>
        </is>
      </c>
    </row>
    <row r="33">
      <c r="A33" s="3" t="inlineStr">
        <is>
          <t>Fair Value Measurement Inputs and Valuation Techniques [Line Items]</t>
        </is>
      </c>
    </row>
    <row r="34">
      <c r="A34" s="4" t="inlineStr">
        <is>
          <t>Unobservable inputs for unsecured personal loan portfolio</t>
        </is>
      </c>
      <c r="B34" s="6" t="n">
        <v>0</v>
      </c>
      <c r="C34" s="6" t="n">
        <v>0</v>
      </c>
    </row>
    <row r="35">
      <c r="A35" s="4" t="inlineStr">
        <is>
          <t>Level 3 | Principal Payment Rate | Weighted Average</t>
        </is>
      </c>
    </row>
    <row r="36">
      <c r="A36" s="3" t="inlineStr">
        <is>
          <t>Fair Value Measurement Inputs and Valuation Techniques [Line Items]</t>
        </is>
      </c>
    </row>
    <row r="37">
      <c r="A37" s="4" t="inlineStr">
        <is>
          <t>Unobservable inputs for unsecured personal loan portfolio</t>
        </is>
      </c>
      <c r="B37" s="13" t="n">
        <v>0.1807</v>
      </c>
      <c r="C37" s="6" t="n">
        <v>0</v>
      </c>
    </row>
    <row r="38">
      <c r="A38" s="4" t="inlineStr">
        <is>
          <t>Level 3 | Average life (years) | Minimum</t>
        </is>
      </c>
    </row>
    <row r="39">
      <c r="A39" s="3" t="inlineStr">
        <is>
          <t>Fair Value Measurement Inputs and Valuation Techniques [Line Items]</t>
        </is>
      </c>
    </row>
    <row r="40">
      <c r="A40" s="4" t="inlineStr">
        <is>
          <t>Unobservable inputs for unsecured personal loan portfolio</t>
        </is>
      </c>
      <c r="B40" s="11" t="n">
        <v>0.22</v>
      </c>
      <c r="C40" s="11" t="n">
        <v>0.17</v>
      </c>
    </row>
    <row r="41">
      <c r="A41" s="4" t="inlineStr">
        <is>
          <t>Level 3 | Average life (years) | Maximum</t>
        </is>
      </c>
    </row>
    <row r="42">
      <c r="A42" s="3" t="inlineStr">
        <is>
          <t>Fair Value Measurement Inputs and Valuation Techniques [Line Items]</t>
        </is>
      </c>
    </row>
    <row r="43">
      <c r="A43" s="4" t="inlineStr">
        <is>
          <t>Unobservable inputs for unsecured personal loan portfolio</t>
        </is>
      </c>
      <c r="B43" s="11" t="n">
        <v>1.51</v>
      </c>
      <c r="C43" s="11" t="n">
        <v>1.29</v>
      </c>
    </row>
    <row r="44">
      <c r="A44" s="4" t="inlineStr">
        <is>
          <t>Level 3 | Average life (years) | Weighted Average</t>
        </is>
      </c>
    </row>
    <row r="45">
      <c r="A45" s="3" t="inlineStr">
        <is>
          <t>Fair Value Measurement Inputs and Valuation Techniques [Line Items]</t>
        </is>
      </c>
    </row>
    <row r="46">
      <c r="A46" s="4" t="inlineStr">
        <is>
          <t>Unobservable inputs for unsecured personal loan portfolio</t>
        </is>
      </c>
      <c r="B46" s="11" t="n">
        <v>0.86</v>
      </c>
      <c r="C46" s="11" t="n">
        <v>0.8</v>
      </c>
    </row>
    <row r="47">
      <c r="A47" s="4" t="inlineStr">
        <is>
          <t>Level 3 | Discount rate | Minimum</t>
        </is>
      </c>
    </row>
    <row r="48">
      <c r="A48" s="3" t="inlineStr">
        <is>
          <t>Fair Value Measurement Inputs and Valuation Techniques [Line Items]</t>
        </is>
      </c>
    </row>
    <row r="49">
      <c r="A49" s="4" t="inlineStr">
        <is>
          <t>Unobservable inputs for unsecured personal loan portfolio</t>
        </is>
      </c>
      <c r="B49" s="13" t="n">
        <v>0.06900000000000001</v>
      </c>
      <c r="C49" s="6" t="n">
        <v>0</v>
      </c>
    </row>
    <row r="50">
      <c r="A50" s="4" t="inlineStr">
        <is>
          <t>Level 3 | Discount rate | Maximum</t>
        </is>
      </c>
    </row>
    <row r="51">
      <c r="A51" s="3" t="inlineStr">
        <is>
          <t>Fair Value Measurement Inputs and Valuation Techniques [Line Items]</t>
        </is>
      </c>
    </row>
    <row r="52">
      <c r="A52" s="4" t="inlineStr">
        <is>
          <t>Unobservable inputs for unsecured personal loan portfolio</t>
        </is>
      </c>
      <c r="B52" s="13" t="n">
        <v>0.0835</v>
      </c>
      <c r="C52" s="6" t="n">
        <v>0</v>
      </c>
    </row>
    <row r="53">
      <c r="A53" s="4" t="inlineStr">
        <is>
          <t>Level 3 | Discount rate | Weighted Average</t>
        </is>
      </c>
    </row>
    <row r="54">
      <c r="A54" s="3" t="inlineStr">
        <is>
          <t>Fair Value Measurement Inputs and Valuation Techniques [Line Items]</t>
        </is>
      </c>
    </row>
    <row r="55">
      <c r="A55" s="4" t="inlineStr">
        <is>
          <t>Unobservable inputs for unsecured personal loan portfolio</t>
        </is>
      </c>
      <c r="B55" s="13" t="n">
        <v>0.0694</v>
      </c>
      <c r="C55" s="13" t="n">
        <v>0.06850000000000001</v>
      </c>
    </row>
    <row r="56">
      <c r="A56" s="4" t="inlineStr">
        <is>
          <t>Loans receivable at fair value | Level 3</t>
        </is>
      </c>
    </row>
    <row r="57">
      <c r="A57" s="3" t="inlineStr">
        <is>
          <t>Fair Value, Assets Measured on Recurring Basis, Unobservable Input Reconciliation, Calculation [Roll Forward]</t>
        </is>
      </c>
    </row>
    <row r="58">
      <c r="A58" s="4" t="inlineStr">
        <is>
          <t>Balance – beginning of period</t>
        </is>
      </c>
      <c r="B58" s="7" t="n">
        <v>1696526</v>
      </c>
      <c r="C58" s="7" t="n">
        <v>1882088</v>
      </c>
    </row>
    <row r="59">
      <c r="A59" s="4" t="inlineStr">
        <is>
          <t>Adjustment upon adoption of ASU 2019-05</t>
        </is>
      </c>
      <c r="B59" s="6" t="n">
        <v>0</v>
      </c>
      <c r="C59" s="6" t="n">
        <v>43323</v>
      </c>
    </row>
    <row r="60">
      <c r="A60" s="4" t="inlineStr">
        <is>
          <t>Principal disbursements</t>
        </is>
      </c>
      <c r="B60" s="6" t="n">
        <v>2052280</v>
      </c>
      <c r="C60" s="6" t="n">
        <v>1215872</v>
      </c>
    </row>
    <row r="61">
      <c r="A61" s="4" t="inlineStr">
        <is>
          <t>Principal payments from borrowers</t>
        </is>
      </c>
      <c r="B61" s="6" t="n">
        <v>-1276058</v>
      </c>
      <c r="C61" s="6" t="n">
        <v>-1230729</v>
      </c>
    </row>
    <row r="62">
      <c r="A62" s="4" t="inlineStr">
        <is>
          <t>Gross charge-offs</t>
        </is>
      </c>
      <c r="B62" s="6" t="n">
        <v>-142985</v>
      </c>
      <c r="C62" s="6" t="n">
        <v>-188480</v>
      </c>
    </row>
    <row r="63">
      <c r="A63" s="4" t="inlineStr">
        <is>
          <t>Net increase (decrease) in fair value</t>
        </is>
      </c>
      <c r="B63" s="6" t="n">
        <v>57044</v>
      </c>
      <c r="C63" s="6" t="n">
        <v>-25548</v>
      </c>
    </row>
    <row r="64">
      <c r="A64" s="4" t="inlineStr">
        <is>
          <t>Balance ‑ end of period</t>
        </is>
      </c>
      <c r="B64" s="7" t="n">
        <v>2386807</v>
      </c>
      <c r="C64" s="7" t="n">
        <v>16965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at Amortized Cost (Details) - USD ($) $ in Thousands</t>
        </is>
      </c>
      <c r="B1" s="2" t="inlineStr">
        <is>
          <t>Dec. 31, 2021</t>
        </is>
      </c>
      <c r="C1" s="2" t="inlineStr">
        <is>
          <t>Dec. 31, 2020</t>
        </is>
      </c>
    </row>
    <row r="2">
      <c r="A2" s="4" t="inlineStr">
        <is>
          <t>Level 1</t>
        </is>
      </c>
    </row>
    <row r="3">
      <c r="A3" s="3" t="inlineStr">
        <is>
          <t>Assets</t>
        </is>
      </c>
    </row>
    <row r="4">
      <c r="A4" s="4" t="inlineStr">
        <is>
          <t>Cash and cash equivalents</t>
        </is>
      </c>
      <c r="B4" s="7" t="n">
        <v>130959</v>
      </c>
      <c r="C4" s="7" t="n">
        <v>136187</v>
      </c>
    </row>
    <row r="5">
      <c r="A5" s="4" t="inlineStr">
        <is>
          <t>Restricted cash</t>
        </is>
      </c>
      <c r="B5" s="6" t="n">
        <v>62001</v>
      </c>
      <c r="C5" s="6" t="n">
        <v>32403</v>
      </c>
    </row>
    <row r="6">
      <c r="A6" s="4" t="inlineStr">
        <is>
          <t>Loans held for sale (Note 5)</t>
        </is>
      </c>
      <c r="B6" s="6" t="n">
        <v>0</v>
      </c>
      <c r="C6" s="6" t="n">
        <v>0</v>
      </c>
    </row>
    <row r="7">
      <c r="A7" s="3" t="inlineStr">
        <is>
          <t>Liabilities</t>
        </is>
      </c>
    </row>
    <row r="8">
      <c r="A8" s="4" t="inlineStr">
        <is>
          <t>Accounts payable</t>
        </is>
      </c>
      <c r="B8" s="6" t="n">
        <v>8343</v>
      </c>
      <c r="C8" s="6" t="n">
        <v>1819</v>
      </c>
    </row>
    <row r="9">
      <c r="A9" s="4" t="inlineStr">
        <is>
          <t>Secured financing (Note 9)</t>
        </is>
      </c>
      <c r="B9" s="6" t="n">
        <v>0</v>
      </c>
      <c r="C9" s="6" t="n">
        <v>0</v>
      </c>
    </row>
    <row r="10">
      <c r="A10" s="4" t="inlineStr">
        <is>
          <t>Acquisition financing (Note 9)</t>
        </is>
      </c>
      <c r="B10" s="6" t="n">
        <v>0</v>
      </c>
    </row>
    <row r="11">
      <c r="A11" s="4" t="inlineStr">
        <is>
          <t>Level 2</t>
        </is>
      </c>
    </row>
    <row r="12">
      <c r="A12" s="3" t="inlineStr">
        <is>
          <t>Assets</t>
        </is>
      </c>
    </row>
    <row r="13">
      <c r="A13" s="4" t="inlineStr">
        <is>
          <t>Cash and cash equivalents</t>
        </is>
      </c>
      <c r="B13" s="6" t="n">
        <v>0</v>
      </c>
      <c r="C13" s="6" t="n">
        <v>0</v>
      </c>
    </row>
    <row r="14">
      <c r="A14" s="4" t="inlineStr">
        <is>
          <t>Restricted cash</t>
        </is>
      </c>
      <c r="B14" s="6" t="n">
        <v>0</v>
      </c>
      <c r="C14" s="6" t="n">
        <v>0</v>
      </c>
    </row>
    <row r="15">
      <c r="A15" s="4" t="inlineStr">
        <is>
          <t>Loans held for sale (Note 5)</t>
        </is>
      </c>
      <c r="B15" s="6" t="n">
        <v>0</v>
      </c>
      <c r="C15" s="6" t="n">
        <v>0</v>
      </c>
    </row>
    <row r="16">
      <c r="A16" s="3" t="inlineStr">
        <is>
          <t>Liabilities</t>
        </is>
      </c>
    </row>
    <row r="17">
      <c r="A17" s="4" t="inlineStr">
        <is>
          <t>Accounts payable</t>
        </is>
      </c>
      <c r="B17" s="6" t="n">
        <v>0</v>
      </c>
      <c r="C17" s="6" t="n">
        <v>0</v>
      </c>
    </row>
    <row r="18">
      <c r="A18" s="4" t="inlineStr">
        <is>
          <t>Secured financing (Note 9)</t>
        </is>
      </c>
      <c r="B18" s="6" t="n">
        <v>396081</v>
      </c>
      <c r="C18" s="6" t="n">
        <v>245077</v>
      </c>
    </row>
    <row r="19">
      <c r="A19" s="4" t="inlineStr">
        <is>
          <t>Acquisition financing (Note 9)</t>
        </is>
      </c>
      <c r="B19" s="6" t="n">
        <v>116000</v>
      </c>
    </row>
    <row r="20">
      <c r="A20" s="4" t="inlineStr">
        <is>
          <t>Level 3</t>
        </is>
      </c>
    </row>
    <row r="21">
      <c r="A21" s="3" t="inlineStr">
        <is>
          <t>Assets</t>
        </is>
      </c>
    </row>
    <row r="22">
      <c r="A22" s="4" t="inlineStr">
        <is>
          <t>Cash and cash equivalents</t>
        </is>
      </c>
      <c r="B22" s="6" t="n">
        <v>0</v>
      </c>
      <c r="C22" s="6" t="n">
        <v>0</v>
      </c>
    </row>
    <row r="23">
      <c r="A23" s="4" t="inlineStr">
        <is>
          <t>Restricted cash</t>
        </is>
      </c>
      <c r="B23" s="6" t="n">
        <v>0</v>
      </c>
      <c r="C23" s="6" t="n">
        <v>0</v>
      </c>
    </row>
    <row r="24">
      <c r="A24" s="4" t="inlineStr">
        <is>
          <t>Loans held for sale (Note 5)</t>
        </is>
      </c>
      <c r="B24" s="6" t="n">
        <v>547</v>
      </c>
      <c r="C24" s="6" t="n">
        <v>1158</v>
      </c>
    </row>
    <row r="25">
      <c r="A25" s="3" t="inlineStr">
        <is>
          <t>Liabilities</t>
        </is>
      </c>
    </row>
    <row r="26">
      <c r="A26" s="4" t="inlineStr">
        <is>
          <t>Accounts payable</t>
        </is>
      </c>
      <c r="B26" s="6" t="n">
        <v>0</v>
      </c>
      <c r="C26" s="6" t="n">
        <v>0</v>
      </c>
    </row>
    <row r="27">
      <c r="A27" s="4" t="inlineStr">
        <is>
          <t>Secured financing (Note 9)</t>
        </is>
      </c>
      <c r="B27" s="6" t="n">
        <v>0</v>
      </c>
      <c r="C27" s="6" t="n">
        <v>0</v>
      </c>
    </row>
    <row r="28">
      <c r="A28" s="4" t="inlineStr">
        <is>
          <t>Acquisition financing (Note 9)</t>
        </is>
      </c>
      <c r="B28" s="6" t="n">
        <v>0</v>
      </c>
    </row>
    <row r="29">
      <c r="A29" s="4" t="inlineStr">
        <is>
          <t>Carrying value</t>
        </is>
      </c>
    </row>
    <row r="30">
      <c r="A30" s="3" t="inlineStr">
        <is>
          <t>Assets</t>
        </is>
      </c>
    </row>
    <row r="31">
      <c r="A31" s="4" t="inlineStr">
        <is>
          <t>Cash and cash equivalents</t>
        </is>
      </c>
      <c r="B31" s="6" t="n">
        <v>130959</v>
      </c>
      <c r="C31" s="6" t="n">
        <v>136187</v>
      </c>
    </row>
    <row r="32">
      <c r="A32" s="4" t="inlineStr">
        <is>
          <t>Restricted cash</t>
        </is>
      </c>
      <c r="B32" s="6" t="n">
        <v>62001</v>
      </c>
      <c r="C32" s="6" t="n">
        <v>32403</v>
      </c>
    </row>
    <row r="33">
      <c r="A33" s="4" t="inlineStr">
        <is>
          <t>Loans held for sale (Note 5)</t>
        </is>
      </c>
      <c r="B33" s="6" t="n">
        <v>491</v>
      </c>
      <c r="C33" s="6" t="n">
        <v>1158</v>
      </c>
    </row>
    <row r="34">
      <c r="A34" s="3" t="inlineStr">
        <is>
          <t>Liabilities</t>
        </is>
      </c>
    </row>
    <row r="35">
      <c r="A35" s="4" t="inlineStr">
        <is>
          <t>Accounts payable</t>
        </is>
      </c>
      <c r="B35" s="6" t="n">
        <v>8343</v>
      </c>
      <c r="C35" s="6" t="n">
        <v>1819</v>
      </c>
    </row>
    <row r="36">
      <c r="A36" s="4" t="inlineStr">
        <is>
          <t>Secured financing (Note 9)</t>
        </is>
      </c>
      <c r="B36" s="6" t="n">
        <v>398000</v>
      </c>
      <c r="C36" s="6" t="n">
        <v>246994</v>
      </c>
    </row>
    <row r="37">
      <c r="A37" s="4" t="inlineStr">
        <is>
          <t>Acquisition financing (Note 9)</t>
        </is>
      </c>
      <c r="B37" s="6" t="n">
        <v>116000</v>
      </c>
    </row>
    <row r="38">
      <c r="A38" s="4" t="inlineStr">
        <is>
          <t>Estimated fair value</t>
        </is>
      </c>
    </row>
    <row r="39">
      <c r="A39" s="3" t="inlineStr">
        <is>
          <t>Assets</t>
        </is>
      </c>
    </row>
    <row r="40">
      <c r="A40" s="4" t="inlineStr">
        <is>
          <t>Cash and cash equivalents</t>
        </is>
      </c>
      <c r="B40" s="6" t="n">
        <v>130959</v>
      </c>
      <c r="C40" s="6" t="n">
        <v>136187</v>
      </c>
    </row>
    <row r="41">
      <c r="A41" s="4" t="inlineStr">
        <is>
          <t>Restricted cash</t>
        </is>
      </c>
      <c r="B41" s="6" t="n">
        <v>62001</v>
      </c>
      <c r="C41" s="6" t="n">
        <v>32403</v>
      </c>
    </row>
    <row r="42">
      <c r="A42" s="4" t="inlineStr">
        <is>
          <t>Loans held for sale (Note 5)</t>
        </is>
      </c>
      <c r="B42" s="6" t="n">
        <v>547</v>
      </c>
      <c r="C42" s="6" t="n">
        <v>1158</v>
      </c>
    </row>
    <row r="43">
      <c r="A43" s="3" t="inlineStr">
        <is>
          <t>Liabilities</t>
        </is>
      </c>
    </row>
    <row r="44">
      <c r="A44" s="4" t="inlineStr">
        <is>
          <t>Accounts payable</t>
        </is>
      </c>
      <c r="B44" s="6" t="n">
        <v>8343</v>
      </c>
      <c r="C44" s="6" t="n">
        <v>1819</v>
      </c>
    </row>
    <row r="45">
      <c r="A45" s="4" t="inlineStr">
        <is>
          <t>Secured financing (Note 9)</t>
        </is>
      </c>
      <c r="B45" s="6" t="n">
        <v>396081</v>
      </c>
      <c r="C45" s="7" t="n">
        <v>245077</v>
      </c>
    </row>
    <row r="46">
      <c r="A46" s="4" t="inlineStr">
        <is>
          <t>Acquisition financing (Note 9)</t>
        </is>
      </c>
      <c r="B46" s="7" t="n">
        <v>11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5" customWidth="1" min="7" max="7"/>
    <col width="14" customWidth="1" min="8" max="8"/>
    <col width="14" customWidth="1" min="9" max="9"/>
    <col width="14" customWidth="1" min="10" max="10"/>
    <col width="14" customWidth="1" min="11" max="11"/>
  </cols>
  <sheetData>
    <row r="1">
      <c r="A1" s="1" t="inlineStr">
        <is>
          <t>Leases, Commitments, and Contingencies (Details) - USD ($) $ in Thousands</t>
        </is>
      </c>
      <c r="B1" s="2" t="inlineStr">
        <is>
          <t>Dec. 20, 2021</t>
        </is>
      </c>
      <c r="C1" s="2" t="inlineStr">
        <is>
          <t>Dec. 10, 2021</t>
        </is>
      </c>
      <c r="D1" s="2" t="inlineStr">
        <is>
          <t>Nov. 17, 2020</t>
        </is>
      </c>
      <c r="E1" s="2" t="inlineStr">
        <is>
          <t>Jan. 31, 2022</t>
        </is>
      </c>
      <c r="F1" s="2" t="inlineStr">
        <is>
          <t>Dec. 31, 2021</t>
        </is>
      </c>
      <c r="G1" s="2" t="inlineStr">
        <is>
          <t>Dec. 31, 2020</t>
        </is>
      </c>
      <c r="H1" s="2" t="inlineStr">
        <is>
          <t>Feb. 05, 2021</t>
        </is>
      </c>
      <c r="I1" s="2" t="inlineStr">
        <is>
          <t>Oct. 31, 2020</t>
        </is>
      </c>
      <c r="J1" s="2" t="inlineStr">
        <is>
          <t>Aug. 05, 2020</t>
        </is>
      </c>
      <c r="K1" s="2" t="inlineStr">
        <is>
          <t>Dec. 31, 2019</t>
        </is>
      </c>
    </row>
    <row r="2">
      <c r="A2" s="3" t="inlineStr">
        <is>
          <t>Commitments and Contingencies Disclosure [Abstract]</t>
        </is>
      </c>
    </row>
    <row r="3">
      <c r="A3" s="4" t="inlineStr">
        <is>
          <t>Remaining lease term</t>
        </is>
      </c>
      <c r="F3" s="4" t="inlineStr">
        <is>
          <t>10 years</t>
        </is>
      </c>
    </row>
    <row r="4">
      <c r="A4" s="3" t="inlineStr">
        <is>
          <t>Lease expense</t>
        </is>
      </c>
    </row>
    <row r="5">
      <c r="A5" s="4" t="inlineStr">
        <is>
          <t>Year one</t>
        </is>
      </c>
      <c r="F5" s="7" t="n">
        <v>14927</v>
      </c>
      <c r="G5" s="7" t="n">
        <v>15788</v>
      </c>
    </row>
    <row r="6">
      <c r="A6" s="4" t="inlineStr">
        <is>
          <t>Year two</t>
        </is>
      </c>
      <c r="F6" s="6" t="n">
        <v>13214</v>
      </c>
      <c r="G6" s="6" t="n">
        <v>12967</v>
      </c>
    </row>
    <row r="7">
      <c r="A7" s="4" t="inlineStr">
        <is>
          <t>Year three</t>
        </is>
      </c>
      <c r="F7" s="6" t="n">
        <v>11142</v>
      </c>
      <c r="G7" s="6" t="n">
        <v>10881</v>
      </c>
    </row>
    <row r="8">
      <c r="A8" s="4" t="inlineStr">
        <is>
          <t>Year four</t>
        </is>
      </c>
      <c r="F8" s="6" t="n">
        <v>9238</v>
      </c>
      <c r="G8" s="6" t="n">
        <v>9069</v>
      </c>
    </row>
    <row r="9">
      <c r="A9" s="4" t="inlineStr">
        <is>
          <t>Year five</t>
        </is>
      </c>
      <c r="F9" s="6" t="n">
        <v>3387</v>
      </c>
      <c r="G9" s="6" t="n">
        <v>6989</v>
      </c>
    </row>
    <row r="10">
      <c r="A10" s="4" t="inlineStr">
        <is>
          <t>Thereafter</t>
        </is>
      </c>
      <c r="F10" s="6" t="n">
        <v>706</v>
      </c>
      <c r="G10" s="6" t="n">
        <v>1641</v>
      </c>
    </row>
    <row r="11">
      <c r="A11" s="4" t="inlineStr">
        <is>
          <t>Total lease payments</t>
        </is>
      </c>
      <c r="F11" s="6" t="n">
        <v>52614</v>
      </c>
      <c r="G11" s="6" t="n">
        <v>57335</v>
      </c>
    </row>
    <row r="12">
      <c r="A12" s="4" t="inlineStr">
        <is>
          <t>Imputed interest</t>
        </is>
      </c>
      <c r="F12" s="7" t="n">
        <v>-4030</v>
      </c>
      <c r="G12" s="7" t="n">
        <v>-5247</v>
      </c>
    </row>
    <row r="13">
      <c r="A13" s="4" t="inlineStr">
        <is>
          <t>Operating Lease, Liability, Statement of Financial Position [Extensible Enumeration]</t>
        </is>
      </c>
      <c r="F13" s="4" t="inlineStr">
        <is>
          <t>Lease liabilities</t>
        </is>
      </c>
      <c r="G13" s="4" t="inlineStr">
        <is>
          <t>Lease liabilities</t>
        </is>
      </c>
    </row>
    <row r="14">
      <c r="A14" s="4" t="inlineStr">
        <is>
          <t>Total leases</t>
        </is>
      </c>
      <c r="F14" s="7" t="n">
        <v>48584</v>
      </c>
      <c r="G14" s="7" t="n">
        <v>52088</v>
      </c>
    </row>
    <row r="15">
      <c r="A15" s="3" t="inlineStr">
        <is>
          <t>Sublease income</t>
        </is>
      </c>
    </row>
    <row r="16">
      <c r="A16" s="4" t="inlineStr">
        <is>
          <t>Year one</t>
        </is>
      </c>
      <c r="F16" s="6" t="n">
        <v>-896</v>
      </c>
      <c r="G16" s="6" t="n">
        <v>-1594</v>
      </c>
    </row>
    <row r="17">
      <c r="A17" s="4" t="inlineStr">
        <is>
          <t>Year two</t>
        </is>
      </c>
      <c r="F17" s="6" t="n">
        <v>-896</v>
      </c>
    </row>
    <row r="18">
      <c r="A18" s="4" t="inlineStr">
        <is>
          <t>2023 and thereafter</t>
        </is>
      </c>
      <c r="F18" s="6" t="n">
        <v>0</v>
      </c>
    </row>
    <row r="19">
      <c r="A19" s="4" t="inlineStr">
        <is>
          <t>2023 and thereafter</t>
        </is>
      </c>
      <c r="G19" s="6" t="n">
        <v>0</v>
      </c>
    </row>
    <row r="20">
      <c r="A20" s="4" t="inlineStr">
        <is>
          <t>Total lease payments</t>
        </is>
      </c>
      <c r="F20" s="6" t="n">
        <v>-896</v>
      </c>
      <c r="G20" s="6" t="n">
        <v>-2490</v>
      </c>
    </row>
    <row r="21">
      <c r="A21" s="4" t="inlineStr">
        <is>
          <t>Imputed interest</t>
        </is>
      </c>
      <c r="F21" s="6" t="n">
        <v>11</v>
      </c>
      <c r="G21" s="6" t="n">
        <v>86</v>
      </c>
    </row>
    <row r="22">
      <c r="A22" s="4" t="inlineStr">
        <is>
          <t>Total sublease income</t>
        </is>
      </c>
      <c r="F22" s="6" t="n">
        <v>-885</v>
      </c>
      <c r="G22" s="6" t="n">
        <v>-2404</v>
      </c>
    </row>
    <row r="23">
      <c r="A23" s="4" t="inlineStr">
        <is>
          <t>Lease liabilities</t>
        </is>
      </c>
      <c r="F23" s="7" t="n">
        <v>47699</v>
      </c>
      <c r="G23" s="7" t="n">
        <v>49684</v>
      </c>
    </row>
    <row r="24">
      <c r="A24" s="4" t="inlineStr">
        <is>
          <t>Weighted average remaining lease term</t>
        </is>
      </c>
      <c r="F24" s="4" t="inlineStr">
        <is>
          <t>3 years 10 months 24 days</t>
        </is>
      </c>
      <c r="G24" s="4" t="inlineStr">
        <is>
          <t>4 years 3 months 18 days</t>
        </is>
      </c>
    </row>
    <row r="25">
      <c r="A25" s="4" t="inlineStr">
        <is>
          <t>Weighted average discount rate</t>
        </is>
      </c>
      <c r="F25" s="4" t="inlineStr">
        <is>
          <t>4.01%</t>
        </is>
      </c>
      <c r="G25" s="4" t="inlineStr">
        <is>
          <t>4.42%</t>
        </is>
      </c>
    </row>
    <row r="26">
      <c r="A26" s="4" t="inlineStr">
        <is>
          <t>Rental expense under operating leases</t>
        </is>
      </c>
      <c r="F26" s="7" t="n">
        <v>24300</v>
      </c>
      <c r="G26" s="7" t="n">
        <v>20800</v>
      </c>
    </row>
    <row r="27">
      <c r="A27" s="4" t="inlineStr">
        <is>
          <t>Purchase commitment, 2022</t>
        </is>
      </c>
      <c r="F27" s="6" t="n">
        <v>20600</v>
      </c>
    </row>
    <row r="28">
      <c r="A28" s="4" t="inlineStr">
        <is>
          <t>Purchase commitment, 2023</t>
        </is>
      </c>
      <c r="F28" s="6" t="n">
        <v>12900</v>
      </c>
    </row>
    <row r="29">
      <c r="A29" s="4" t="inlineStr">
        <is>
          <t>Purchase commitment, 2024</t>
        </is>
      </c>
      <c r="F29" s="6" t="n">
        <v>4100</v>
      </c>
    </row>
    <row r="30">
      <c r="A30" s="4" t="inlineStr">
        <is>
          <t>Purchase commitment, 2025</t>
        </is>
      </c>
      <c r="F30" s="6" t="n">
        <v>1400</v>
      </c>
    </row>
    <row r="31">
      <c r="A31" s="4" t="inlineStr">
        <is>
          <t>Purchase commitment, 2026 and thereafter</t>
        </is>
      </c>
      <c r="F31" s="6" t="n">
        <v>0</v>
      </c>
    </row>
    <row r="32">
      <c r="A32" s="4" t="inlineStr">
        <is>
          <t>Retained credit card originations limit</t>
        </is>
      </c>
      <c r="F32" s="7" t="n">
        <v>38500</v>
      </c>
      <c r="H32" s="7" t="n">
        <v>25000</v>
      </c>
    </row>
    <row r="33">
      <c r="A33" s="4" t="inlineStr">
        <is>
          <t>Proceeds from Retention Facility</t>
        </is>
      </c>
      <c r="B33" s="7" t="n">
        <v>41000</v>
      </c>
    </row>
    <row r="34">
      <c r="A34" s="4" t="inlineStr">
        <is>
          <t>Minimum loans to be sold under Whole Loan Sale Agreement</t>
        </is>
      </c>
      <c r="F34" s="4" t="inlineStr">
        <is>
          <t>10.00%</t>
        </is>
      </c>
    </row>
    <row r="35">
      <c r="A35" s="4" t="inlineStr">
        <is>
          <t>Additional loans to be sold under Whole Loan Sale Agreement</t>
        </is>
      </c>
      <c r="F35" s="4" t="inlineStr">
        <is>
          <t>5.00%</t>
        </is>
      </c>
    </row>
    <row r="36">
      <c r="A36" s="4" t="inlineStr">
        <is>
          <t>Minimum loans to be sold under Access Loan Program</t>
        </is>
      </c>
      <c r="F36" s="4" t="inlineStr">
        <is>
          <t>100.00%</t>
        </is>
      </c>
      <c r="J36" s="4" t="inlineStr">
        <is>
          <t>100.00%</t>
        </is>
      </c>
    </row>
    <row r="37">
      <c r="A37" s="4" t="inlineStr">
        <is>
          <t>Unfunded loan and credit card commitments</t>
        </is>
      </c>
      <c r="F37" s="7" t="n">
        <v>39800</v>
      </c>
      <c r="G37" s="7" t="n">
        <v>3500</v>
      </c>
    </row>
    <row r="38">
      <c r="A38" s="4" t="inlineStr">
        <is>
          <t>Litigation reserves</t>
        </is>
      </c>
      <c r="F38" s="6" t="n">
        <v>3000</v>
      </c>
      <c r="I38" s="7" t="n">
        <v>8800</v>
      </c>
    </row>
    <row r="39">
      <c r="A39" s="4" t="inlineStr">
        <is>
          <t>Payments for litigation settlements</t>
        </is>
      </c>
      <c r="D39" s="7" t="n">
        <v>5800</v>
      </c>
    </row>
    <row r="40">
      <c r="A40" s="4" t="inlineStr">
        <is>
          <t>Income statement impact of litigation</t>
        </is>
      </c>
      <c r="F40" s="6" t="n">
        <v>8800</v>
      </c>
    </row>
    <row r="41">
      <c r="A41" s="4" t="inlineStr">
        <is>
          <t>Opportune LLP v. Oportun, Inc. and Oportun, LLC</t>
        </is>
      </c>
    </row>
    <row r="42">
      <c r="A42" s="3" t="inlineStr">
        <is>
          <t>Sublease income</t>
        </is>
      </c>
    </row>
    <row r="43">
      <c r="A43" s="4" t="inlineStr">
        <is>
          <t>Litigation reserves</t>
        </is>
      </c>
      <c r="K43" s="7" t="n">
        <v>3000</v>
      </c>
    </row>
    <row r="44">
      <c r="A44" s="4" t="inlineStr">
        <is>
          <t>Payments for litigation settlements</t>
        </is>
      </c>
      <c r="C44" s="7" t="n">
        <v>8500</v>
      </c>
    </row>
    <row r="45">
      <c r="A45" s="4" t="inlineStr">
        <is>
          <t>Trademark fair value</t>
        </is>
      </c>
      <c r="C45" s="7" t="n">
        <v>5500</v>
      </c>
    </row>
    <row r="46">
      <c r="A46" s="4" t="inlineStr">
        <is>
          <t>Insurance settlements receivable</t>
        </is>
      </c>
      <c r="F46" s="6" t="n">
        <v>2200</v>
      </c>
    </row>
    <row r="47">
      <c r="A47" s="4" t="inlineStr">
        <is>
          <t>Opportune LLP v. Oportun, Inc. and Oportun, LLC | Subsequent Event</t>
        </is>
      </c>
    </row>
    <row r="48">
      <c r="A48" s="3" t="inlineStr">
        <is>
          <t>Sublease income</t>
        </is>
      </c>
    </row>
    <row r="49">
      <c r="A49" s="4" t="inlineStr">
        <is>
          <t>Proceeds from insurance</t>
        </is>
      </c>
      <c r="E49" s="7" t="n">
        <v>2000</v>
      </c>
    </row>
    <row r="50">
      <c r="A50" s="4" t="inlineStr">
        <is>
          <t>Bank Partnership Program And Servicing Agreement Loans</t>
        </is>
      </c>
    </row>
    <row r="51">
      <c r="A51" s="3" t="inlineStr">
        <is>
          <t>Sublease income</t>
        </is>
      </c>
    </row>
    <row r="52">
      <c r="A52" s="4" t="inlineStr">
        <is>
          <t>Long-term purchase commitment</t>
        </is>
      </c>
      <c r="F52" s="6" t="n">
        <v>2500</v>
      </c>
    </row>
    <row r="53">
      <c r="A53" s="4" t="inlineStr">
        <is>
          <t>Facility Closing</t>
        </is>
      </c>
    </row>
    <row r="54">
      <c r="A54" s="3" t="inlineStr">
        <is>
          <t>Restructuring Cost and Reserve [Line Items]</t>
        </is>
      </c>
    </row>
    <row r="55">
      <c r="A55" s="4" t="inlineStr">
        <is>
          <t>Restructuring costs</t>
        </is>
      </c>
      <c r="F55" s="6" t="n">
        <v>12800</v>
      </c>
    </row>
    <row r="56">
      <c r="A56" s="4" t="inlineStr">
        <is>
          <t>Contract Termination</t>
        </is>
      </c>
    </row>
    <row r="57">
      <c r="A57" s="3" t="inlineStr">
        <is>
          <t>Restructuring Cost and Reserve [Line Items]</t>
        </is>
      </c>
    </row>
    <row r="58">
      <c r="A58" s="4" t="inlineStr">
        <is>
          <t>Restructuring costs</t>
        </is>
      </c>
      <c r="F58" s="7" t="n">
        <v>5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47414</v>
      </c>
      <c r="C4" s="7" t="n">
        <v>-45082</v>
      </c>
    </row>
    <row r="5">
      <c r="A5" s="3" t="inlineStr">
        <is>
          <t>Adjustments to reconcile net income (loss) to net cash provided by operating activities:</t>
        </is>
      </c>
    </row>
    <row r="6">
      <c r="A6" s="4" t="inlineStr">
        <is>
          <t>Depreciation and amortization</t>
        </is>
      </c>
      <c r="B6" s="6" t="n">
        <v>27112</v>
      </c>
      <c r="C6" s="6" t="n">
        <v>20220</v>
      </c>
    </row>
    <row r="7">
      <c r="A7" s="4" t="inlineStr">
        <is>
          <t>Fair value adjustment, net</t>
        </is>
      </c>
      <c r="B7" s="6" t="n">
        <v>48632</v>
      </c>
      <c r="C7" s="6" t="n">
        <v>190306</v>
      </c>
    </row>
    <row r="8">
      <c r="A8" s="4" t="inlineStr">
        <is>
          <t>Origination fees for loans receivable at fair value, net</t>
        </is>
      </c>
      <c r="B8" s="6" t="n">
        <v>-15836</v>
      </c>
      <c r="C8" s="6" t="n">
        <v>-900</v>
      </c>
    </row>
    <row r="9">
      <c r="A9" s="4" t="inlineStr">
        <is>
          <t>Gain on loan sales</t>
        </is>
      </c>
      <c r="B9" s="6" t="n">
        <v>-26750</v>
      </c>
      <c r="C9" s="6" t="n">
        <v>-20308</v>
      </c>
    </row>
    <row r="10">
      <c r="A10" s="4" t="inlineStr">
        <is>
          <t>Stock-based compensation expense</t>
        </is>
      </c>
      <c r="B10" s="6" t="n">
        <v>18857</v>
      </c>
      <c r="C10" s="6" t="n">
        <v>19488</v>
      </c>
    </row>
    <row r="11">
      <c r="A11" s="4" t="inlineStr">
        <is>
          <t>Deferred tax provision, net</t>
        </is>
      </c>
      <c r="B11" s="6" t="n">
        <v>16451</v>
      </c>
      <c r="C11" s="6" t="n">
        <v>-14464</v>
      </c>
    </row>
    <row r="12">
      <c r="A12" s="4" t="inlineStr">
        <is>
          <t>Other, net</t>
        </is>
      </c>
      <c r="B12" s="6" t="n">
        <v>30567</v>
      </c>
      <c r="C12" s="6" t="n">
        <v>18001</v>
      </c>
    </row>
    <row r="13">
      <c r="A13" s="4" t="inlineStr">
        <is>
          <t>Originations of loans sold and held for sale</t>
        </is>
      </c>
      <c r="B13" s="6" t="n">
        <v>-214598</v>
      </c>
      <c r="C13" s="6" t="n">
        <v>-188521</v>
      </c>
    </row>
    <row r="14">
      <c r="A14" s="4" t="inlineStr">
        <is>
          <t>Proceeds from sale of loans</t>
        </is>
      </c>
      <c r="B14" s="6" t="n">
        <v>242015</v>
      </c>
      <c r="C14" s="6" t="n">
        <v>208385</v>
      </c>
    </row>
    <row r="15">
      <c r="A15" s="3" t="inlineStr">
        <is>
          <t>Changes in operating assets and liabilities:</t>
        </is>
      </c>
    </row>
    <row r="16">
      <c r="A16" s="4" t="inlineStr">
        <is>
          <t>Interest and fee receivable, net</t>
        </is>
      </c>
      <c r="B16" s="6" t="n">
        <v>-8231</v>
      </c>
      <c r="C16" s="6" t="n">
        <v>-4010</v>
      </c>
    </row>
    <row r="17">
      <c r="A17" s="4" t="inlineStr">
        <is>
          <t>Other assets</t>
        </is>
      </c>
      <c r="B17" s="6" t="n">
        <v>-23913</v>
      </c>
      <c r="C17" s="6" t="n">
        <v>-9926</v>
      </c>
    </row>
    <row r="18">
      <c r="A18" s="4" t="inlineStr">
        <is>
          <t>Other liabilities</t>
        </is>
      </c>
      <c r="B18" s="6" t="n">
        <v>21727</v>
      </c>
      <c r="C18" s="6" t="n">
        <v>-20320</v>
      </c>
    </row>
    <row r="19">
      <c r="A19" s="4" t="inlineStr">
        <is>
          <t>Net cash provided by operating activities</t>
        </is>
      </c>
      <c r="B19" s="6" t="n">
        <v>163447</v>
      </c>
      <c r="C19" s="6" t="n">
        <v>152869</v>
      </c>
    </row>
    <row r="20">
      <c r="A20" s="3" t="inlineStr">
        <is>
          <t>Cash flows from investing activities</t>
        </is>
      </c>
    </row>
    <row r="21">
      <c r="A21" s="4" t="inlineStr">
        <is>
          <t>Originations of loans</t>
        </is>
      </c>
      <c r="B21" s="6" t="n">
        <v>-1842211</v>
      </c>
      <c r="C21" s="6" t="n">
        <v>-1011845</v>
      </c>
    </row>
    <row r="22">
      <c r="A22" s="4" t="inlineStr">
        <is>
          <t>Repayments of loan principal</t>
        </is>
      </c>
      <c r="B22" s="6" t="n">
        <v>1107850</v>
      </c>
      <c r="C22" s="6" t="n">
        <v>1054821</v>
      </c>
    </row>
    <row r="23">
      <c r="A23" s="4" t="inlineStr">
        <is>
          <t>Capitalization of system development costs</t>
        </is>
      </c>
      <c r="B23" s="6" t="n">
        <v>-26477</v>
      </c>
      <c r="C23" s="6" t="n">
        <v>-21772</v>
      </c>
    </row>
    <row r="24">
      <c r="A24" s="4" t="inlineStr">
        <is>
          <t>Acquisition of Digit, net of acquirer's cash received</t>
        </is>
      </c>
      <c r="B24" s="6" t="n">
        <v>-111652</v>
      </c>
      <c r="C24" s="6" t="n">
        <v>0</v>
      </c>
    </row>
    <row r="25">
      <c r="A25" s="4" t="inlineStr">
        <is>
          <t>Other, net</t>
        </is>
      </c>
      <c r="B25" s="6" t="n">
        <v>-12296</v>
      </c>
      <c r="C25" s="6" t="n">
        <v>-4825</v>
      </c>
    </row>
    <row r="26">
      <c r="A26" s="4" t="inlineStr">
        <is>
          <t>Net cash provided by (used in) investing activities</t>
        </is>
      </c>
      <c r="B26" s="6" t="n">
        <v>-884786</v>
      </c>
      <c r="C26" s="6" t="n">
        <v>16379</v>
      </c>
    </row>
    <row r="27">
      <c r="A27" s="3" t="inlineStr">
        <is>
          <t>Cash flows from financing activities</t>
        </is>
      </c>
    </row>
    <row r="28">
      <c r="A28" s="4" t="inlineStr">
        <is>
          <t>Borrowings under secured financing</t>
        </is>
      </c>
      <c r="B28" s="6" t="n">
        <v>1291795</v>
      </c>
      <c r="C28" s="6" t="n">
        <v>469000</v>
      </c>
    </row>
    <row r="29">
      <c r="A29" s="4" t="inlineStr">
        <is>
          <t>Borrowings under asset-backed notes and acquisition financing</t>
        </is>
      </c>
      <c r="B29" s="6" t="n">
        <v>1479332</v>
      </c>
      <c r="C29" s="6" t="n">
        <v>40244</v>
      </c>
    </row>
    <row r="30">
      <c r="A30" s="4" t="inlineStr">
        <is>
          <t>Payments of secured financing</t>
        </is>
      </c>
      <c r="B30" s="6" t="n">
        <v>-1144996</v>
      </c>
      <c r="C30" s="6" t="n">
        <v>-284006</v>
      </c>
    </row>
    <row r="31">
      <c r="A31" s="4" t="inlineStr">
        <is>
          <t>Repayment of asset-backed notes</t>
        </is>
      </c>
      <c r="B31" s="6" t="n">
        <v>-875007</v>
      </c>
      <c r="C31" s="6" t="n">
        <v>-360001</v>
      </c>
    </row>
    <row r="32">
      <c r="A32" s="4" t="inlineStr">
        <is>
          <t>Net payments related to stock-based activities</t>
        </is>
      </c>
      <c r="B32" s="6" t="n">
        <v>-2183</v>
      </c>
      <c r="C32" s="6" t="n">
        <v>-495</v>
      </c>
    </row>
    <row r="33">
      <c r="A33" s="4" t="inlineStr">
        <is>
          <t>Net payments related to stock-based activities</t>
        </is>
      </c>
      <c r="B33" s="6" t="n">
        <v>-3232</v>
      </c>
      <c r="C33" s="6" t="n">
        <v>-1541</v>
      </c>
    </row>
    <row r="34">
      <c r="A34" s="4" t="inlineStr">
        <is>
          <t>Net cash provided by (used in) financing activities</t>
        </is>
      </c>
      <c r="B34" s="6" t="n">
        <v>745709</v>
      </c>
      <c r="C34" s="6" t="n">
        <v>-136799</v>
      </c>
    </row>
    <row r="35">
      <c r="A35" s="4" t="inlineStr">
        <is>
          <t>Net increase in cash and cash equivalents and restricted cash</t>
        </is>
      </c>
      <c r="B35" s="6" t="n">
        <v>24370</v>
      </c>
      <c r="C35" s="6" t="n">
        <v>32449</v>
      </c>
    </row>
    <row r="36">
      <c r="A36" s="4" t="inlineStr">
        <is>
          <t>Cash and cash equivalents and restricted cash, beginning of period</t>
        </is>
      </c>
      <c r="B36" s="6" t="n">
        <v>168590</v>
      </c>
      <c r="C36" s="6" t="n">
        <v>136141</v>
      </c>
    </row>
    <row r="37">
      <c r="A37" s="4" t="inlineStr">
        <is>
          <t>Cash and cash equivalents and restricted cash, end of period</t>
        </is>
      </c>
      <c r="B37" s="6" t="n">
        <v>192960</v>
      </c>
      <c r="C37" s="6" t="n">
        <v>168590</v>
      </c>
    </row>
    <row r="38">
      <c r="A38" s="3" t="inlineStr">
        <is>
          <t>Supplemental disclosure of cash flow information</t>
        </is>
      </c>
    </row>
    <row r="39">
      <c r="A39" s="4" t="inlineStr">
        <is>
          <t>Cash and cash equivalents</t>
        </is>
      </c>
      <c r="B39" s="6" t="n">
        <v>130959</v>
      </c>
      <c r="C39" s="6" t="n">
        <v>136187</v>
      </c>
    </row>
    <row r="40">
      <c r="A40" s="4" t="inlineStr">
        <is>
          <t>Restricted cash</t>
        </is>
      </c>
      <c r="B40" s="6" t="n">
        <v>62001</v>
      </c>
      <c r="C40" s="6" t="n">
        <v>32403</v>
      </c>
    </row>
    <row r="41">
      <c r="A41" s="4" t="inlineStr">
        <is>
          <t>Total cash and cash equivalents and restricted cash</t>
        </is>
      </c>
      <c r="B41" s="6" t="n">
        <v>192960</v>
      </c>
      <c r="C41" s="6" t="n">
        <v>168590</v>
      </c>
    </row>
    <row r="42">
      <c r="A42" s="4" t="inlineStr">
        <is>
          <t>Cash paid for income taxes, net of refunds</t>
        </is>
      </c>
      <c r="B42" s="6" t="n">
        <v>3884</v>
      </c>
      <c r="C42" s="6" t="n">
        <v>2829</v>
      </c>
    </row>
    <row r="43">
      <c r="A43" s="4" t="inlineStr">
        <is>
          <t>Cash paid for interest</t>
        </is>
      </c>
      <c r="B43" s="6" t="n">
        <v>46831</v>
      </c>
      <c r="C43" s="6" t="n">
        <v>57140</v>
      </c>
    </row>
    <row r="44">
      <c r="A44" s="4" t="inlineStr">
        <is>
          <t>Cash paid for amounts included in the measurement of operating lease liabilities</t>
        </is>
      </c>
      <c r="B44" s="6" t="n">
        <v>17603</v>
      </c>
      <c r="C44" s="6" t="n">
        <v>16244</v>
      </c>
    </row>
    <row r="45">
      <c r="A45" s="3" t="inlineStr">
        <is>
          <t>Supplemental disclosures of non-cash investing and financing activities</t>
        </is>
      </c>
    </row>
    <row r="46">
      <c r="A46" s="4" t="inlineStr">
        <is>
          <t>Right of use assets obtained in exchange for operating lease obligations</t>
        </is>
      </c>
      <c r="B46" s="6" t="n">
        <v>12392</v>
      </c>
      <c r="C46" s="6" t="n">
        <v>8826</v>
      </c>
    </row>
    <row r="47">
      <c r="A47" s="4" t="inlineStr">
        <is>
          <t>Net issuance of stock related to Digit acquisition</t>
        </is>
      </c>
      <c r="B47" s="6" t="n">
        <v>73181</v>
      </c>
      <c r="C47" s="6" t="n">
        <v>0</v>
      </c>
    </row>
    <row r="48">
      <c r="A48" s="4" t="inlineStr">
        <is>
          <t>Non-cash investment in capitalized assets</t>
        </is>
      </c>
      <c r="B48" s="6" t="n">
        <v>2103</v>
      </c>
      <c r="C48" s="6" t="n">
        <v>550</v>
      </c>
    </row>
    <row r="49">
      <c r="A49" s="4" t="inlineStr">
        <is>
          <t>Non-cash financing activities</t>
        </is>
      </c>
      <c r="B49" s="7" t="n">
        <v>33</v>
      </c>
      <c r="C4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1. Organization and Description of Business Oportun is a financial technology company and digital banking platform driven by its mission to provide inclusive, affordable financial services that empower its members to build a better future. Oportun Financial Corporation (together with its subsidiaries, "Oportun" or the "Company") takes a holistic approach to serving its members and view it as the Company's purpose to responsibly meet their current capital needs, help grow its members' financial profiles, increase their financial awareness and put them on a path to a financially healthy life. With its acquisition of Hello Digit, Inc. ("Digit") on December 22, 2021, the Company can now offer access to a comprehensive suite of digital banking products, offered either directly or through partners, including lending, savings and investing powered by A.I. and tailored to each member's goals to make achieving financial health automated. The Company's credit products include personal loans, secured personal loans and credit cards. Our digital banking products include digital banking, automated savings, long-term investing and retirement savings. The Company is headquartered in San Carlos, California. The Company has been certified by the United States Department of the Treasury as a Community Development Financial Institution ("CDFI") since 2009.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0:13:15Z</dcterms:created>
  <dcterms:modified xmlns:dcterms="http://purl.org/dc/terms/" xmlns:xsi="http://www.w3.org/2001/XMLSchema-instance" xsi:type="dcterms:W3CDTF">2022-03-01T00:13:15Z</dcterms:modified>
</cp:coreProperties>
</file>